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_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Recently Issued Accounting Pron"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Revenue" sheetId="16" state="visible" r:id="rId16"/>
    <sheet xmlns:r="http://schemas.openxmlformats.org/officeDocument/2006/relationships" name="Net Income (Loss) Per Share fro" sheetId="17" state="visible" r:id="rId17"/>
    <sheet xmlns:r="http://schemas.openxmlformats.org/officeDocument/2006/relationships" name="Income Taxes" sheetId="18" state="visible" r:id="rId18"/>
    <sheet xmlns:r="http://schemas.openxmlformats.org/officeDocument/2006/relationships" name="Goodwill and Intangible Assets" sheetId="19" state="visible" r:id="rId19"/>
    <sheet xmlns:r="http://schemas.openxmlformats.org/officeDocument/2006/relationships" name="Property, Plant and Equipment, " sheetId="20" state="visible" r:id="rId20"/>
    <sheet xmlns:r="http://schemas.openxmlformats.org/officeDocument/2006/relationships" name="Inventories, Net" sheetId="21" state="visible" r:id="rId21"/>
    <sheet xmlns:r="http://schemas.openxmlformats.org/officeDocument/2006/relationships" name="Leases" sheetId="22" state="visible" r:id="rId22"/>
    <sheet xmlns:r="http://schemas.openxmlformats.org/officeDocument/2006/relationships" name="Debt" sheetId="23" state="visible" r:id="rId23"/>
    <sheet xmlns:r="http://schemas.openxmlformats.org/officeDocument/2006/relationships" name="Equity" sheetId="24" state="visible" r:id="rId24"/>
    <sheet xmlns:r="http://schemas.openxmlformats.org/officeDocument/2006/relationships" name="Accrued Liabilities" sheetId="25" state="visible" r:id="rId25"/>
    <sheet xmlns:r="http://schemas.openxmlformats.org/officeDocument/2006/relationships" name="Defined Benefit Plans Defined B" sheetId="26" state="visible" r:id="rId26"/>
    <sheet xmlns:r="http://schemas.openxmlformats.org/officeDocument/2006/relationships" name="Financial Instruments and Fair "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Acquisitions (Tables)" sheetId="39" state="visible" r:id="rId39"/>
    <sheet xmlns:r="http://schemas.openxmlformats.org/officeDocument/2006/relationships" name="Revenue (Tables)" sheetId="40" state="visible" r:id="rId40"/>
    <sheet xmlns:r="http://schemas.openxmlformats.org/officeDocument/2006/relationships" name="Net Income (Loss) Per Share f_2" sheetId="41" state="visible" r:id="rId41"/>
    <sheet xmlns:r="http://schemas.openxmlformats.org/officeDocument/2006/relationships" name="Income Taxes (Tables)" sheetId="42" state="visible" r:id="rId42"/>
    <sheet xmlns:r="http://schemas.openxmlformats.org/officeDocument/2006/relationships" name="Goodwill and Intangible Assets " sheetId="43" state="visible" r:id="rId43"/>
    <sheet xmlns:r="http://schemas.openxmlformats.org/officeDocument/2006/relationships" name="Property, Plant and Equipment_2" sheetId="44" state="visible" r:id="rId44"/>
    <sheet xmlns:r="http://schemas.openxmlformats.org/officeDocument/2006/relationships" name="Inventories, Net (Tables)" sheetId="45" state="visible" r:id="rId45"/>
    <sheet xmlns:r="http://schemas.openxmlformats.org/officeDocument/2006/relationships" name="Leases (Tables)" sheetId="46" state="visible" r:id="rId46"/>
    <sheet xmlns:r="http://schemas.openxmlformats.org/officeDocument/2006/relationships" name="Debt (Tables)" sheetId="47" state="visible" r:id="rId47"/>
    <sheet xmlns:r="http://schemas.openxmlformats.org/officeDocument/2006/relationships" name="Equity (Tables)" sheetId="48" state="visible" r:id="rId48"/>
    <sheet xmlns:r="http://schemas.openxmlformats.org/officeDocument/2006/relationships" name="Accrued Liabilities (Tables)" sheetId="49" state="visible" r:id="rId49"/>
    <sheet xmlns:r="http://schemas.openxmlformats.org/officeDocument/2006/relationships" name="Defined Benefit Plans Defined_2" sheetId="50" state="visible" r:id="rId50"/>
    <sheet xmlns:r="http://schemas.openxmlformats.org/officeDocument/2006/relationships" name="Financial Instruments and Fai_2" sheetId="51" state="visible" r:id="rId51"/>
    <sheet xmlns:r="http://schemas.openxmlformats.org/officeDocument/2006/relationships" name="Segment Information (Tables)" sheetId="52" state="visible" r:id="rId52"/>
    <sheet xmlns:r="http://schemas.openxmlformats.org/officeDocument/2006/relationships" name="Organization and Nature of Op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Discontinued Operations - Narra" sheetId="57" state="visible" r:id="rId57"/>
    <sheet xmlns:r="http://schemas.openxmlformats.org/officeDocument/2006/relationships" name="Discontinued Operations - Finan" sheetId="58" state="visible" r:id="rId58"/>
    <sheet xmlns:r="http://schemas.openxmlformats.org/officeDocument/2006/relationships" name="Acquisitions - Narrative (Detai" sheetId="59" state="visible" r:id="rId59"/>
    <sheet xmlns:r="http://schemas.openxmlformats.org/officeDocument/2006/relationships" name="Acquisitions and Investments - " sheetId="60" state="visible" r:id="rId60"/>
    <sheet xmlns:r="http://schemas.openxmlformats.org/officeDocument/2006/relationships" name="Acquisitions - Summary of Intan" sheetId="61" state="visible" r:id="rId61"/>
    <sheet xmlns:r="http://schemas.openxmlformats.org/officeDocument/2006/relationships" name="Acquisitions - Pro Forma Inform" sheetId="62" state="visible" r:id="rId62"/>
    <sheet xmlns:r="http://schemas.openxmlformats.org/officeDocument/2006/relationships" name="Acquisitions and Investments _2" sheetId="63" state="visible" r:id="rId63"/>
    <sheet xmlns:r="http://schemas.openxmlformats.org/officeDocument/2006/relationships" name="Revenue - Disaggregation of Rev" sheetId="64" state="visible" r:id="rId64"/>
    <sheet xmlns:r="http://schemas.openxmlformats.org/officeDocument/2006/relationships" name="Revenue - Allowance for Credit " sheetId="65" state="visible" r:id="rId65"/>
    <sheet xmlns:r="http://schemas.openxmlformats.org/officeDocument/2006/relationships" name="Net Income (Loss) Per Share f_3" sheetId="66" state="visible" r:id="rId66"/>
    <sheet xmlns:r="http://schemas.openxmlformats.org/officeDocument/2006/relationships" name="Net Income (Loss) Per Share f_4" sheetId="67" state="visible" r:id="rId67"/>
    <sheet xmlns:r="http://schemas.openxmlformats.org/officeDocument/2006/relationships" name="Income Taxes - Domestic and For" sheetId="68" state="visible" r:id="rId68"/>
    <sheet xmlns:r="http://schemas.openxmlformats.org/officeDocument/2006/relationships" name="Income Taxes - Reconciliation (" sheetId="69" state="visible" r:id="rId69"/>
    <sheet xmlns:r="http://schemas.openxmlformats.org/officeDocument/2006/relationships" name="Income Taxes - Deferred Tax Ass" sheetId="70" state="visible" r:id="rId70"/>
    <sheet xmlns:r="http://schemas.openxmlformats.org/officeDocument/2006/relationships" name="Income Taxes - Narrative (Detai" sheetId="71" state="visible" r:id="rId71"/>
    <sheet xmlns:r="http://schemas.openxmlformats.org/officeDocument/2006/relationships" name="Income Taxes - Gross Unrecogniz"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Inventories, Net (Details)" sheetId="79" state="visible" r:id="rId79"/>
    <sheet xmlns:r="http://schemas.openxmlformats.org/officeDocument/2006/relationships" name="Leases (Details)" sheetId="80" state="visible" r:id="rId80"/>
    <sheet xmlns:r="http://schemas.openxmlformats.org/officeDocument/2006/relationships" name="Leases - Narrative (Details)" sheetId="81" state="visible" r:id="rId81"/>
    <sheet xmlns:r="http://schemas.openxmlformats.org/officeDocument/2006/relationships" name="Debt - Components (Details)" sheetId="82" state="visible" r:id="rId82"/>
    <sheet xmlns:r="http://schemas.openxmlformats.org/officeDocument/2006/relationships" name="Debt - Narrative (Details)" sheetId="83" state="visible" r:id="rId83"/>
    <sheet xmlns:r="http://schemas.openxmlformats.org/officeDocument/2006/relationships" name="Debt (Schedule of Debt Maturiti" sheetId="84" state="visible" r:id="rId84"/>
    <sheet xmlns:r="http://schemas.openxmlformats.org/officeDocument/2006/relationships" name="Equity - Narrative (Details)" sheetId="85" state="visible" r:id="rId85"/>
    <sheet xmlns:r="http://schemas.openxmlformats.org/officeDocument/2006/relationships" name="Equity - Changes in Accumulated" sheetId="86" state="visible" r:id="rId86"/>
    <sheet xmlns:r="http://schemas.openxmlformats.org/officeDocument/2006/relationships" name="Equity - Stock-based compensati" sheetId="87" state="visible" r:id="rId87"/>
    <sheet xmlns:r="http://schemas.openxmlformats.org/officeDocument/2006/relationships" name="Equity - Option Valuation Assum" sheetId="88" state="visible" r:id="rId88"/>
    <sheet xmlns:r="http://schemas.openxmlformats.org/officeDocument/2006/relationships" name="Equity - Option Award Activity " sheetId="89" state="visible" r:id="rId89"/>
    <sheet xmlns:r="http://schemas.openxmlformats.org/officeDocument/2006/relationships" name="Equity - PRSU and RSU Activity " sheetId="90" state="visible" r:id="rId90"/>
    <sheet xmlns:r="http://schemas.openxmlformats.org/officeDocument/2006/relationships" name="Accrued Liabilities - Schedule " sheetId="91" state="visible" r:id="rId91"/>
    <sheet xmlns:r="http://schemas.openxmlformats.org/officeDocument/2006/relationships" name="Accrued Liabilities - Restructu" sheetId="92" state="visible" r:id="rId92"/>
    <sheet xmlns:r="http://schemas.openxmlformats.org/officeDocument/2006/relationships" name="Defined Benefit Plans -Narrativ" sheetId="93" state="visible" r:id="rId93"/>
    <sheet xmlns:r="http://schemas.openxmlformats.org/officeDocument/2006/relationships" name="Defined Benefit Plans - Plans O" sheetId="94" state="visible" r:id="rId94"/>
    <sheet xmlns:r="http://schemas.openxmlformats.org/officeDocument/2006/relationships" name="Defined Benefit Plans - Defined" sheetId="95" state="visible" r:id="rId95"/>
    <sheet xmlns:r="http://schemas.openxmlformats.org/officeDocument/2006/relationships" name="Defined Benefit Plans - Plan As" sheetId="96" state="visible" r:id="rId96"/>
    <sheet xmlns:r="http://schemas.openxmlformats.org/officeDocument/2006/relationships" name="Defined Benefit Plans - Plan _2" sheetId="97" state="visible" r:id="rId97"/>
    <sheet xmlns:r="http://schemas.openxmlformats.org/officeDocument/2006/relationships" name="Defined Benefit Plans - Net Per" sheetId="98" state="visible" r:id="rId98"/>
    <sheet xmlns:r="http://schemas.openxmlformats.org/officeDocument/2006/relationships" name="Defined Benefit Plans Defined_3" sheetId="99" state="visible" r:id="rId99"/>
    <sheet xmlns:r="http://schemas.openxmlformats.org/officeDocument/2006/relationships" name="Defined Benefit Plans Key Econo"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Financial Instruments and Fai_6" sheetId="104" state="visible" r:id="rId104"/>
    <sheet xmlns:r="http://schemas.openxmlformats.org/officeDocument/2006/relationships" name="Commitments and Contingencies -" sheetId="105" state="visible" r:id="rId105"/>
    <sheet xmlns:r="http://schemas.openxmlformats.org/officeDocument/2006/relationships" name="Segment Information - Results a" sheetId="106" state="visible" r:id="rId106"/>
    <sheet xmlns:r="http://schemas.openxmlformats.org/officeDocument/2006/relationships" name="Segment Information Net Sales a" sheetId="107" state="visible" r:id="rId107"/>
    <sheet xmlns:r="http://schemas.openxmlformats.org/officeDocument/2006/relationships" name="SCHEDULE II - VALUATION AND Q_2" sheetId="108" state="visible" r:id="rId108"/>
    <sheet xmlns:r="http://schemas.openxmlformats.org/officeDocument/2006/relationships" name="Uncategorized Items - cfx-20241" sheetId="109" state="visible" r:id="rId10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0%_);(#,##0.000%)"/>
    <numFmt numFmtId="168" formatCode="#,##0.00%_);(#,##0.00%)"/>
    <numFmt numFmtId="169" formatCode="_(&quot;€ &quot;#,##0_);_(&quot;€ &quot;(#,##0)"/>
    <numFmt numFmtId="170" formatCode="#,##0%_);(#,##0%)"/>
    <numFmt numFmtId="171" formatCode="#,##0.0000_);(#,##0.0000)"/>
    <numFmt numFmtId="172" formatCode="_(&quot;$ &quot;#,##0.0_);_(&quot;$ &quot;(#,##0.0)"/>
    <numFmt numFmtId="173" formatCode="#,##0.0_);(#,##0.0)"/>
    <numFmt numFmtId="174" formatCode="#,##0.0000000_);(#,##0.0000000)"/>
    <numFmt numFmtId="175"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45</t>
        </is>
      </c>
      <c r="C9" s="4" t="inlineStr">
        <is>
          <t xml:space="preserve"> </t>
        </is>
      </c>
      <c r="D9" s="4" t="inlineStr">
        <is>
          <t xml:space="preserve"> </t>
        </is>
      </c>
    </row>
    <row r="10">
      <c r="A10" s="4" t="inlineStr">
        <is>
          <t>Entity Registrant Name</t>
        </is>
      </c>
      <c r="B10" s="4" t="inlineStr">
        <is>
          <t>ENOVI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887631</t>
        </is>
      </c>
      <c r="C12" s="4" t="inlineStr">
        <is>
          <t xml:space="preserve"> </t>
        </is>
      </c>
      <c r="D12" s="4" t="inlineStr">
        <is>
          <t xml:space="preserve"> </t>
        </is>
      </c>
    </row>
    <row r="13">
      <c r="A13" s="4" t="inlineStr">
        <is>
          <t>Entity Address, Address Line One</t>
        </is>
      </c>
      <c r="B13" s="4" t="inlineStr">
        <is>
          <t>2711 Centerville Road,</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8</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52-916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ENO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60</v>
      </c>
    </row>
    <row r="33">
      <c r="A33" s="4" t="inlineStr">
        <is>
          <t>Entity Common Stock Shares Outstanding</t>
        </is>
      </c>
      <c r="B33" s="4" t="inlineStr">
        <is>
          <t xml:space="preserve"> </t>
        </is>
      </c>
      <c r="C33" s="6" t="n">
        <v>56963440</v>
      </c>
      <c r="D33" s="4" t="inlineStr">
        <is>
          <t xml:space="preserve"> </t>
        </is>
      </c>
    </row>
    <row r="34">
      <c r="A34" s="4" t="inlineStr">
        <is>
          <t>Entity Central Index Key</t>
        </is>
      </c>
      <c r="B34" s="4" t="inlineStr">
        <is>
          <t>000142080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824815</v>
      </c>
      <c r="C4" s="5" t="n">
        <v>-32731</v>
      </c>
      <c r="D4" s="5" t="n">
        <v>-11759</v>
      </c>
    </row>
    <row r="5">
      <c r="A5" s="3" t="inlineStr">
        <is>
          <t>Cash flows from operating activities:</t>
        </is>
      </c>
      <c r="B5" s="4" t="inlineStr">
        <is>
          <t xml:space="preserve"> </t>
        </is>
      </c>
      <c r="C5" s="4" t="inlineStr">
        <is>
          <t xml:space="preserve"> </t>
        </is>
      </c>
      <c r="D5" s="4" t="inlineStr">
        <is>
          <t xml:space="preserve"> </t>
        </is>
      </c>
    </row>
    <row r="6">
      <c r="A6" s="4" t="inlineStr">
        <is>
          <t>Goodwill and asset impairment</t>
        </is>
      </c>
      <c r="B6" s="6" t="n">
        <v>650308</v>
      </c>
      <c r="C6" s="6" t="n">
        <v>0</v>
      </c>
      <c r="D6" s="6" t="n">
        <v>0</v>
      </c>
    </row>
    <row r="7">
      <c r="A7" s="4" t="inlineStr">
        <is>
          <t>Depreciation and amortization</t>
        </is>
      </c>
      <c r="B7" s="6" t="n">
        <v>284796</v>
      </c>
      <c r="C7" s="6" t="n">
        <v>217109</v>
      </c>
      <c r="D7" s="6" t="n">
        <v>219710</v>
      </c>
    </row>
    <row r="8">
      <c r="A8" s="4" t="inlineStr">
        <is>
          <t>Stock-based compensation expense</t>
        </is>
      </c>
      <c r="B8" s="6" t="n">
        <v>29662</v>
      </c>
      <c r="C8" s="6" t="n">
        <v>34065</v>
      </c>
      <c r="D8" s="6" t="n">
        <v>38955</v>
      </c>
    </row>
    <row r="9">
      <c r="A9" s="4" t="inlineStr">
        <is>
          <t>Non-cash interest expense</t>
        </is>
      </c>
      <c r="B9" s="6" t="n">
        <v>5274</v>
      </c>
      <c r="C9" s="6" t="n">
        <v>2742</v>
      </c>
      <c r="D9" s="6" t="n">
        <v>3921</v>
      </c>
    </row>
    <row r="10">
      <c r="A10" s="4" t="inlineStr">
        <is>
          <t>Gain on investment in ESAB Corporation</t>
        </is>
      </c>
      <c r="B10" s="6" t="n">
        <v>0</v>
      </c>
      <c r="C10" s="6" t="n">
        <v>0</v>
      </c>
      <c r="D10" s="6" t="n">
        <v>-102669</v>
      </c>
    </row>
    <row r="11">
      <c r="A11" s="4" t="inlineStr">
        <is>
          <t>Gain on cost basis investments</t>
        </is>
      </c>
      <c r="B11" s="6" t="n">
        <v>0</v>
      </c>
      <c r="C11" s="6" t="n">
        <v>0</v>
      </c>
      <c r="D11" s="6" t="n">
        <v>-8800</v>
      </c>
    </row>
    <row r="12">
      <c r="A12" s="4" t="inlineStr">
        <is>
          <t>Fair value gain on contingency shares</t>
        </is>
      </c>
      <c r="B12" s="6" t="n">
        <v>-20117</v>
      </c>
      <c r="C12" s="6" t="n">
        <v>0</v>
      </c>
      <c r="D12" s="6" t="n">
        <v>0</v>
      </c>
    </row>
    <row r="13">
      <c r="A13" s="4" t="inlineStr">
        <is>
          <t>Unrealized loss (gain) on currency hedges</t>
        </is>
      </c>
      <c r="B13" s="6" t="n">
        <v>11123</v>
      </c>
      <c r="C13" s="6" t="n">
        <v>-24311</v>
      </c>
      <c r="D13" s="6" t="n">
        <v>0</v>
      </c>
    </row>
    <row r="14">
      <c r="A14" s="4" t="inlineStr">
        <is>
          <t>Debt extinguishment charges</t>
        </is>
      </c>
      <c r="B14" s="6" t="n">
        <v>0</v>
      </c>
      <c r="C14" s="6" t="n">
        <v>7333</v>
      </c>
      <c r="D14" s="6" t="n">
        <v>20396</v>
      </c>
    </row>
    <row r="15">
      <c r="A15" s="4" t="inlineStr">
        <is>
          <t>Deferred income tax expense (benefit)</t>
        </is>
      </c>
      <c r="B15" s="6" t="n">
        <v>-10016</v>
      </c>
      <c r="C15" s="6" t="n">
        <v>-27412</v>
      </c>
      <c r="D15" s="6" t="n">
        <v>6320</v>
      </c>
    </row>
    <row r="16">
      <c r="A16" s="4" t="inlineStr">
        <is>
          <t>(Gain) loss on sale of property, plant and equipment</t>
        </is>
      </c>
      <c r="B16" s="6" t="n">
        <v>1218</v>
      </c>
      <c r="C16" s="6" t="n">
        <v>-14539</v>
      </c>
      <c r="D16" s="6" t="n">
        <v>352</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receivables, net</t>
        </is>
      </c>
      <c r="B18" s="6" t="n">
        <v>-57051</v>
      </c>
      <c r="C18" s="6" t="n">
        <v>-16316</v>
      </c>
      <c r="D18" s="6" t="n">
        <v>-45189</v>
      </c>
    </row>
    <row r="19">
      <c r="A19" s="4" t="inlineStr">
        <is>
          <t>Inventories, net</t>
        </is>
      </c>
      <c r="B19" s="6" t="n">
        <v>39071</v>
      </c>
      <c r="C19" s="6" t="n">
        <v>-24737</v>
      </c>
      <c r="D19" s="6" t="n">
        <v>-118791</v>
      </c>
    </row>
    <row r="20">
      <c r="A20" s="4" t="inlineStr">
        <is>
          <t>Accounts payable</t>
        </is>
      </c>
      <c r="B20" s="6" t="n">
        <v>13982</v>
      </c>
      <c r="C20" s="6" t="n">
        <v>-6638</v>
      </c>
      <c r="D20" s="6" t="n">
        <v>-11843</v>
      </c>
    </row>
    <row r="21">
      <c r="A21" s="4" t="inlineStr">
        <is>
          <t>Other operating assets and liabilities</t>
        </is>
      </c>
      <c r="B21" s="6" t="n">
        <v>-9931</v>
      </c>
      <c r="C21" s="6" t="n">
        <v>20423</v>
      </c>
      <c r="D21" s="6" t="n">
        <v>-46464</v>
      </c>
    </row>
    <row r="22">
      <c r="A22" s="4" t="inlineStr">
        <is>
          <t>Net Cash Provided by (Used in) Operating Activities, Total</t>
        </is>
      </c>
      <c r="B22" s="6" t="n">
        <v>113504</v>
      </c>
      <c r="C22" s="6" t="n">
        <v>134988</v>
      </c>
      <c r="D22" s="6" t="n">
        <v>-5586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 and intangibles</t>
        </is>
      </c>
      <c r="B24" s="6" t="n">
        <v>-180714</v>
      </c>
      <c r="C24" s="6" t="n">
        <v>-122223</v>
      </c>
      <c r="D24" s="6" t="n">
        <v>-105450</v>
      </c>
    </row>
    <row r="25">
      <c r="A25" s="4" t="inlineStr">
        <is>
          <t>Proceeds from sale of property, plant and equipment</t>
        </is>
      </c>
      <c r="B25" s="6" t="n">
        <v>0</v>
      </c>
      <c r="C25" s="6" t="n">
        <v>32571</v>
      </c>
      <c r="D25" s="6" t="n">
        <v>2746</v>
      </c>
    </row>
    <row r="26">
      <c r="A26" s="4" t="inlineStr">
        <is>
          <t>Payments for acquisitions, net of cash received, and investments</t>
        </is>
      </c>
      <c r="B26" s="6" t="n">
        <v>-769914</v>
      </c>
      <c r="C26" s="6" t="n">
        <v>-152815</v>
      </c>
      <c r="D26" s="6" t="n">
        <v>-73684</v>
      </c>
    </row>
    <row r="27">
      <c r="A27" s="4" t="inlineStr">
        <is>
          <t>Payments for Derivative Instrument, Investing Activities</t>
        </is>
      </c>
      <c r="B27" s="6" t="n">
        <v>-4845</v>
      </c>
      <c r="C27" s="6" t="n">
        <v>0</v>
      </c>
      <c r="D27" s="6" t="n">
        <v>0</v>
      </c>
    </row>
    <row r="28">
      <c r="A28" s="4" t="inlineStr">
        <is>
          <t>Net Cash Provided by (Used in) Investing Activities, Total</t>
        </is>
      </c>
      <c r="B28" s="6" t="n">
        <v>-955473</v>
      </c>
      <c r="C28" s="6" t="n">
        <v>-242467</v>
      </c>
      <c r="D28" s="6" t="n">
        <v>-17638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 on term credit facility</t>
        </is>
      </c>
      <c r="B30" s="6" t="n">
        <v>400000</v>
      </c>
      <c r="C30" s="6" t="n">
        <v>0</v>
      </c>
      <c r="D30" s="6" t="n">
        <v>450000</v>
      </c>
    </row>
    <row r="31">
      <c r="A31" s="4" t="inlineStr">
        <is>
          <t>Repayments of borrowings under term credit facility</t>
        </is>
      </c>
      <c r="B31" s="6" t="n">
        <v>-20000</v>
      </c>
      <c r="C31" s="6" t="n">
        <v>-219468</v>
      </c>
      <c r="D31" s="6" t="n">
        <v>-785000</v>
      </c>
    </row>
    <row r="32">
      <c r="A32" s="4" t="inlineStr">
        <is>
          <t>Proceeds from borrowings on revolving credit facilities and other</t>
        </is>
      </c>
      <c r="B32" s="6" t="n">
        <v>992000</v>
      </c>
      <c r="C32" s="6" t="n">
        <v>455000</v>
      </c>
      <c r="D32" s="6" t="n">
        <v>65000</v>
      </c>
    </row>
    <row r="33">
      <c r="A33" s="4" t="inlineStr">
        <is>
          <t>Repayments of borrowings on revolving credit facilities and other</t>
        </is>
      </c>
      <c r="B33" s="6" t="n">
        <v>-512773</v>
      </c>
      <c r="C33" s="6" t="n">
        <v>-478337</v>
      </c>
      <c r="D33" s="6" t="n">
        <v>-634883</v>
      </c>
    </row>
    <row r="34">
      <c r="A34" s="4" t="inlineStr">
        <is>
          <t>Repayments of borrowings on senior notes</t>
        </is>
      </c>
      <c r="B34" s="6" t="n">
        <v>0</v>
      </c>
      <c r="C34" s="6" t="n">
        <v>0</v>
      </c>
      <c r="D34" s="6" t="n">
        <v>-686278</v>
      </c>
    </row>
    <row r="35">
      <c r="A35" s="4" t="inlineStr">
        <is>
          <t>Proceeds from borrowings on senior unsecured convertible notes</t>
        </is>
      </c>
      <c r="B35" s="6" t="n">
        <v>0</v>
      </c>
      <c r="C35" s="6" t="n">
        <v>460000</v>
      </c>
      <c r="D35" s="6" t="n">
        <v>0</v>
      </c>
    </row>
    <row r="36">
      <c r="A36" s="4" t="inlineStr">
        <is>
          <t>Distribution from ESAB Corporation, net</t>
        </is>
      </c>
      <c r="B36" s="6" t="n">
        <v>0</v>
      </c>
      <c r="C36" s="6" t="n">
        <v>0</v>
      </c>
      <c r="D36" s="6" t="n">
        <v>1143369</v>
      </c>
    </row>
    <row r="37">
      <c r="A37" s="4" t="inlineStr">
        <is>
          <t>Payment of debt issuance costs</t>
        </is>
      </c>
      <c r="B37" s="6" t="n">
        <v>-703</v>
      </c>
      <c r="C37" s="6" t="n">
        <v>-25676</v>
      </c>
      <c r="D37" s="6" t="n">
        <v>-2938</v>
      </c>
    </row>
    <row r="38">
      <c r="A38" s="4" t="inlineStr">
        <is>
          <t>Proceeds from issuance of common stock, net</t>
        </is>
      </c>
      <c r="B38" s="6" t="n">
        <v>1874</v>
      </c>
      <c r="C38" s="6" t="n">
        <v>1776</v>
      </c>
      <c r="D38" s="6" t="n">
        <v>5814</v>
      </c>
    </row>
    <row r="39">
      <c r="A39" s="4" t="inlineStr">
        <is>
          <t>Payment of debt extinguishment costs</t>
        </is>
      </c>
      <c r="B39" s="6" t="n">
        <v>0</v>
      </c>
      <c r="C39" s="6" t="n">
        <v>0</v>
      </c>
      <c r="D39" s="6" t="n">
        <v>-12704</v>
      </c>
    </row>
    <row r="40">
      <c r="A40" s="4" t="inlineStr">
        <is>
          <t>Payment of capped call transactions</t>
        </is>
      </c>
      <c r="B40" s="6" t="n">
        <v>0</v>
      </c>
      <c r="C40" s="6" t="n">
        <v>-61962</v>
      </c>
      <c r="D40" s="6" t="n">
        <v>0</v>
      </c>
    </row>
    <row r="41">
      <c r="A41" s="4" t="inlineStr">
        <is>
          <t>Payments for Repurchase of Common Stock</t>
        </is>
      </c>
      <c r="B41" s="6" t="n">
        <v>-4772</v>
      </c>
      <c r="C41" s="6" t="n">
        <v>0</v>
      </c>
      <c r="D41" s="6" t="n">
        <v>0</v>
      </c>
    </row>
    <row r="42">
      <c r="A42" s="4" t="inlineStr">
        <is>
          <t>Deferred consideration payments and other</t>
        </is>
      </c>
      <c r="B42" s="6" t="n">
        <v>-8805</v>
      </c>
      <c r="C42" s="6" t="n">
        <v>-3536</v>
      </c>
      <c r="D42" s="6" t="n">
        <v>-7507</v>
      </c>
    </row>
    <row r="43">
      <c r="A43" s="4" t="inlineStr">
        <is>
          <t>Net cash provided by (used in) financing activities</t>
        </is>
      </c>
      <c r="B43" s="6" t="n">
        <v>846821</v>
      </c>
      <c r="C43" s="6" t="n">
        <v>127797</v>
      </c>
      <c r="D43" s="6" t="n">
        <v>-465127</v>
      </c>
    </row>
    <row r="44">
      <c r="A44" s="4" t="inlineStr">
        <is>
          <t>Effect of foreign exchange rates on Cash and cash equivalents</t>
        </is>
      </c>
      <c r="B44" s="6" t="n">
        <v>-1517</v>
      </c>
      <c r="C44" s="6" t="n">
        <v>219</v>
      </c>
      <c r="D44" s="6" t="n">
        <v>2301</v>
      </c>
    </row>
    <row r="45">
      <c r="A45" s="4" t="inlineStr">
        <is>
          <t>Increase (decrease) in Cash and cash equivalents and restricted cash</t>
        </is>
      </c>
      <c r="B45" s="6" t="n">
        <v>3335</v>
      </c>
      <c r="C45" s="6" t="n">
        <v>20537</v>
      </c>
      <c r="D45" s="6" t="n">
        <v>-695075</v>
      </c>
    </row>
    <row r="46">
      <c r="A46" s="4" t="inlineStr">
        <is>
          <t>Cash, cash equivalents and restricted cash, beginning of period</t>
        </is>
      </c>
      <c r="B46" s="6" t="n">
        <v>44832</v>
      </c>
      <c r="C46" s="6" t="n">
        <v>24295</v>
      </c>
      <c r="D46" s="6" t="n">
        <v>719370</v>
      </c>
    </row>
    <row r="47">
      <c r="A47" s="4" t="inlineStr">
        <is>
          <t>Cash, cash equivalents and restricted cash, end of period</t>
        </is>
      </c>
      <c r="B47" s="6" t="n">
        <v>48167</v>
      </c>
      <c r="C47" s="6" t="n">
        <v>44832</v>
      </c>
      <c r="D47" s="6" t="n">
        <v>24295</v>
      </c>
    </row>
    <row r="48">
      <c r="A48" s="3" t="inlineStr">
        <is>
          <t>Supplemental disclosures:</t>
        </is>
      </c>
      <c r="B48" s="4" t="inlineStr">
        <is>
          <t xml:space="preserve"> </t>
        </is>
      </c>
      <c r="C48" s="4" t="inlineStr">
        <is>
          <t xml:space="preserve"> </t>
        </is>
      </c>
      <c r="D48" s="4" t="inlineStr">
        <is>
          <t xml:space="preserve"> </t>
        </is>
      </c>
    </row>
    <row r="49">
      <c r="A49" s="4" t="inlineStr">
        <is>
          <t>Interest payments</t>
        </is>
      </c>
      <c r="B49" s="6" t="n">
        <v>51826</v>
      </c>
      <c r="C49" s="6" t="n">
        <v>16328</v>
      </c>
      <c r="D49" s="6" t="n">
        <v>37089</v>
      </c>
    </row>
    <row r="50">
      <c r="A50" s="4" t="inlineStr">
        <is>
          <t>Income tax payments, net</t>
        </is>
      </c>
      <c r="B50" s="6" t="n">
        <v>10798</v>
      </c>
      <c r="C50" s="6" t="n">
        <v>12515</v>
      </c>
      <c r="D50" s="6" t="n">
        <v>31360</v>
      </c>
    </row>
    <row r="51">
      <c r="A51" s="4" t="inlineStr">
        <is>
          <t>Common stock issued for acquisition, net of issuance costs</t>
        </is>
      </c>
      <c r="B51" s="6" t="n">
        <v>45575</v>
      </c>
      <c r="C51" s="6" t="n">
        <v>0</v>
      </c>
      <c r="D51" s="6" t="n">
        <v>0</v>
      </c>
    </row>
    <row r="52">
      <c r="A52" s="4" t="inlineStr">
        <is>
          <t>ESAB Corporation shares exchanged for debt, net of fees</t>
        </is>
      </c>
      <c r="B52" s="5" t="n">
        <v>0</v>
      </c>
      <c r="C52" s="5" t="n">
        <v>0</v>
      </c>
      <c r="D52" s="5" t="n">
        <v>23053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Key Economic Assumptions (Details) - Pension Plan</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average discount rate for all plans, benefit obligation</t>
        </is>
      </c>
      <c r="B4" s="11" t="n">
        <v>0.012</v>
      </c>
      <c r="C4" s="11" t="n">
        <v>0.015</v>
      </c>
      <c r="D4" s="4" t="inlineStr">
        <is>
          <t xml:space="preserve"> </t>
        </is>
      </c>
    </row>
    <row r="5">
      <c r="A5" s="4" t="inlineStr">
        <is>
          <t>Weighted-average rate of increase in compensation levels for active plans, benefit obligation</t>
        </is>
      </c>
      <c r="B5" s="11" t="n">
        <v>0.013</v>
      </c>
      <c r="C5" s="11" t="n">
        <v>0.015</v>
      </c>
      <c r="D5" s="4" t="inlineStr">
        <is>
          <t xml:space="preserve"> </t>
        </is>
      </c>
    </row>
    <row r="6">
      <c r="A6" s="4" t="inlineStr">
        <is>
          <t>Weighted-average discount rate, net periodic benefit costs</t>
        </is>
      </c>
      <c r="B6" s="11" t="n">
        <v>0.014</v>
      </c>
      <c r="C6" s="11" t="n">
        <v>0.021</v>
      </c>
      <c r="D6" s="11" t="n">
        <v>0.017</v>
      </c>
    </row>
    <row r="7">
      <c r="A7" s="4" t="inlineStr">
        <is>
          <t>Weighted-average expected return on plan assets, net periodic benefit cost</t>
        </is>
      </c>
      <c r="B7" s="11" t="n">
        <v>0.031</v>
      </c>
      <c r="C7" s="11" t="n">
        <v>0.035</v>
      </c>
      <c r="D7" s="11" t="n">
        <v>0.043</v>
      </c>
    </row>
    <row r="8">
      <c r="A8" s="4" t="inlineStr">
        <is>
          <t>Weighted-average rate of increase in compensation levels for active plans</t>
        </is>
      </c>
      <c r="B8" s="11" t="n">
        <v>0.015</v>
      </c>
      <c r="C8" s="11" t="n">
        <v>0.015</v>
      </c>
      <c r="D8" s="11" t="n">
        <v>0.0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6" customWidth="1" min="6" max="6"/>
    <col width="22" customWidth="1" min="7" max="7"/>
    <col width="22" customWidth="1" min="8" max="8"/>
    <col width="22" customWidth="1" min="9" max="9"/>
    <col width="24" customWidth="1" min="10" max="10"/>
    <col width="22" customWidth="1" min="11" max="11"/>
    <col width="22" customWidth="1" min="12" max="12"/>
    <col width="24" customWidth="1" min="13" max="13"/>
  </cols>
  <sheetData>
    <row r="1">
      <c r="A1" s="1" t="inlineStr">
        <is>
          <t>Financial Instruments and Fair Value Measurements - Narrative (Details ) SFr in Millions, $ in Millions</t>
        </is>
      </c>
      <c r="B1" s="2" t="inlineStr">
        <is>
          <t>1 Months Ended</t>
        </is>
      </c>
      <c r="C1" s="2" t="inlineStr">
        <is>
          <t>3 Months Ended</t>
        </is>
      </c>
      <c r="F1" s="2" t="inlineStr">
        <is>
          <t>12 Months Ended</t>
        </is>
      </c>
    </row>
    <row r="2">
      <c r="B2" s="2" t="inlineStr">
        <is>
          <t>Apr. 30, 2024 USD ($)</t>
        </is>
      </c>
      <c r="C2" s="2" t="inlineStr">
        <is>
          <t>Mar. 29, 2024 USD ($)</t>
        </is>
      </c>
      <c r="D2" s="2" t="inlineStr">
        <is>
          <t>Jan. 03, 2024 USD ($)</t>
        </is>
      </c>
      <c r="E2" s="2" t="inlineStr">
        <is>
          <t>Dec. 31, 2023 USD ($)</t>
        </is>
      </c>
      <c r="F2" s="2" t="inlineStr">
        <is>
          <t>Dec. 31, 2024 USD ($) contingentConsideration</t>
        </is>
      </c>
      <c r="G2" s="2" t="inlineStr">
        <is>
          <t>Dec. 31, 2023 USD ($)</t>
        </is>
      </c>
      <c r="H2" s="2" t="inlineStr">
        <is>
          <t>Dec. 31, 2022 USD ($)</t>
        </is>
      </c>
      <c r="I2" s="2" t="inlineStr">
        <is>
          <t>Dec. 31, 2024 MXN ($)</t>
        </is>
      </c>
      <c r="J2" s="2" t="inlineStr">
        <is>
          <t>Dec. 31, 2024 CHF (SFr)</t>
        </is>
      </c>
      <c r="K2" s="2" t="inlineStr">
        <is>
          <t>Dec. 31, 2023 MXN ($)</t>
        </is>
      </c>
      <c r="L2" s="2" t="inlineStr">
        <is>
          <t>Apr. 18, 2023 USD ($)</t>
        </is>
      </c>
      <c r="M2" s="2" t="inlineStr">
        <is>
          <t>Apr. 18, 2023 CHF (SFr)</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fair value</t>
        </is>
      </c>
      <c r="B4" s="4" t="inlineStr">
        <is>
          <t xml:space="preserve"> </t>
        </is>
      </c>
      <c r="C4" s="4" t="inlineStr">
        <is>
          <t xml:space="preserve"> </t>
        </is>
      </c>
      <c r="D4" s="4" t="inlineStr">
        <is>
          <t xml:space="preserve"> </t>
        </is>
      </c>
      <c r="E4" s="5" t="n">
        <v>600000000</v>
      </c>
      <c r="F4" s="5" t="n">
        <v>1400000000</v>
      </c>
      <c r="G4" s="5" t="n">
        <v>6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ingent consideration, liability</t>
        </is>
      </c>
      <c r="B5" s="4" t="inlineStr">
        <is>
          <t xml:space="preserve"> </t>
        </is>
      </c>
      <c r="C5" s="4" t="inlineStr">
        <is>
          <t xml:space="preserve"> </t>
        </is>
      </c>
      <c r="D5" s="4" t="inlineStr">
        <is>
          <t xml:space="preserve"> </t>
        </is>
      </c>
      <c r="E5" s="6" t="n">
        <v>26026000</v>
      </c>
      <c r="F5" s="6" t="n">
        <v>59937000</v>
      </c>
      <c r="G5" s="6" t="n">
        <v>2602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gain on contingency shares</t>
        </is>
      </c>
      <c r="B6" s="4" t="inlineStr">
        <is>
          <t xml:space="preserve"> </t>
        </is>
      </c>
      <c r="C6" s="4" t="inlineStr">
        <is>
          <t xml:space="preserve"> </t>
        </is>
      </c>
      <c r="D6" s="4" t="inlineStr">
        <is>
          <t xml:space="preserve"> </t>
        </is>
      </c>
      <c r="E6" s="4" t="inlineStr">
        <is>
          <t xml:space="preserve"> </t>
        </is>
      </c>
      <c r="F6" s="5" t="n">
        <v>-20117000</v>
      </c>
      <c r="G6" s="6" t="n">
        <v>0</v>
      </c>
      <c r="H6" s="5"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ntingent consideration arrangements without a limit | contingentConsideration</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Compensation Liability, Current and Noncurrent</t>
        </is>
      </c>
      <c r="B8" s="4" t="inlineStr">
        <is>
          <t xml:space="preserve"> </t>
        </is>
      </c>
      <c r="C8" s="4" t="inlineStr">
        <is>
          <t xml:space="preserve"> </t>
        </is>
      </c>
      <c r="D8" s="4" t="inlineStr">
        <is>
          <t xml:space="preserve"> </t>
        </is>
      </c>
      <c r="E8" s="6" t="n">
        <v>14400000</v>
      </c>
      <c r="F8" s="5" t="n">
        <v>17000000</v>
      </c>
      <c r="G8" s="6" t="n">
        <v>14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realized Gain (Loss) on Derivatives</t>
        </is>
      </c>
      <c r="B9" s="4" t="inlineStr">
        <is>
          <t xml:space="preserve"> </t>
        </is>
      </c>
      <c r="C9" s="4" t="inlineStr">
        <is>
          <t xml:space="preserve"> </t>
        </is>
      </c>
      <c r="D9" s="4" t="inlineStr">
        <is>
          <t xml:space="preserve"> </t>
        </is>
      </c>
      <c r="E9" s="4" t="inlineStr">
        <is>
          <t xml:space="preserve"> </t>
        </is>
      </c>
      <c r="F9" s="6" t="n">
        <v>-11123000</v>
      </c>
      <c r="G9" s="6" t="n">
        <v>24311000</v>
      </c>
      <c r="H9" s="6" t="n">
        <v>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for Derivative Instrument, Investing Activities</t>
        </is>
      </c>
      <c r="B10" s="5" t="n">
        <v>4600000</v>
      </c>
      <c r="C10" s="4" t="inlineStr">
        <is>
          <t xml:space="preserve"> </t>
        </is>
      </c>
      <c r="D10" s="4" t="inlineStr">
        <is>
          <t xml:space="preserve"> </t>
        </is>
      </c>
      <c r="E10" s="4" t="inlineStr">
        <is>
          <t xml:space="preserve"> </t>
        </is>
      </c>
      <c r="F10" s="6" t="n">
        <v>4845000</v>
      </c>
      <c r="G10" s="6" t="n">
        <v>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for Contingent Consideration Liability, Financing Activities</t>
        </is>
      </c>
      <c r="B11" s="4" t="inlineStr">
        <is>
          <t xml:space="preserve"> </t>
        </is>
      </c>
      <c r="C11" s="4" t="inlineStr">
        <is>
          <t xml:space="preserve"> </t>
        </is>
      </c>
      <c r="D11" s="4" t="inlineStr">
        <is>
          <t xml:space="preserve"> </t>
        </is>
      </c>
      <c r="E11" s="4" t="inlineStr">
        <is>
          <t xml:space="preserve"> </t>
        </is>
      </c>
      <c r="F11" s="6" t="n">
        <v>-53267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oreign Exchange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notional amount</t>
        </is>
      </c>
      <c r="B14" s="4" t="inlineStr">
        <is>
          <t xml:space="preserve"> </t>
        </is>
      </c>
      <c r="C14" s="4" t="inlineStr">
        <is>
          <t xml:space="preserve"> </t>
        </is>
      </c>
      <c r="D14" s="4" t="inlineStr">
        <is>
          <t xml:space="preserve"> </t>
        </is>
      </c>
      <c r="E14" s="6" t="n">
        <v>47900000</v>
      </c>
      <c r="F14" s="4" t="inlineStr">
        <is>
          <t xml:space="preserve"> </t>
        </is>
      </c>
      <c r="G14" s="6" t="n">
        <v>47900000</v>
      </c>
      <c r="H14" s="4" t="inlineStr">
        <is>
          <t xml:space="preserve"> </t>
        </is>
      </c>
      <c r="I14" s="4" t="inlineStr">
        <is>
          <t xml:space="preserve"> </t>
        </is>
      </c>
      <c r="J14" s="4" t="inlineStr">
        <is>
          <t xml:space="preserve"> </t>
        </is>
      </c>
      <c r="K14" s="5" t="n">
        <v>840</v>
      </c>
      <c r="L14" s="4" t="inlineStr">
        <is>
          <t xml:space="preserve"> </t>
        </is>
      </c>
      <c r="M14" s="4" t="inlineStr">
        <is>
          <t xml:space="preserve"> </t>
        </is>
      </c>
    </row>
    <row r="15">
      <c r="A15" s="4" t="inlineStr">
        <is>
          <t>Derivative gain (loss)</t>
        </is>
      </c>
      <c r="B15" s="4" t="inlineStr">
        <is>
          <t xml:space="preserve"> </t>
        </is>
      </c>
      <c r="C15" s="4" t="inlineStr">
        <is>
          <t xml:space="preserve"> </t>
        </is>
      </c>
      <c r="D15" s="4" t="inlineStr">
        <is>
          <t xml:space="preserve"> </t>
        </is>
      </c>
      <c r="E15" s="4" t="inlineStr">
        <is>
          <t xml:space="preserve"> </t>
        </is>
      </c>
      <c r="F15" s="6" t="n">
        <v>-600000</v>
      </c>
      <c r="G15" s="6"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Exchange Forward | Not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rivative gain (loss)</t>
        </is>
      </c>
      <c r="B18" s="4" t="inlineStr">
        <is>
          <t xml:space="preserve"> </t>
        </is>
      </c>
      <c r="C18" s="5" t="n">
        <v>-11100000</v>
      </c>
      <c r="D18" s="5" t="n">
        <v>13200000</v>
      </c>
      <c r="E18" s="6" t="n">
        <v>-243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reign Exchange Forward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6" t="n">
        <v>50700000</v>
      </c>
      <c r="G21" s="4" t="inlineStr">
        <is>
          <t xml:space="preserve"> </t>
        </is>
      </c>
      <c r="H21" s="4" t="inlineStr">
        <is>
          <t xml:space="preserve"> </t>
        </is>
      </c>
      <c r="I21" s="5" t="n">
        <v>1000</v>
      </c>
      <c r="J21" s="4" t="inlineStr">
        <is>
          <t xml:space="preserve"> </t>
        </is>
      </c>
      <c r="K21" s="4" t="inlineStr">
        <is>
          <t xml:space="preserve"> </t>
        </is>
      </c>
      <c r="L21" s="4" t="inlineStr">
        <is>
          <t xml:space="preserve"> </t>
        </is>
      </c>
      <c r="M21" s="4" t="inlineStr">
        <is>
          <t xml:space="preserve"> </t>
        </is>
      </c>
    </row>
    <row r="22">
      <c r="A22" s="4" t="inlineStr">
        <is>
          <t>Currency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income, derivative instrument</t>
        </is>
      </c>
      <c r="B24" s="4" t="inlineStr">
        <is>
          <t xml:space="preserve"> </t>
        </is>
      </c>
      <c r="C24" s="4" t="inlineStr">
        <is>
          <t xml:space="preserve"> </t>
        </is>
      </c>
      <c r="D24" s="4" t="inlineStr">
        <is>
          <t xml:space="preserve"> </t>
        </is>
      </c>
      <c r="E24" s="4" t="inlineStr">
        <is>
          <t xml:space="preserve"> </t>
        </is>
      </c>
      <c r="F24" s="6" t="n">
        <v>32500000</v>
      </c>
      <c r="G24" s="6" t="n">
        <v>73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ther Comprehensive Income (Loss), Net Investment Hedge, Gain (Loss), Reclassification, before Tax</t>
        </is>
      </c>
      <c r="B25" s="5" t="n">
        <v>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cy Swap | Net Investment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6" t="n">
        <v>1400000000</v>
      </c>
      <c r="G28" s="4" t="inlineStr">
        <is>
          <t xml:space="preserve"> </t>
        </is>
      </c>
      <c r="H28" s="4" t="inlineStr">
        <is>
          <t xml:space="preserve"> </t>
        </is>
      </c>
      <c r="I28" s="4" t="inlineStr">
        <is>
          <t xml:space="preserve"> </t>
        </is>
      </c>
      <c r="J28" s="18" t="n">
        <v>1200</v>
      </c>
      <c r="K28" s="4" t="inlineStr">
        <is>
          <t xml:space="preserve"> </t>
        </is>
      </c>
      <c r="L28" s="5" t="n">
        <v>450000000</v>
      </c>
      <c r="M28" s="18" t="n">
        <v>403</v>
      </c>
    </row>
    <row r="29">
      <c r="A29" s="4" t="inlineStr">
        <is>
          <t>2022 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tingent consideration fixed limit, low</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tingent consideration fixed limit, high</t>
        </is>
      </c>
      <c r="B32" s="4" t="inlineStr">
        <is>
          <t xml:space="preserve"> </t>
        </is>
      </c>
      <c r="C32" s="4" t="inlineStr">
        <is>
          <t xml:space="preserve"> </t>
        </is>
      </c>
      <c r="D32" s="4" t="inlineStr">
        <is>
          <t xml:space="preserve"> </t>
        </is>
      </c>
      <c r="E32" s="4" t="inlineStr">
        <is>
          <t xml:space="preserve"> </t>
        </is>
      </c>
      <c r="F32" s="6" t="n">
        <v>9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vel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consideration, liability</t>
        </is>
      </c>
      <c r="B35" s="4" t="inlineStr">
        <is>
          <t xml:space="preserve"> </t>
        </is>
      </c>
      <c r="C35" s="4" t="inlineStr">
        <is>
          <t xml:space="preserve"> </t>
        </is>
      </c>
      <c r="D35" s="4" t="inlineStr">
        <is>
          <t xml:space="preserve"> </t>
        </is>
      </c>
      <c r="E35" s="5" t="n">
        <v>26026000</v>
      </c>
      <c r="F35" s="6" t="n">
        <v>17315000</v>
      </c>
      <c r="G35" s="5" t="n">
        <v>26026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usiness Combination, Contingent Consideration Arrangements, Change in Net Amount of Contingent Consideration Fair Value</t>
        </is>
      </c>
      <c r="B36" s="4" t="inlineStr">
        <is>
          <t xml:space="preserve"> </t>
        </is>
      </c>
      <c r="C36" s="4" t="inlineStr">
        <is>
          <t xml:space="preserve"> </t>
        </is>
      </c>
      <c r="D36" s="4" t="inlineStr">
        <is>
          <t xml:space="preserve"> </t>
        </is>
      </c>
      <c r="E36" s="4" t="inlineStr">
        <is>
          <t xml:space="preserve"> </t>
        </is>
      </c>
      <c r="F36" s="6" t="n">
        <v>-87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yment for Contingent Consideration Liability, Financing Activities</t>
        </is>
      </c>
      <c r="B37" s="4" t="inlineStr">
        <is>
          <t xml:space="preserve"> </t>
        </is>
      </c>
      <c r="C37" s="4" t="inlineStr">
        <is>
          <t xml:space="preserve"> </t>
        </is>
      </c>
      <c r="D37" s="4" t="inlineStr">
        <is>
          <t xml:space="preserve"> </t>
        </is>
      </c>
      <c r="E37" s="4" t="inlineStr">
        <is>
          <t xml:space="preserve"> </t>
        </is>
      </c>
      <c r="F37" s="5" t="n">
        <v>-7691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5">
    <mergeCell ref="A1:A2"/>
    <mergeCell ref="C1:E1"/>
    <mergeCell ref="F1:H1"/>
    <mergeCell ref="I1:J1"/>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ontingent Consideration Liability (Details) $ in Thousands</t>
        </is>
      </c>
      <c r="B1" s="2" t="inlineStr">
        <is>
          <t>12 Months Ended</t>
        </is>
      </c>
    </row>
    <row r="2">
      <c r="B2" s="2" t="inlineStr">
        <is>
          <t>Dec. 31, 2024 USD ($)</t>
        </is>
      </c>
    </row>
    <row r="3">
      <c r="A3" s="3" t="inlineStr">
        <is>
          <t>Business Combination, Contingent Consideration, Liability [Roll Forward]</t>
        </is>
      </c>
      <c r="B3" s="4" t="inlineStr">
        <is>
          <t xml:space="preserve"> </t>
        </is>
      </c>
    </row>
    <row r="4">
      <c r="A4" s="4" t="inlineStr">
        <is>
          <t>Contingent Consideration, Beginning Balance</t>
        </is>
      </c>
      <c r="B4" s="5" t="n">
        <v>26026</v>
      </c>
    </row>
    <row r="5">
      <c r="A5" s="4" t="inlineStr">
        <is>
          <t>Additions, net</t>
        </is>
      </c>
      <c r="B5" s="6" t="n">
        <v>107378</v>
      </c>
    </row>
    <row r="6">
      <c r="A6" s="4" t="inlineStr">
        <is>
          <t>Charges / (Gain)</t>
        </is>
      </c>
      <c r="B6" s="6" t="n">
        <v>-19679</v>
      </c>
    </row>
    <row r="7">
      <c r="A7" s="4" t="inlineStr">
        <is>
          <t>Interest</t>
        </is>
      </c>
      <c r="B7" s="6" t="n">
        <v>33</v>
      </c>
    </row>
    <row r="8">
      <c r="A8" s="4" t="inlineStr">
        <is>
          <t>Payments</t>
        </is>
      </c>
      <c r="B8" s="6" t="n">
        <v>-53267</v>
      </c>
    </row>
    <row r="9">
      <c r="A9" s="4" t="inlineStr">
        <is>
          <t>Foreign Exchange</t>
        </is>
      </c>
      <c r="B9" s="6" t="n">
        <v>-554</v>
      </c>
    </row>
    <row r="10">
      <c r="A10" s="4" t="inlineStr">
        <is>
          <t>Contingent Consideration, Ending Balance</t>
        </is>
      </c>
      <c r="B10" s="6" t="n">
        <v>59937</v>
      </c>
    </row>
    <row r="11">
      <c r="A11" s="4" t="inlineStr">
        <is>
          <t>Level One</t>
        </is>
      </c>
      <c r="B11" s="4" t="inlineStr">
        <is>
          <t xml:space="preserve"> </t>
        </is>
      </c>
    </row>
    <row r="12">
      <c r="A12" s="3" t="inlineStr">
        <is>
          <t>Business Combination, Contingent Consideration, Liability [Roll Forward]</t>
        </is>
      </c>
      <c r="B12" s="4" t="inlineStr">
        <is>
          <t xml:space="preserve"> </t>
        </is>
      </c>
    </row>
    <row r="13">
      <c r="A13" s="4" t="inlineStr">
        <is>
          <t>Additions, net</t>
        </is>
      </c>
      <c r="B13" s="6" t="n">
        <v>107877</v>
      </c>
    </row>
    <row r="14">
      <c r="A14" s="4" t="inlineStr">
        <is>
          <t>Level Three</t>
        </is>
      </c>
      <c r="B14" s="4" t="inlineStr">
        <is>
          <t xml:space="preserve"> </t>
        </is>
      </c>
    </row>
    <row r="15">
      <c r="A15" s="3" t="inlineStr">
        <is>
          <t>Business Combination, Contingent Consideration, Liability [Roll Forward]</t>
        </is>
      </c>
      <c r="B15" s="4" t="inlineStr">
        <is>
          <t xml:space="preserve"> </t>
        </is>
      </c>
    </row>
    <row r="16">
      <c r="A16" s="4" t="inlineStr">
        <is>
          <t>Contingent Consideration, Beginning Balance</t>
        </is>
      </c>
      <c r="B16" s="6" t="n">
        <v>26026</v>
      </c>
    </row>
    <row r="17">
      <c r="A17" s="4" t="inlineStr">
        <is>
          <t>Additions, net</t>
        </is>
      </c>
      <c r="B17" s="6" t="n">
        <v>-499</v>
      </c>
    </row>
    <row r="18">
      <c r="A18" s="4" t="inlineStr">
        <is>
          <t>Charges / (Gain)</t>
        </is>
      </c>
      <c r="B18" s="6" t="n">
        <v>0</v>
      </c>
    </row>
    <row r="19">
      <c r="A19" s="4" t="inlineStr">
        <is>
          <t>Interest</t>
        </is>
      </c>
      <c r="B19" s="6" t="n">
        <v>33</v>
      </c>
    </row>
    <row r="20">
      <c r="A20" s="4" t="inlineStr">
        <is>
          <t>Payments</t>
        </is>
      </c>
      <c r="B20" s="6" t="n">
        <v>-7691</v>
      </c>
    </row>
    <row r="21">
      <c r="A21" s="4" t="inlineStr">
        <is>
          <t>Foreign Exchange</t>
        </is>
      </c>
      <c r="B21" s="6" t="n">
        <v>-554</v>
      </c>
    </row>
    <row r="22">
      <c r="A22" s="4" t="inlineStr">
        <is>
          <t>Contingent Consideration, Ending Balance</t>
        </is>
      </c>
      <c r="B22" s="6" t="n">
        <v>17315</v>
      </c>
    </row>
    <row r="23">
      <c r="A23" s="4" t="inlineStr">
        <is>
          <t>2020 Acquisition | Level One</t>
        </is>
      </c>
      <c r="B23" s="4" t="inlineStr">
        <is>
          <t xml:space="preserve"> </t>
        </is>
      </c>
    </row>
    <row r="24">
      <c r="A24" s="3" t="inlineStr">
        <is>
          <t>Business Combination, Contingent Consideration, Liability [Roll Forward]</t>
        </is>
      </c>
      <c r="B24" s="4" t="inlineStr">
        <is>
          <t xml:space="preserve"> </t>
        </is>
      </c>
    </row>
    <row r="25">
      <c r="A25" s="4" t="inlineStr">
        <is>
          <t>Contingent Consideration, Beginning Balance</t>
        </is>
      </c>
      <c r="B25" s="6" t="n">
        <v>0</v>
      </c>
    </row>
    <row r="26">
      <c r="A26" s="4" t="inlineStr">
        <is>
          <t>Charges / (Gain)</t>
        </is>
      </c>
      <c r="B26" s="6" t="n">
        <v>-19679</v>
      </c>
    </row>
    <row r="27">
      <c r="A27" s="4" t="inlineStr">
        <is>
          <t>Interest</t>
        </is>
      </c>
      <c r="B27" s="6" t="n">
        <v>0</v>
      </c>
    </row>
    <row r="28">
      <c r="A28" s="4" t="inlineStr">
        <is>
          <t>Payments</t>
        </is>
      </c>
      <c r="B28" s="6" t="n">
        <v>-45576</v>
      </c>
    </row>
    <row r="29">
      <c r="A29" s="4" t="inlineStr">
        <is>
          <t>Foreign Exchange</t>
        </is>
      </c>
      <c r="B29" s="6" t="n">
        <v>0</v>
      </c>
    </row>
    <row r="30">
      <c r="A30" s="4" t="inlineStr">
        <is>
          <t>Contingent Consideration, Ending Balance</t>
        </is>
      </c>
      <c r="B30" s="5" t="n">
        <v>426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Gain (Los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Derivatives</t>
        </is>
      </c>
      <c r="B4" s="5" t="n">
        <v>-11123</v>
      </c>
      <c r="C4" s="5" t="n">
        <v>24311</v>
      </c>
      <c r="D4" s="5" t="n">
        <v>0</v>
      </c>
    </row>
    <row r="5">
      <c r="A5" s="4" t="inlineStr">
        <is>
          <t>Designated as Hedging Instru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Unrealized Gain (Loss) on Derivatives</t>
        </is>
      </c>
      <c r="B7" s="6" t="n">
        <v>6794</v>
      </c>
      <c r="C7" s="6" t="n">
        <v>-36646</v>
      </c>
      <c r="D7" s="4" t="inlineStr">
        <is>
          <t xml:space="preserve"> </t>
        </is>
      </c>
    </row>
    <row r="8">
      <c r="A8" s="4" t="inlineStr">
        <is>
          <t>Currency Swap | Designated as Hedging Instrume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Unrealized Gain (Loss) on Derivatives</t>
        </is>
      </c>
      <c r="B10" s="6" t="n">
        <v>10945</v>
      </c>
      <c r="C10" s="6" t="n">
        <v>-36893</v>
      </c>
      <c r="D10" s="4" t="inlineStr">
        <is>
          <t xml:space="preserve"> </t>
        </is>
      </c>
    </row>
    <row r="11">
      <c r="A11" s="4" t="inlineStr">
        <is>
          <t>Foreign Exchange Forward | Designated as Hedging Instrumen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Unrealized Gain (Loss) on Derivatives</t>
        </is>
      </c>
      <c r="B13" s="5" t="n">
        <v>-4151</v>
      </c>
      <c r="C13" s="5" t="n">
        <v>247</v>
      </c>
      <c r="D1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Derivative Instruments in Consolidated Balance Sheet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t>
        </is>
      </c>
      <c r="B3" s="5" t="n">
        <v>35376</v>
      </c>
      <c r="C3" s="5" t="n">
        <v>34804</v>
      </c>
    </row>
    <row r="4">
      <c r="A4" s="4" t="inlineStr">
        <is>
          <t>Derivative Asset, Statement of Financial Position [Extensible Enumeration]</t>
        </is>
      </c>
      <c r="B4" s="4" t="inlineStr">
        <is>
          <t>Other current assets</t>
        </is>
      </c>
      <c r="C4" s="4" t="inlineStr">
        <is>
          <t>Other current assets</t>
        </is>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t>
        </is>
      </c>
      <c r="B7" s="5" t="n">
        <v>35376</v>
      </c>
      <c r="C7" s="5" t="n">
        <v>10493</v>
      </c>
    </row>
    <row r="8">
      <c r="A8" s="4" t="inlineStr">
        <is>
          <t>Derivative liability</t>
        </is>
      </c>
      <c r="B8" s="6" t="n">
        <v>59111</v>
      </c>
      <c r="C8" s="6" t="n">
        <v>47231</v>
      </c>
    </row>
    <row r="9">
      <c r="A9" s="4" t="inlineStr">
        <is>
          <t>Foreign Exchange Forward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t>
        </is>
      </c>
      <c r="B11" s="6" t="n">
        <v>0</v>
      </c>
      <c r="C11" s="6" t="n">
        <v>432</v>
      </c>
    </row>
    <row r="12">
      <c r="A12" s="4" t="inlineStr">
        <is>
          <t>Derivative liability</t>
        </is>
      </c>
      <c r="B12" s="5" t="n">
        <v>2631</v>
      </c>
      <c r="C12" s="5" t="n">
        <v>278</v>
      </c>
    </row>
    <row r="13">
      <c r="A13" s="4" t="inlineStr">
        <is>
          <t>Derivative Liability, Statement of Financial Position [Extensible Enumeration]</t>
        </is>
      </c>
      <c r="B13" s="4" t="inlineStr">
        <is>
          <t>Accrued liabilities</t>
        </is>
      </c>
      <c r="C13" s="4" t="inlineStr">
        <is>
          <t>Accrued liabilities</t>
        </is>
      </c>
    </row>
    <row r="14">
      <c r="A14" s="4" t="inlineStr">
        <is>
          <t>Foreign Exchange Forward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t>
        </is>
      </c>
      <c r="B16" s="5" t="n">
        <v>0</v>
      </c>
      <c r="C16" s="5" t="n">
        <v>24311</v>
      </c>
    </row>
    <row r="17">
      <c r="A17" s="4" t="inlineStr">
        <is>
          <t>Currency Swap | Designated as Hedging Instrumen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t>
        </is>
      </c>
      <c r="B19" s="6" t="n">
        <v>35376</v>
      </c>
      <c r="C19" s="6" t="n">
        <v>10061</v>
      </c>
    </row>
    <row r="20">
      <c r="A20" s="4" t="inlineStr">
        <is>
          <t>Currency Swap | Designated as Hedging Instrument | Accrued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5" t="n">
        <v>1017</v>
      </c>
      <c r="C22" s="5" t="n">
        <v>0</v>
      </c>
    </row>
    <row r="23">
      <c r="A23" s="4" t="inlineStr">
        <is>
          <t>Derivative Liability, Statement of Financial Position [Extensible Enumeration]</t>
        </is>
      </c>
      <c r="B23" s="4" t="inlineStr">
        <is>
          <t>Accrued liabilities</t>
        </is>
      </c>
      <c r="C23" s="4" t="inlineStr">
        <is>
          <t>Accrued liabilities</t>
        </is>
      </c>
    </row>
    <row r="24">
      <c r="A24" s="4" t="inlineStr">
        <is>
          <t>Currency Swap | Designated as Hedging Instrument | Other Noncurrent Liabili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t>
        </is>
      </c>
      <c r="B26" s="5" t="n">
        <v>55463</v>
      </c>
      <c r="C26" s="5" t="n">
        <v>46953</v>
      </c>
    </row>
    <row r="27">
      <c r="A27" s="4" t="inlineStr">
        <is>
          <t>Derivative Liability, Statement of Financial Position [Extensible Enumeration]</t>
        </is>
      </c>
      <c r="B27" s="4" t="inlineStr">
        <is>
          <t>Other liabilities</t>
        </is>
      </c>
      <c r="C27" s="4" t="inlineStr">
        <is>
          <t>Other liabil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 in Millions</t>
        </is>
      </c>
      <c r="B1" s="2" t="inlineStr">
        <is>
          <t>Dec. 31, 2024 USD ($)</t>
        </is>
      </c>
    </row>
    <row r="2">
      <c r="A2" s="3" t="inlineStr">
        <is>
          <t>Commitments and Contingencies Disclosure [Abstract]</t>
        </is>
      </c>
      <c r="B2" s="4" t="inlineStr">
        <is>
          <t xml:space="preserve"> </t>
        </is>
      </c>
    </row>
    <row r="3">
      <c r="A3" s="4" t="inlineStr">
        <is>
          <t>Unconditional purchase obligation</t>
        </is>
      </c>
      <c r="B3" s="15" t="n">
        <v>13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and Reconciliation of Operating Loss to Adjusted EBITDA (Details)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5" t="n">
        <v>2107623</v>
      </c>
      <c r="C3" s="5" t="n">
        <v>1707197</v>
      </c>
      <c r="D3" s="5" t="n">
        <v>1563101</v>
      </c>
    </row>
    <row r="4">
      <c r="A4" s="4" t="inlineStr">
        <is>
          <t>Cost of Goods and Services Sold</t>
        </is>
      </c>
      <c r="B4" s="6" t="n">
        <v>926867</v>
      </c>
      <c r="C4" s="6" t="n">
        <v>716418</v>
      </c>
      <c r="D4" s="6" t="n">
        <v>693718</v>
      </c>
    </row>
    <row r="5">
      <c r="A5" s="4" t="inlineStr">
        <is>
          <t>Research and Development Expense</t>
        </is>
      </c>
      <c r="B5" s="6" t="n">
        <v>91298</v>
      </c>
      <c r="C5" s="6" t="n">
        <v>75331</v>
      </c>
      <c r="D5" s="6" t="n">
        <v>60827</v>
      </c>
    </row>
    <row r="6">
      <c r="A6" s="4" t="inlineStr">
        <is>
          <t>Segment Operating Income</t>
        </is>
      </c>
      <c r="B6" s="6" t="n">
        <v>376519</v>
      </c>
      <c r="C6" s="6" t="n">
        <v>269227</v>
      </c>
      <c r="D6" s="6" t="n">
        <v>236070</v>
      </c>
    </row>
    <row r="7">
      <c r="A7" s="4" t="inlineStr">
        <is>
          <t>Depreciation, Depletion and Amortization</t>
        </is>
      </c>
      <c r="B7" s="6" t="n">
        <v>927831</v>
      </c>
      <c r="C7" s="6" t="n">
        <v>217109</v>
      </c>
      <c r="D7" s="6" t="n">
        <v>202965</v>
      </c>
    </row>
    <row r="8">
      <c r="A8" s="4" t="inlineStr">
        <is>
          <t>Capital expenditures</t>
        </is>
      </c>
      <c r="B8" s="6" t="n">
        <v>180714</v>
      </c>
      <c r="C8" s="6" t="n">
        <v>122223</v>
      </c>
      <c r="D8" s="6" t="n">
        <v>99547</v>
      </c>
    </row>
    <row r="9">
      <c r="A9" s="4" t="inlineStr">
        <is>
          <t>Income (Loss) from Continuing Operations before Income Taxes, Noncontrolling Interest</t>
        </is>
      </c>
      <c r="B9" s="6" t="n">
        <v>-822924</v>
      </c>
      <c r="C9" s="6" t="n">
        <v>-67128</v>
      </c>
      <c r="D9" s="6" t="n">
        <v>-2069</v>
      </c>
    </row>
    <row r="10">
      <c r="A10" s="4" t="inlineStr">
        <is>
          <t>Restructuring Charges and Other Related Charges</t>
        </is>
      </c>
      <c r="B10" s="6" t="n">
        <v>45202</v>
      </c>
      <c r="C10" s="6" t="n">
        <v>19950</v>
      </c>
      <c r="D10" s="6" t="n">
        <v>18960</v>
      </c>
    </row>
    <row r="11">
      <c r="A11" s="4" t="inlineStr">
        <is>
          <t>MDR and other costs</t>
        </is>
      </c>
      <c r="B11" s="6" t="n">
        <v>19482</v>
      </c>
      <c r="C11" s="6" t="n">
        <v>27400</v>
      </c>
      <c r="D11" s="6" t="n">
        <v>16709</v>
      </c>
    </row>
    <row r="12">
      <c r="A12" s="4" t="inlineStr">
        <is>
          <t>Business Combination, Integration Related Costs</t>
        </is>
      </c>
      <c r="B12" s="6" t="n">
        <v>78291</v>
      </c>
      <c r="C12" s="6" t="n">
        <v>38250</v>
      </c>
      <c r="D12" s="6" t="n">
        <v>61024</v>
      </c>
    </row>
    <row r="13">
      <c r="A13" s="4" t="inlineStr">
        <is>
          <t>Share-Based Payment Arrangement, Expense</t>
        </is>
      </c>
      <c r="B13" s="6" t="n">
        <v>29687</v>
      </c>
      <c r="C13" s="6" t="n">
        <v>32079</v>
      </c>
      <c r="D13" s="6" t="n">
        <v>31493</v>
      </c>
    </row>
    <row r="14">
      <c r="A14" s="4" t="inlineStr">
        <is>
          <t>Other Depreciation and Amortization</t>
        </is>
      </c>
      <c r="B14" s="6" t="n">
        <v>117298</v>
      </c>
      <c r="C14" s="6" t="n">
        <v>83592</v>
      </c>
      <c r="D14" s="6" t="n">
        <v>76664</v>
      </c>
    </row>
    <row r="15">
      <c r="A15" s="4" t="inlineStr">
        <is>
          <t>Amortization of Intangible Assets</t>
        </is>
      </c>
      <c r="B15" s="6" t="n">
        <v>165533</v>
      </c>
      <c r="C15" s="6" t="n">
        <v>133517</v>
      </c>
      <c r="D15" s="6" t="n">
        <v>126301</v>
      </c>
    </row>
    <row r="16">
      <c r="A16" s="4" t="inlineStr">
        <is>
          <t>Goodwill impairment</t>
        </is>
      </c>
      <c r="B16" s="6" t="n">
        <v>645000</v>
      </c>
      <c r="C16" s="6" t="n">
        <v>0</v>
      </c>
      <c r="D16" s="6" t="n">
        <v>0</v>
      </c>
    </row>
    <row r="17">
      <c r="A17" s="4" t="inlineStr">
        <is>
          <t>Gain (Loss) from Litigation Settlement</t>
        </is>
      </c>
      <c r="B17" s="6" t="n">
        <v>0</v>
      </c>
      <c r="C17" s="6" t="n">
        <v>0</v>
      </c>
      <c r="D17" s="6" t="n">
        <v>-36705</v>
      </c>
    </row>
    <row r="18">
      <c r="A18" s="4" t="inlineStr">
        <is>
          <t>Inventory Adjustments, Increase (Decrease)</t>
        </is>
      </c>
      <c r="B18" s="6" t="n">
        <v>51745</v>
      </c>
      <c r="C18" s="6" t="n">
        <v>148</v>
      </c>
      <c r="D18" s="6" t="n">
        <v>12802</v>
      </c>
    </row>
    <row r="19">
      <c r="A19" s="4" t="inlineStr">
        <is>
          <t>Interest Expense, Operating and Nonoperating</t>
        </is>
      </c>
      <c r="B19" s="6" t="n">
        <v>57100</v>
      </c>
      <c r="C19" s="6" t="n">
        <v>19749</v>
      </c>
      <c r="D19" s="6" t="n">
        <v>24052</v>
      </c>
    </row>
    <row r="20">
      <c r="A20" s="4" t="inlineStr">
        <is>
          <t>Gain (Loss) on Extinguishment of Debt</t>
        </is>
      </c>
      <c r="B20" s="6" t="n">
        <v>0</v>
      </c>
      <c r="C20" s="6" t="n">
        <v>-7333</v>
      </c>
      <c r="D20" s="6" t="n">
        <v>-20396</v>
      </c>
    </row>
    <row r="21">
      <c r="A21" s="4" t="inlineStr">
        <is>
          <t>Gain on investment in ESAB Corporation</t>
        </is>
      </c>
      <c r="B21" s="6" t="n">
        <v>0</v>
      </c>
      <c r="C21" s="6" t="n">
        <v>0</v>
      </c>
      <c r="D21" s="6" t="n">
        <v>-102669</v>
      </c>
    </row>
    <row r="22">
      <c r="A22" s="4" t="inlineStr">
        <is>
          <t>Gain on cost basis investments</t>
        </is>
      </c>
      <c r="B22" s="6" t="n">
        <v>0</v>
      </c>
      <c r="C22" s="6" t="n">
        <v>0</v>
      </c>
      <c r="D22" s="6" t="n">
        <v>-8800</v>
      </c>
    </row>
    <row r="23">
      <c r="A23" s="4" t="inlineStr">
        <is>
          <t>Total assets</t>
        </is>
      </c>
      <c r="B23" s="6" t="n">
        <v>4718777</v>
      </c>
      <c r="C23" s="6" t="n">
        <v>4509334</v>
      </c>
      <c r="D23" s="4" t="inlineStr">
        <is>
          <t xml:space="preserve"> </t>
        </is>
      </c>
    </row>
    <row r="24">
      <c r="A24" s="4" t="inlineStr">
        <is>
          <t>Other Nonoperating Income (Expense)</t>
        </is>
      </c>
      <c r="B24" s="6" t="n">
        <v>-9895</v>
      </c>
      <c r="C24" s="6" t="n">
        <v>-25663</v>
      </c>
      <c r="D24" s="6" t="n">
        <v>-2088</v>
      </c>
    </row>
    <row r="25">
      <c r="A25" s="4" t="inlineStr">
        <is>
          <t>Cost of Sales</t>
        </is>
      </c>
      <c r="B25" s="4" t="inlineStr">
        <is>
          <t xml:space="preserve"> </t>
        </is>
      </c>
      <c r="C25" s="4" t="inlineStr">
        <is>
          <t xml:space="preserve"> </t>
        </is>
      </c>
      <c r="D25" s="4" t="inlineStr">
        <is>
          <t xml:space="preserve"> </t>
        </is>
      </c>
    </row>
    <row r="26">
      <c r="A26" s="4" t="inlineStr">
        <is>
          <t>Restructuring Charges and Other Related Charges</t>
        </is>
      </c>
      <c r="B26" s="6" t="n">
        <v>17900</v>
      </c>
      <c r="C26" s="6" t="n">
        <v>2600</v>
      </c>
      <c r="D26" s="6" t="n">
        <v>1700</v>
      </c>
    </row>
    <row r="27">
      <c r="A27" s="4" t="inlineStr">
        <is>
          <t>Prevention and Recovery</t>
        </is>
      </c>
      <c r="B27" s="4" t="inlineStr">
        <is>
          <t xml:space="preserve"> </t>
        </is>
      </c>
      <c r="C27" s="4" t="inlineStr">
        <is>
          <t xml:space="preserve"> </t>
        </is>
      </c>
      <c r="D27" s="4" t="inlineStr">
        <is>
          <t xml:space="preserve"> </t>
        </is>
      </c>
    </row>
    <row r="28">
      <c r="A28" s="4" t="inlineStr">
        <is>
          <t>Revenue from Contract with Customer, Excluding Assessed Tax</t>
        </is>
      </c>
      <c r="B28" s="6" t="n">
        <v>1097957</v>
      </c>
      <c r="C28" s="6" t="n">
        <v>1076776</v>
      </c>
      <c r="D28" s="6" t="n">
        <v>1027628</v>
      </c>
    </row>
    <row r="29">
      <c r="A29" s="4" t="inlineStr">
        <is>
          <t>Cost of Goods and Services Sold</t>
        </is>
      </c>
      <c r="B29" s="6" t="n">
        <v>523586</v>
      </c>
      <c r="C29" s="6" t="n">
        <v>516616</v>
      </c>
      <c r="D29" s="6" t="n">
        <v>507821</v>
      </c>
    </row>
    <row r="30">
      <c r="A30" s="4" t="inlineStr">
        <is>
          <t>Research and Development Expense</t>
        </is>
      </c>
      <c r="B30" s="6" t="n">
        <v>35745</v>
      </c>
      <c r="C30" s="6" t="n">
        <v>35075</v>
      </c>
      <c r="D30" s="6" t="n">
        <v>33465</v>
      </c>
    </row>
    <row r="31">
      <c r="A31" s="4" t="inlineStr">
        <is>
          <t>Operating Costs and Expenses</t>
        </is>
      </c>
      <c r="B31" s="6" t="n">
        <v>399620</v>
      </c>
      <c r="C31" s="6" t="n">
        <v>394772</v>
      </c>
      <c r="D31" s="6" t="n">
        <v>369388</v>
      </c>
    </row>
    <row r="32">
      <c r="A32" s="4" t="inlineStr">
        <is>
          <t>Operating Costs and Expenses</t>
        </is>
      </c>
      <c r="B32" s="6" t="n">
        <v>958951</v>
      </c>
      <c r="C32" s="6" t="n">
        <v>946463</v>
      </c>
      <c r="D32" s="6" t="n">
        <v>910674</v>
      </c>
    </row>
    <row r="33">
      <c r="A33" s="4" t="inlineStr">
        <is>
          <t>Depreciation</t>
        </is>
      </c>
      <c r="B33" s="6" t="n">
        <v>20590</v>
      </c>
      <c r="C33" s="6" t="n">
        <v>22188</v>
      </c>
      <c r="D33" s="6" t="n">
        <v>24390</v>
      </c>
    </row>
    <row r="34">
      <c r="A34" s="4" t="inlineStr">
        <is>
          <t>Segment Operating Income</t>
        </is>
      </c>
      <c r="B34" s="6" t="n">
        <v>159596</v>
      </c>
      <c r="C34" s="6" t="n">
        <v>152501</v>
      </c>
      <c r="D34" s="6" t="n">
        <v>141344</v>
      </c>
    </row>
    <row r="35">
      <c r="A35" s="4" t="inlineStr">
        <is>
          <t>Depreciation, Depletion and Amortization</t>
        </is>
      </c>
      <c r="B35" s="6" t="n">
        <v>427893</v>
      </c>
      <c r="C35" s="6" t="n">
        <v>115752</v>
      </c>
      <c r="D35" s="6" t="n">
        <v>104458</v>
      </c>
    </row>
    <row r="36">
      <c r="A36" s="4" t="inlineStr">
        <is>
          <t>Capital expenditures</t>
        </is>
      </c>
      <c r="B36" s="6" t="n">
        <v>34004</v>
      </c>
      <c r="C36" s="6" t="n">
        <v>26356</v>
      </c>
      <c r="D36" s="6" t="n">
        <v>25140</v>
      </c>
    </row>
    <row r="37">
      <c r="A37" s="4" t="inlineStr">
        <is>
          <t>Goodwill impairment</t>
        </is>
      </c>
      <c r="B37" s="6" t="n">
        <v>315000</v>
      </c>
      <c r="C37" s="4" t="inlineStr">
        <is>
          <t xml:space="preserve"> </t>
        </is>
      </c>
      <c r="D37" s="4" t="inlineStr">
        <is>
          <t xml:space="preserve"> </t>
        </is>
      </c>
    </row>
    <row r="38">
      <c r="A38" s="4" t="inlineStr">
        <is>
          <t>Total assets</t>
        </is>
      </c>
      <c r="B38" s="6" t="n">
        <v>1955138</v>
      </c>
      <c r="C38" s="6" t="n">
        <v>2414014</v>
      </c>
      <c r="D38" s="4" t="inlineStr">
        <is>
          <t xml:space="preserve"> </t>
        </is>
      </c>
    </row>
    <row r="39">
      <c r="A39" s="4" t="inlineStr">
        <is>
          <t>Reconstructive</t>
        </is>
      </c>
      <c r="B39" s="4" t="inlineStr">
        <is>
          <t xml:space="preserve"> </t>
        </is>
      </c>
      <c r="C39" s="4" t="inlineStr">
        <is>
          <t xml:space="preserve"> </t>
        </is>
      </c>
      <c r="D39" s="4" t="inlineStr">
        <is>
          <t xml:space="preserve"> </t>
        </is>
      </c>
    </row>
    <row r="40">
      <c r="A40" s="4" t="inlineStr">
        <is>
          <t>Revenue from Contract with Customer, Excluding Assessed Tax</t>
        </is>
      </c>
      <c r="B40" s="6" t="n">
        <v>1009666</v>
      </c>
      <c r="C40" s="6" t="n">
        <v>630421</v>
      </c>
      <c r="D40" s="6" t="n">
        <v>535473</v>
      </c>
    </row>
    <row r="41">
      <c r="A41" s="4" t="inlineStr">
        <is>
          <t>Cost of Goods and Services Sold</t>
        </is>
      </c>
      <c r="B41" s="6" t="n">
        <v>333624</v>
      </c>
      <c r="C41" s="6" t="n">
        <v>197039</v>
      </c>
      <c r="D41" s="6" t="n">
        <v>171628</v>
      </c>
    </row>
    <row r="42">
      <c r="A42" s="4" t="inlineStr">
        <is>
          <t>Research and Development Expense</t>
        </is>
      </c>
      <c r="B42" s="6" t="n">
        <v>55553</v>
      </c>
      <c r="C42" s="6" t="n">
        <v>40256</v>
      </c>
      <c r="D42" s="6" t="n">
        <v>27362</v>
      </c>
    </row>
    <row r="43">
      <c r="A43" s="4" t="inlineStr">
        <is>
          <t>Operating Costs and Expenses</t>
        </is>
      </c>
      <c r="B43" s="6" t="n">
        <v>500274</v>
      </c>
      <c r="C43" s="6" t="n">
        <v>337804</v>
      </c>
      <c r="D43" s="6" t="n">
        <v>294047</v>
      </c>
    </row>
    <row r="44">
      <c r="A44" s="4" t="inlineStr">
        <is>
          <t>Operating Costs and Expenses</t>
        </is>
      </c>
      <c r="B44" s="6" t="n">
        <v>889451</v>
      </c>
      <c r="C44" s="6" t="n">
        <v>575099</v>
      </c>
      <c r="D44" s="6" t="n">
        <v>493037</v>
      </c>
    </row>
    <row r="45">
      <c r="A45" s="4" t="inlineStr">
        <is>
          <t>Depreciation</t>
        </is>
      </c>
      <c r="B45" s="6" t="n">
        <v>96708</v>
      </c>
      <c r="C45" s="6" t="n">
        <v>61404</v>
      </c>
      <c r="D45" s="6" t="n">
        <v>52290</v>
      </c>
    </row>
    <row r="46">
      <c r="A46" s="4" t="inlineStr">
        <is>
          <t>Segment Operating Income</t>
        </is>
      </c>
      <c r="B46" s="6" t="n">
        <v>216923</v>
      </c>
      <c r="C46" s="6" t="n">
        <v>116726</v>
      </c>
      <c r="D46" s="6" t="n">
        <v>94726</v>
      </c>
    </row>
    <row r="47">
      <c r="A47" s="4" t="inlineStr">
        <is>
          <t>Depreciation, Depletion and Amortization</t>
        </is>
      </c>
      <c r="B47" s="6" t="n">
        <v>499938</v>
      </c>
      <c r="C47" s="6" t="n">
        <v>101357</v>
      </c>
      <c r="D47" s="6" t="n">
        <v>98507</v>
      </c>
    </row>
    <row r="48">
      <c r="A48" s="4" t="inlineStr">
        <is>
          <t>Capital expenditures</t>
        </is>
      </c>
      <c r="B48" s="6" t="n">
        <v>146710</v>
      </c>
      <c r="C48" s="6" t="n">
        <v>95867</v>
      </c>
      <c r="D48" s="5" t="n">
        <v>74407</v>
      </c>
    </row>
    <row r="49">
      <c r="A49" s="4" t="inlineStr">
        <is>
          <t>Goodwill impairment</t>
        </is>
      </c>
      <c r="B49" s="6" t="n">
        <v>330000</v>
      </c>
      <c r="C49" s="4" t="inlineStr">
        <is>
          <t xml:space="preserve"> </t>
        </is>
      </c>
      <c r="D49" s="4" t="inlineStr">
        <is>
          <t xml:space="preserve"> </t>
        </is>
      </c>
    </row>
    <row r="50">
      <c r="A50" s="4" t="inlineStr">
        <is>
          <t>Total assets</t>
        </is>
      </c>
      <c r="B50" s="5" t="n">
        <v>2763639</v>
      </c>
      <c r="C50" s="5" t="n">
        <v>2095320</v>
      </c>
      <c r="D5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and PPE by Geography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Excluding Assessed Tax</t>
        </is>
      </c>
      <c r="B4" s="5" t="n">
        <v>2107623</v>
      </c>
      <c r="C4" s="5" t="n">
        <v>1707197</v>
      </c>
      <c r="D4" s="5" t="n">
        <v>1563101</v>
      </c>
    </row>
    <row r="5">
      <c r="A5" s="4" t="inlineStr">
        <is>
          <t>Property, plant and equipment, net</t>
        </is>
      </c>
      <c r="B5" s="6" t="n">
        <v>404500</v>
      </c>
      <c r="C5" s="6" t="n">
        <v>27079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Contract with Customer, Excluding Assessed Tax</t>
        </is>
      </c>
      <c r="B8" s="6" t="n">
        <v>1245676</v>
      </c>
      <c r="C8" s="6" t="n">
        <v>1152360</v>
      </c>
      <c r="D8" s="6" t="n">
        <v>1062765</v>
      </c>
    </row>
    <row r="9">
      <c r="A9" s="4" t="inlineStr">
        <is>
          <t>Property, plant and equipment, net</t>
        </is>
      </c>
      <c r="B9" s="6" t="n">
        <v>191118</v>
      </c>
      <c r="C9" s="6" t="n">
        <v>179146</v>
      </c>
      <c r="D9" s="4" t="inlineStr">
        <is>
          <t xml:space="preserve"> </t>
        </is>
      </c>
    </row>
    <row r="10">
      <c r="A10" s="4" t="inlineStr">
        <is>
          <t>ITAL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plant and equipment, net</t>
        </is>
      </c>
      <c r="B12" s="6" t="n">
        <v>74376</v>
      </c>
      <c r="C12" s="6" t="n">
        <v>819</v>
      </c>
      <c r="D12" s="4" t="inlineStr">
        <is>
          <t xml:space="preserve"> </t>
        </is>
      </c>
    </row>
    <row r="13">
      <c r="A13" s="4" t="inlineStr">
        <is>
          <t>SWITZERLAN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6" t="n">
        <v>42976</v>
      </c>
      <c r="C15" s="6" t="n">
        <v>45995</v>
      </c>
      <c r="D15" s="4" t="inlineStr">
        <is>
          <t xml:space="preserve"> </t>
        </is>
      </c>
    </row>
    <row r="16">
      <c r="A16" s="4" t="inlineStr">
        <is>
          <t>GERMAN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roperty, plant and equipment, net</t>
        </is>
      </c>
      <c r="B18" s="6" t="n">
        <v>30288</v>
      </c>
      <c r="C18" s="6" t="n">
        <v>20147</v>
      </c>
      <c r="D18" s="4" t="inlineStr">
        <is>
          <t xml:space="preserve"> </t>
        </is>
      </c>
    </row>
    <row r="19">
      <c r="A19" s="4" t="inlineStr">
        <is>
          <t>FRA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plant and equipment, net</t>
        </is>
      </c>
      <c r="B21" s="6" t="n">
        <v>8451</v>
      </c>
      <c r="C21" s="6" t="n">
        <v>5529</v>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roperty, plant and equipment, net</t>
        </is>
      </c>
      <c r="B24" s="6" t="n">
        <v>7046</v>
      </c>
      <c r="C24" s="6" t="n">
        <v>8006</v>
      </c>
      <c r="D24" s="4" t="inlineStr">
        <is>
          <t xml:space="preserve"> </t>
        </is>
      </c>
    </row>
    <row r="25">
      <c r="A25" s="4" t="inlineStr">
        <is>
          <t>Foreign loc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from Contract with Customer, Excluding Assessed Tax</t>
        </is>
      </c>
      <c r="B27" s="6" t="n">
        <v>861947</v>
      </c>
      <c r="C27" s="6" t="n">
        <v>554837</v>
      </c>
      <c r="D27" s="5" t="n">
        <v>500336</v>
      </c>
    </row>
    <row r="28">
      <c r="A28" s="4" t="inlineStr">
        <is>
          <t>Other Foreign Loc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Property, plant and equipment, net</t>
        </is>
      </c>
      <c r="B30" s="5" t="n">
        <v>50245</v>
      </c>
      <c r="C30" s="5" t="n">
        <v>11156</v>
      </c>
      <c r="D3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9731</v>
      </c>
      <c r="C5" s="5" t="n">
        <v>7965</v>
      </c>
      <c r="D5" s="5" t="n">
        <v>6589</v>
      </c>
    </row>
    <row r="6">
      <c r="A6" s="4" t="inlineStr">
        <is>
          <t>Charged to cost and expense</t>
        </is>
      </c>
      <c r="B6" s="6" t="n">
        <v>10617</v>
      </c>
      <c r="C6" s="6" t="n">
        <v>4836</v>
      </c>
      <c r="D6" s="6" t="n">
        <v>2552</v>
      </c>
    </row>
    <row r="7">
      <c r="A7" s="4" t="inlineStr">
        <is>
          <t>Charged to other accounts</t>
        </is>
      </c>
      <c r="B7" s="6" t="n">
        <v>-4145</v>
      </c>
      <c r="C7" s="6" t="n">
        <v>0</v>
      </c>
      <c r="D7" s="6" t="n">
        <v>0</v>
      </c>
    </row>
    <row r="8">
      <c r="A8" s="4" t="inlineStr">
        <is>
          <t>Write-Offs Write-Downs and Deductions</t>
        </is>
      </c>
      <c r="B8" s="6" t="n">
        <v>8893</v>
      </c>
      <c r="C8" s="6" t="n">
        <v>3221</v>
      </c>
      <c r="D8" s="6" t="n">
        <v>963</v>
      </c>
    </row>
    <row r="9">
      <c r="A9" s="4" t="inlineStr">
        <is>
          <t>Foreign Currency Translation</t>
        </is>
      </c>
      <c r="B9" s="6" t="n">
        <v>-630</v>
      </c>
      <c r="C9" s="6" t="n">
        <v>151</v>
      </c>
      <c r="D9" s="6" t="n">
        <v>-213</v>
      </c>
    </row>
    <row r="10">
      <c r="A10" s="4" t="inlineStr">
        <is>
          <t>Balance at End of Period</t>
        </is>
      </c>
      <c r="B10" s="6" t="n">
        <v>24466</v>
      </c>
      <c r="C10" s="6" t="n">
        <v>9731</v>
      </c>
      <c r="D10" s="6" t="n">
        <v>7965</v>
      </c>
    </row>
    <row r="11">
      <c r="A11" s="4" t="inlineStr">
        <is>
          <t>SEC Schedule, 12-09, Valuation Allowance, Deferred Tax Asset</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101650</v>
      </c>
      <c r="C13" s="6" t="n">
        <v>93542</v>
      </c>
      <c r="D13" s="6" t="n">
        <v>111812</v>
      </c>
    </row>
    <row r="14">
      <c r="A14" s="4" t="inlineStr">
        <is>
          <t>Charged to cost and expense</t>
        </is>
      </c>
      <c r="B14" s="6" t="n">
        <v>52815</v>
      </c>
      <c r="C14" s="6" t="n">
        <v>4646</v>
      </c>
      <c r="D14" s="6" t="n">
        <v>-12126</v>
      </c>
    </row>
    <row r="15">
      <c r="A15" s="4" t="inlineStr">
        <is>
          <t>Charged to other accounts</t>
        </is>
      </c>
      <c r="B15" s="6" t="n">
        <v>4789</v>
      </c>
      <c r="C15" s="6" t="n">
        <v>0</v>
      </c>
      <c r="D15" s="6" t="n">
        <v>537</v>
      </c>
    </row>
    <row r="16">
      <c r="A16" s="4" t="inlineStr">
        <is>
          <t>Write-Offs Write-Downs and Deductions</t>
        </is>
      </c>
      <c r="B16" s="6" t="n">
        <v>0</v>
      </c>
      <c r="C16" s="6" t="n">
        <v>0</v>
      </c>
      <c r="D16" s="6" t="n">
        <v>0</v>
      </c>
    </row>
    <row r="17">
      <c r="A17" s="4" t="inlineStr">
        <is>
          <t>Foreign Currency Translation</t>
        </is>
      </c>
      <c r="B17" s="6" t="n">
        <v>-2811</v>
      </c>
      <c r="C17" s="6" t="n">
        <v>3462</v>
      </c>
      <c r="D17" s="6" t="n">
        <v>-6681</v>
      </c>
    </row>
    <row r="18">
      <c r="A18" s="4" t="inlineStr">
        <is>
          <t>Balance at End of Period</t>
        </is>
      </c>
      <c r="B18" s="5" t="n">
        <v>156443</v>
      </c>
      <c r="C18" s="5" t="n">
        <v>101650</v>
      </c>
      <c r="D18" s="5" t="n">
        <v>9354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57" customWidth="1" min="2" max="2"/>
    <col width="13" customWidth="1" min="3" max="3"/>
  </cols>
  <sheetData>
    <row r="1">
      <c r="A1" s="2" t="inlineStr">
        <is>
          <t>Label</t>
        </is>
      </c>
      <c r="B1" s="1" t="inlineStr">
        <is>
          <t>Element</t>
        </is>
      </c>
      <c r="C1" s="2" t="inlineStr">
        <is>
          <t>Value</t>
        </is>
      </c>
    </row>
    <row r="2">
      <c r="A2" s="4" t="inlineStr">
        <is>
          <t>SEC Schedule, 12-09, Valuation Allowance, Deferred Tax Asset [Member]</t>
        </is>
      </c>
      <c r="C2" s="4" t="inlineStr">
        <is>
          <t xml:space="preserve"> </t>
        </is>
      </c>
    </row>
    <row r="3">
      <c r="A3" s="4" t="inlineStr">
        <is>
          <t>Valuation Allowance, Deferred Tax Asset, Increase (Decrease), Amount</t>
        </is>
      </c>
      <c r="B3" s="4" t="inlineStr">
        <is>
          <t>us-gaap_ValuationAllowanceDeferredTaxAssetChangeInAmount</t>
        </is>
      </c>
      <c r="C3" s="5" t="n">
        <v>-48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Enovis Corporation (the “Company” or “Enovis”) was previously Colfax Corporation (“Colfax”) until its separation into two differentiated, independent, and publicly traded companies on April 4, 2022. Upon completion of the Separation, the Company retained its specialty medical technology business, changed its name to Enovis Corporation, and began trading under the stock symbol “ENOV” on the New York Stock Exchange on April 5, 2022. Enovis is an innovation-driven medical technology growth company dedicated to developing clinically differentiated solutions that generate measurably better patient outcomes and transform workflows. The Company conducts its business through two operating segments, “Prevention &amp; Recovery” and “Reconstructive”. The Prevention &amp; Recovery segment provides orthopedic and recovery science solutions, including devices, software, and services across the patient care continuum from injury prevention to rehabilitation after surgery, injury, or from degenerative disease. The Reconstructive segment provides surgical implant solutions, offering a comprehensive suite of reconstructive joint products for the hip, knee, shoulder, elbow, foot, ankle, and finger and surgical productivity tools. On January 3, 2024, the Company completed the acquisition of LimaCorporate S.p.A. (“Lima”) from Emil Holding II S.à.r.l (“Seller”). Pursuant to the terms of the Share Purchase Agreement with the Seller, dated September 22, 2023, the Company acquired all of the issued and outstanding share capital of Lima from the Seller. The Company financed the acquisition of Lima with proceeds from the committed term loan facility under its existing credit agreement and its previously completed offering of 3.875% convertible senior notes due 2028. See Note 5 “Acquisitions” and Note 13 “Debt" for further information. On April 4, 2022, the Company completed the separation of its fabrication technology business (the “Separation”) through a tax free, pro-rata distribution of 90% of the outstanding common stock of ESAB Corporation (“ESAB”) to Colfax stockholders. To affect the Separation, Colfax distributed to its stockholders one share of ESAB common stock for every three shares of Colfax common stock held at the close of business on March 22, 2022, with the Company initially retaining 10% of the shares of ESAB common stock immediately following the Separation. In connection with the Separation, ESAB issued $1.2 billion of new debt securities, the proceeds from which were used to fund a $1.2 billion cash distribution to Enovis upon Separation. The distribution proceeds were used by Enovis in conjunction with $450.0 million of borrowings on a term loan under the Credit Agreement, as discussed below, and $52.3 million of cash on hand to repay $1.4 billion of outstanding debt and accrued interest on the Company’s prior credit facility, and $302.8 million of outstanding debt and accrued interest on its 2026 Notes, pay a redemption premium at 103.188% of the principal amount of the 2026 Notes, and pay other fees and expenses due at closing. Additionally, on April 7, 2022, the Company also completed the redemption of its Euro Senior Notes representing all of its outstanding €350.0 million principal 3.25% Euro Senior Notes due 2025 at a redemption price of 100.813% of the principal amount. Immediately following the Separation, the Company effected a one-for-three reverse stock split of all issued and outstanding shares of Enovis common stock, and all share and per share figures were restated in the 2022 Form 10-K. The Company completed the divestiture of its 10% retained shares in ESAB in a tax-efficient exchange for $230.5 million of its $450.0 million term loan outstanding under the Credit Agreement on November 18, 2022. The accompanying Consolidated Financial Statements present our historical financial position, results of operations, changes in equity and cash flows in accordance with accounting principles generally accepted in the United States of America (“GAAP”). Certain reclassifications have been made to prior year financial information to conform to the current period presentation. Unless otherwise indicated, all amounts in the notes to the consolidated financial statements refer to continuing operations. The accompanying Consolidated Financial Statements include the following in discontinued operations: (1) operating results through the first quarter of 2022 of ESAB, the Company’s former fabrication technology business; (2) charges through the first quarter of 2022 for previously retained asbestos contingencies from divested businesses for which the Company did not retain an interest in the ongoing operation and that were fully transferred to ESAB in conjunction with the Separation; (3) certain expenses related to the Separation in 2022, (4) a charge related to the release of a tax indemnification receivable from ESAB and release of uncertain tax positions, and (5) divestiture-related expenses and gain on disposal from the sale of a retained facility from a prior divestiture. See Note 4 “Discontinued Operations” for further information. Sales in our Prevention &amp; Recovery and Reconstructive segments typically peak in the fourth quarter. General economic conditions may, however, impact future seasonal vari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 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 All equity investments are reviewed periodically for indications of other-than-temporary impairment, including, but not limited to, significant and sustained decreases in quoted market prices or a series of historic and projected operating losses by investees. If the decline in fair value is considered to be other-than-temporary, an impairment loss is recorded and the investment is written down to a new carrying value. There have been no impairments or upward adjustments in the current year or since acquisition of these investments. As of December 31, 2024, the Company held investments of $20.4 million in privately held companies without readily determinable fair values, the majority of which are within the Prevention &amp; Recovery operating segment. One investment is accounted for under the equity method of accounting. For the years ended December 31, 2024 and 2023, the Company’s share of the loss of the equity method investment is immaterial. The other investments represent minority ownership interests and are accounted for under the cost method. The Company accounts for investments as a noncurrent asset within Other assets in the Consolidated Financial Statements as the Company does not have the intent and ability to sell such assets within the next twelve months. 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in the Consolidated Statements of Operations and are recorded as a component of Accrued liabilities in the Consolidated Balance Sheets until remitted to the respective taxing authority. 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 in developing products and may also provide consulting services in connection with product research and development. Interest Expense, Net Interest expense, net includes interest income of $0.6 million, $0.2 million and $0.2 million for the years ended December 31, 2024, 2023 and 2022, respectively, primarily associated with interest-bearing deposits of certain foreign subsidiaries. The Company has synthetic debt cross-currency swap agreements since April 2023 to hedge its net investment in its Swiss Franc-denominated subsidiaries against adverse movements in exchange rates between the U.S. Dollar and the Swiss Franc. The Company receives fixed-rate amounts from the counterparties in exchange for the Company making foreign-currency fixed-rate interest payments over the life of the agreements. During the years ended December 31, 2024 and 2023, the Company received interest income on its cross-currency swap agreements of $32.5 million, and $7.3 million, respectively, which is included within Interest expense, net in the Consolidated Statements of Operations. See Note 17 “Financial Instruments and Fair Value Measurements” for further information on the cross-currency swap agreement. 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The balance in restricted cash was related to the acquisition of Precision AI which closed in the fourth quarter of 2023 and was fully released to the seller within one year of the acquisition date upon completion of three milestones. See Note 5 “Acquisitions and Investments" for further information. When it is expected to be released within one year, restricted cash is presented as a component of Other current assets on the Consolidated Balance Sheets. The following table summarizes the Company’s Cash and Cash equivalents and Restricted cash: December 31, 2024 2023 (In thousands) Cash and cash equivalents $ 48,167 $ 36,191 Restricted cash — 8,641 Total cash and cash equivalents and restricted cash $ 48,167 $ 44,832 Trade Receivables Trade receivables are presented net of an allowance for credit losses in accordance with Topic 326, “Financial Instruments - Credit Losses”. The estimate of current expected credit losses on trade receivables considers historical credit loss information that is adjusted for current conditions and reasonable and supportable forecasts. Estimated credit losses are reviewed periodically by management. 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Property, Plant and Equipment Property, plant and equipment, net is stated at historical cost, which includes the fair values of such assets acquired through acquisitions, and depreciated by the straight-line method over the estimated useful lives of the related assets. Repair and maintenance expenditures are expensed as incurred unless the repair extends the useful life of the asset. The Company capitalizes surgical implant instruments that are provided free-of-charge to surgeons for use while implanting its surgical products and the related depreciation expense is recorded as a component of Selling, general and administrative expense. Impairment of Goodwill and Indefinite-Lived Intangible Assets Goodwill represents the costs in excess of the fair value of net assets acquired through acquisitions by the Company. The Company does not have any indefinite-lived intangible assets. The Company evaluates the recoverability of Goodwill annually or more frequently if an event occurs or circumstances change in the interim that would more likely than not reduce the fair value of the asset below its carrying amount. The annual impairment test date elected by the Company is the first day of its fourth quarter. Goodwill is considered to be impaired when the carrying value of a reporting unit or asset exceeds its fair value. The Company currently has two reporting units: Prevention &amp; Recovery and Reconstructiv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entity’s fair value is performed and compared to the carrying value of that entity.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and a market valuation approach. The discounted cash flow models indicate the fair value of the reporting units based on the present value of the cash flows that the reporting units are expected to generate in the future. Significant estimates in the discounted cash flow models include the weighted average cost of capital, revenue growth rates, long-term rate of growth, profitability of the business, tax rates, and working capital effects. The market valuation approach indicates the fair value of the business based on a comparison against certain market information. Significant estimates in the market approach model include identifying appropriate peer companies, market multiples and assessing earnings before interest, income taxes, depreciation and amortization. For the year ended December 31, 2024, the Company identified an impairment indicator associated with a sustained decrease in the Company’s publicly quoted share price and market capitalization, relative to the carrying value of our reporting units. Accordingly the Company performed a quantitative assessment of Goodwill as part of our annual goodwill impairment testing on the first day of the fourth quarter of 2024. We determined the fair values of the reporting units by equally weighting a discounted cash flow approach and market valuation approach. Determining the fair value of a reporting unit requires the application of judgment and involves the use of significant estimates and assumptions which can be affected by changes in business climate, economic conditions, the competitive environment and other factors. We base these fair value estimates on assumptions our management believes to be reasonable but which are unpredictable and inherently uncertain. Based upon the results of the quantitative impairment test, the Company determined the carrying value of the Reconstructive and Prevention &amp; Recovery reporting units exceeded their fair values as of the date of our annual impairment test. In order to align each reporting unit’s fair value model with the Company’s overall market capitalization, the Company reduced long-term cash flow projections and reduced market multiples to the low end of acceptable ranges. As a result, the Company recognized a non-cash goodwill impairment charge of $645 million ($330 million for the Reconstructive reporting unit and $315 million for the Prevention &amp; Recovery reporting unit). A further sustained decline in our share price and market capitalization, future cash flows, end-markets and/or geographic markets could result in additional impairment charges that could materially affect our financial statements in any given year. Actual results could differ from our estimates and projections, which would also affect the assessment of impairment. As of December 31, 2024, after recognition of the $645 million impairment charge, we have Goodwill of $1.7 billion ($925 million for the Reconstructive reporting unit and $768 million for the Prevention and Recovery reporting unit) that is subject to at least annual review for impairment. See Note 9 “Goodwill and Intangible Assets” in the accompanying Notes to Consolidated Financial Statements for the table summarizing the activity in Goodwill. For the years ended December 31, 2023 and 2022, the Company performed a quantitative assessment of Goodwill for each of the Reconstructive and Prevention &amp; Recovery reporting units as part of our annual impairment testing on the first day of the fourth quarter, both of which indicated no impairment existed. 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The useful life of intangible asset as of December 31, 2024 range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 The Company evaluated its long-lived assets and finite-lived intangibles assets for recoverability in conjunction with the Goodwill impairment trigger event, the sustained decrease in the Company’s publicly quoted share price. Before assessing Goodwill for impairment, the Company concluded its long-lived assets and finite-lived intangible were recoverable. The Company did not record any asset impairment charges during the years ended December 31, 2024, 2023 and 2022, except for a $5.4 million asset impairment recorded in the first quarter of 2024 associated with a divestiture of a minor product line in P&amp;R. 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 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s ended December 31, 2024, 2023 and 2022, the Company recognized net foreign currency transaction losses of $3.5 million, $2.7 million, and $0.6 million, respectively, in Selling, general and administrative expense in the Consolidated Statements of Operations. During the year ended December 31, 2022, the Company recognized net foreign currency transaction gain of $0.7 million in Interest expense, net in the Consolidated Statements of Operations. 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ly Issued Accounting Pronouncements</t>
        </is>
      </c>
      <c r="B4" s="4" t="inlineStr">
        <is>
          <t xml:space="preserve">Recently Issued Accounting Pronouncements The Company evaluates the adoption impacts of recently issued accounting pronouncements as well as material updates to previous pronouncements on the Company’s Consolidated Financial Statements. Typically, recently issued standards do not require adoption until a future effective date. Listed below are the applicable new accounting standards adopted by the Company in 2024 and the recently issued standards currently being evaluated. Adopted Standards In November 2023, the FASB issued Accounting Standards Update (“ASU”) 2023-07, Segment Reporting (Topic 280): Improvements to Reportable Segment Disclosures. The amendments require enhanced disclosures about significant segment expenses if they are regularly provided to the Chief Operating Decision Maker and included in each reported measure of segment profit or loss. In addition, the amendments expand interim disclosure requirements and clarify circumstances in which an entity can disclose multiple segment measures of profit or loss. The adoption did not have a material impact on the Company’s Consolidated Financial Statements but did require updates to the presentation of certain information for the Company’s segment disclosures. See Note 19 “Segment Information” for additional information regarding the updates made. Standards to be Implemented In December 2023, the FASB issued ASU 2023-09, Income Taxes (Topic 740): Improvements to Income Tax Disclosures which is intended to enhance the transparency and decision usefulness of income tax disclosures. The amendments require public business entities to disclose additional information in specified categories within the income tax rate reconciliation and greater detail about individual reconciling items to the extent the impact of those items exceeds a specified threshold. Additionally, the amendments require disclosure of income taxes paid (net of refunds received) to be disaggregated for federal, state, and foreign taxes and further disaggregated for specific jurisdictions to the extent the related amounts exceed a quantitative threshold. The amendments further require disclosure of income (or loss) from continuing operations before income tax expense (or benefit) disaggregated between domestic and foreign; and disclosure of income tax expense (or benefit) from continuing operations disaggregated by federal (national), state, and foreign. Update No. 2023-09 is effective for annual periods beginning after December 15, 2024. The Company is currently evaluating the impact of this ASU on its consolidated financial statement disclosures. In November 2024, the FASB issued ASU 2024-04, Debt with Conversion and Other Options (Subtopic 470-20): Induced Conversions of Convertible Debt Instruments. The amendments in this ASU clarify the requirements for determining induced conversion treatment in certain situations of the early settlement of convertible debt instruments. The guidance requires that an induced conversion include the issuance of all consideration (in form and in amount) issuable under the conversion privileges provided in the terms of the existing instrument. Update No. 2024-04 is effective for all annual reporting periods beginning after December 15, 2025, and interim periods within those annual reporting periods. The Company is currently evaluating the impact of this ASU on its consolidated financial statement disclosures. In November 2024, the FASB issued ASU 2024-03, Expense Disaggregation Disclosures (Subtopic 220-40): Disaggregation of Income Statement Expenses. The amendments in this ASU clarify the requirements for certain categories of expenses included in expense line items on the face of the income statement to be disclosed in a disaggregated manner in the notes to the financial statements. In addition, the update requires that the entity disclose both the total amount of selling expenses reported and how it defines selling expenses. Update No. 2024-03 is effective for public business entities for annual reporting periods beginning after December 15, 2026, and interim reporting periods within annual reporting periods beginning after December 15, 2027. The Company is currently evaluating the impact of this ASU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Discontinued Operations Separation of Fabrication Technology Business On April 4, 2022, the Company completed the Separation of its fabrication technology business into an independent, publicly traded company: ESAB, a global organization that develops, manufactures and supplies consumable welding and cutting products and equipment, as well as gas control equipment. The spin-off was affected through a pro rata distribution of 90% of the 60,034,311 outstanding common shares of ESAB to Enovis stockholders of record at the close of business on March 22, 2022 (the “Record Date”). Enovis stockholders retained their Enovis shares and received one share of ESAB for every three shares of Enovis stock they owned on the Record Date. ESAB began “regular way” trading on the New York Stock Exchange on April 5, 2022 under the symbol “ESAB”. In connection with the Separation, the Company received a one-time tax-free cash distribution from ESAB of $1.2 billion. Enovis and ESAB entered into various agreements to effect the Separation and provide a framework for ESAB’s relationship with Enovis after the Separation. These agreements include a separation and distribution agreement, a stockholders’ and registration rights agreement, an employee matters agreement, a tax matters agreement, a transition services agreement, an ESAB Business Excellence System (“EBS”) license agreement, and an intellectual property matters agreement (the “Agreements”). These Agreements govern the Separation between Enovis and ESAB of the assets, employees, liabilities and obligations (including its investments, property and employee benefits and tax-related assets and liabilities) of Enovis and its subsidiaries attributable to periods prior to, at and after the Separation and govern certain relationships between Enovis and ESAB after the Separation. The impact of services provided to ESAB and agreed upon charges as part of the Separation are not material to our consolidated financial statements. The matters of the agreements with ESAB substantially concluded in 2023. Asbestos Contingencies Prior to the Separation, the Company retained certain asbestos-related contingencies and insurance coverages from its previously divested businesses for which it did not retain an interest in the ongoing operations except for the contingencies. The net costs and cash flows associated with these contingencies and coverages were reported by the Company as discontinued operations. In conjunction with the Separation, all asbestos-related contingencies and insurance coverages from its divested businesses were transferred fully to ESAB. The Company has classified asbestos-related charges through the date of Separation in its Consolidated Statements of Operations as part of Income from discontinued operations, net of taxes. Items Related to our former Air and Gas Handling Business The Company sold its air &amp; gas handling business in 2019, but retained an interest in a facility not used in operations. Accordingly, the accompanying Consolidated Financial Statements for all periods presented reflect pre-tax divestiture-related (benefit) expense of $(0.7) million and $1.7 million for the years ended December 31, 2023 and 2022, respectively, as discontinued operations. The divestiture-related expenses are primarily maintenance costs, cost to sell the facility, and related professional, legal, and consulting fees. In the third quarter of 2023, the Company sold its retained interest in the facility and recorded a gain of $15.5 million. Summary of Items Treated as Discontinued Operations As a result of the Separation and prior divestitures, the Income from discontinued operations, net of tax includes the results of: (1) ESAB, the Company’s former fabrication technology business in 2022 prior to the Separation, (2) charges related to the previously retained asbestos contingencies in 2022 prior to the Separation, (3) items related to the divested air &amp; gas handling business in 2022 and 2023 including the gain on sale of a facility in 2023, and (4) the release of uncertain tax positions and related indemnity receivable from ESAB in conjunction with the Separation in 2023 and 2024. The following table presents details of the Income from discontinued operation, net of tax, for the years ended December 31, 2024, 2023 and 2022. Year Ended December 31, 2024 2023 2022 (in thousands) Net sales $ — $ — $ 647,911 Cost of sales — — 423,580 Selling, general and administrative expense — — 125,529 Gain on disposal of facility — (15,517) — Restructuring and other charges — — 5,304 Asbestos charges — — 3,194 Divestiture-related expenses and other (1) 2,647 4,387 46,684 Operating income (2,647) 11,130 43,620 Interest expense (2) — — 8,035 Income (loss) from discontinued operations before income taxes (2,647) 11,130 35,585 Income tax (benefit) expense (3) (5,248) (9,978) 9,155 Income from discontinued operations, net of taxes 2,601 21,108 26,430 Net income attributable to discontinued operations $ 2,601 $ 21,108 $ 26,430 (1) Divestiture-related expenses and other includes non-cash charges of $2.5 million and $5.1 million for the release of a tax indemnification receivable from ESAB for the years ended December 31, 2024 and 2023, respectively, and divestiture-related expenses for the Separation of $45.0 million for the year ended December 31, 2022. (2) Interest expense was allocated to discontinued operations based on allocating $1.2 billion of corporate level debt to discontinued operations consistent with the dividend received from ESAB and the debt repaid at the time of the Separation. (3) Includes income tax benefit from the release of uncertain tax positions associated with the Separation for the years ended December 31, 2024 and 2023. The following table presents further detail into the financial results from discontinued operations : Year Ended December 31, 2024 2023 2022 (in thousands) Depreciation $ — $ — $ 7,671 Amortization — — 9,012 Capital expenditures — — 5,903 Cash used in operating activities 146 1,970 26,966 Cash used in (provided by) investing activities — (33,264) 3,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Acquisitions Lima Acquisition in 2024 On January 3, 2024, the Company acquired LimaCorporate S.p.A. (“Lima”), a privately held global orthopedic company focused on restoring motion through digital innovation and customized hardware, at an enterprise value of €800 million (the “Lima Acquisition”), consisting of (i) approximately €700 million in cash consideration, which includes repayment of certain indebtedness, to be paid at closing, and (ii) 1,942,686 shares of common stock of Enovis valued at approximately €100 million based on the 30-day volume weighted average price of the Company’s common stock as of the close of business day on September 21, 2023 (the “Contingent Acquisition Shares”). The Contingent Acquisition Shares were issuable in two equal tranches within six Lima operates in the reconstructive space of patient care, providing tailored hardware and digital innovation to advance a global standard of care and positive patient outcomes. Lima has approximately 1,000 employees across more than 15 locations around the world. The Lima Acquisition extends the Company’s current footprint to emerging and growing markets, expands its product lines, and strengthens its global innovation platform. The value included as Goodwill for the Lima acquisition is reflective of these expected benefits in conjunction with anticipated synergies as the Company uses its integration experience effectively to drive further operating improvement, margin expansion, and long-term growth. Enovis uses its experience and EGX business management system, a comprehensive set of tools and repeatable, teachable processes, to integrate acquisitions and create superior value for its customers, shareholders and associates. During the year ended December 31, 2024, the Company incurred $9.7 million of deal costs, including advisory, legal, audit, valuation and other professional service fees in connection with the Lima acquisition, which are included in Selling, general and administrative expense in the Consolidated Statements of Operations. The Lima Acquisition was accounted for as a business combination using the acquisition method of accounting and accordingly, the Consolidated Financial Statements include the financial position and results of operations from the date of acquisition. The following unaudited proforma financial information presents Enovis’s consolidated financial information assuming the acquisition had taken place on January 1, 2023. These amounts are presented in accordance with GAAP, consistent with the Company’s accounting policies. Year Ended December 31, 2024 December 31, 2023 (In thousands) Net Sales $ 2,107,623 $ 2,003,068 Net loss from continuing operations attributable to Enovis (807,388) (171,619) The following table summarizes the Company’s estimate of the aggregate fair value of the assets acquired and liabilities assumed as of the date of acquisition. These amounts, including inventories, deferred taxes, intangible assets, useful lives of the intangible assets, and property, plant and equipment, are determined based upon valuations and studies. The accounting related to the Lima acquisition has been finalized, and the assets and liabilities acquired are no longer subject to adjustment. Substantially all of the Goodwill recognized is not expected to be deductible for income tax purposes. January 3, 2024 (In thousands) Trade receivables $ 79,710 Inventories 133,547 Property, plant and equipment 115,399 Goodwill 320,375 Intangible assets 363,000 Accounts payable (36,871) Accrued liabilities (51,341) Other assets and liabilities, net (58,235) Total fair value of consideration, net of acquired cash 865,584 Less: fair value of Contingent Acquisition Shares (107,877) Acquisition consideration paid, net of acquired cash $ 757,707 The following summarizes the values of the Intangible assets acquired, excluding Goodwill, as of December 31, 2024: Intangible Asset Weighted Average Amortization Period (Years) Trademarks $ 50,000 20 Customer Relationships 148,000 15 Acquired technology 165,000 15 Total Intangible Assets $ 363,000 During the year ended December 31, 2024, the Company’s Consolidated Statements of Operations included $322.5 million of net sales and $17.0 million net loss associated with the acquired Lima legal entities. Other 2024 Acquisitions In 2024, the Company also completed one asset acquisition in its Reconstructive segment and one business acquisition in its Prevention &amp; Recovery segment for aggregate purchase consideration of $4.0 million. 2023 Acquisitions On June 28, 2023, the Company completed the Novastep business combination in its Reconstructive segment. Novastep is a leading player in Minimally Invasive Surgery (MIS) foot and ankle solutions with a best-in-class MIS bunion system serving a rapidly growing portion of the global bunion segment. The acquisition is accounted for under the acquisition method of accounting, and accordingly, the Consolidated Financial Statements include the financial position and results of operations from the acquisition date. The Company paid $96.9 million for the acquisition, net of cash received. The Company has allocated $43.7 million to goodwill and $52.0 million to intangible assets acquired. The accounting related to the Novastep acquisition was finalized within a year of the acquisition date, and the assets and liabilities acquired are no longer subject to adjustment. The acquired goodwill value is primarily driven by the expected synergies from cross-selling Novastep products to existing Enovis foot &amp; ankle customers. The acquisition broadens our reconstructive product offerings for the foot and ankle market and expands our customer base in Europe. On July 20, 2023, the Company completed an asset acquisition transaction with D.N.E., LLC in its Reconstructive segment. DNE is a developer of a broad line of external fixation products, including circular frames, pin-to-bar frames, and mini-fixators for use in foot and ankle surgeries. The acquisition of these assets, primarily the developed technology will allow Enovis to expand its robust product portfolio for the Foot &amp; Ankle business unit. The Company paid $28.2 million for the asset acquisition and assigned $25.8 million to intangible assets, $1.9 million to finished goods inventory and $0.5 million to property, plant and equipment. The Consolidated Financial Statements include the financial position and results of operations from the acquisition date. On October 5, 2023, the Company acquired a 100% interest in Precision AI, a developer of surgical planning software. The transaction was accounted for as an asset acquisition. The acquisition compliments the Company’s current product offerings in its Reconstruction segment with advanced planning software for shoulder surgery and opportunity to expand to additional anatomies. On the acquisition date, the Company paid $17.6 million, net of cash received and agreed to make contingent payments of approximately $12.0 million upon the successful completion of three milestones within one year of the acquisition date. The milestones were based on FDA approvals and user validation testing of the software. The first milestone was achieved in December 2023, and the Company paid $4.2 million to the sellers. The remaining two milestones were achieved in 2024 and the Company paid $8.5 million to the sellers. The payment was made from funds held in a restricted cash escrow account, which was presented in Other current assets on the Consolidated Balance Sheet. The Company had control over these funds and was required to authorize the transfer upon completion of the milestones. The additional contingent payments were recorded increasing the value of the intangible assets when the milestones were achieved. The Consolidated Financial Statements include the assets acquired and results of operations from the acquisition date. 2022 Acquisitions In 2022, the Company completed four asset acquisitions, two business acquisitions, and one investment, which is carried at cost as it does not have a readily determinable fair value. Two of these transactions were completed by the Company’s Reconstructive segment, and the other five transactions were completed by the Prevention &amp; Recovery segment. The asset acquisitions broaden the Company’s product offering and distribution network. Aggregate purchase consideration for the four asset acquisitions was $22.3 million, of which $12.6 million was paid in cash and $9.6 million consists of deferred and contingent consideration. The investment was acquired for $10.0 million in cash consideration. Pro forma revenues of the aforementioned acquisitions in the year ended December 31, 2023, if the aforementioned acquisitions were part of the Company since January 1, 2022, were approximately 1% of Enovis consolidated revenues from continuing operations. On May 6, 2022, the Company completed a business acquisition in its Reconstructive segment of KICo Knee Innovation Company Pty Limited and subsidiaries, an Australian private company doing business as 360 Med Care, by acquiring 100% of its equity interests. 360 Med Care is a medical device distributor that bundles certain computer-assisted surgery and patient experience enhancement programs to add value to its device supply arrangements with surgeons, hospitals, and insurers. The acquisition is accounted for under the acquisition method of accounting, and accordingly, the Consolidated Financial Statements include the financial position and results of operations from the acquisition date. The Company paid $14.3 million for the acquisition, net of cash received, and recorded estimated contingent consideration at fair value of $12.8 million related to expected results over future revenue targets. As of December 31, 2024, the contingent liability is $11.8 million. The Company allocated $16.3 million to Goodwill and $18.2 million to intangible assets acquired. The 360 Med Care acquisition broadened our customer base in Australia and adds to our overall product offerings. On July 5, 2022, the Reconstructive segment of the Company acquired a controlling interest of Insight Medical Systems (“Insight”). Insight’s flagship solution, ARVIS, is an FDA-cleared augmented reality solution precisely engineered for the specific needs of hip and knee replacement surgery. The ARVIS navigation unit consists of a hands-free heads-up display worn by the surgeon which provides surgical guidance at the point of care in a streamlined, space-conserving, and cost-effective manner compared to traditional robotic offerings. The acquisition is accounted for under the acquisition method of accounting as a step-acquisition, and accordingly, the Consolidated Financial Statements include the financial position and results of operations from the acquisition date. Enovis made initial investments in Insight in 2021 and 2020, which were carried at cost. During the third quarter of 2022, the Company acquired an additional 53.7% interest in Insight for $34.2 million net of cash received, and recorded contingent consideration of $5.0 million, which is the maximum payable under the agreement based on Insight’s achievement of certain milestones related to ARVIS. As of December 31, 2024, Enovis holds a 99.5% interest in Insight and recognized $0.3 million noncontrolling equity interest in its financial statements attributed to Insight. The Company allocated $36.3 million to Goodwill and $38.4 million to intangible assets acquired. Goodwill is primarily driven by expected synergies between ARVIS’ augmented reality surgical guidance system and our existing customer base and existing products. The Company does not expect any of the Goodwill to be deductible for tax purposes. As a result of obtaining control of Insight, the Company remeasured its initial investments to its fair value resulting in a $8.8 million gain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provides orthopedic solutions, including products and services spanning the full continuum of patient care, from injury prevention to rehabilitation. While the Company’s sales are primarily derived from three sales channels including dealers and distributors, insurance, and direct to consumers and hospitals, substantially all its revenue is recognized at a point in time. The Company disaggregates its revenue into the following geographic or product groupings: Year Ended December 31, 2024 2023 2022 (In thousands) Prevention &amp; Recovery: U.S. Bracing &amp; Support $ 469,315 $ 456,129 $ 437,287 U.S. Other P&amp;R 270,740 269,826 255,305 International P&amp;R 357,902 350,821 335,036 Total Prevention &amp; Recovery 1,097,957 1,076,776 1,027,628 Reconstructive: U.S. Reconstructive 505,621 426,405 370,173 International Reconstructive 504,045 204,016 165,300 Total Reconstructive 1,009,666 630,421 535,473 Total $ 2,107,623 $ 1,707,197 $ 1,563,101 Given the nature of the businesses, the Company does not generally have unsatisfied performance obligations with an original contract duration of greater than one year. The nature of the Company’s contracts gives rise to certain types of variable consideration, including rebates, implicit price concessions, and other discounts. The Company includes estimated amounts of variable consideration in the transaction price to the extent that it is probable there will not be a significant reversal of revenue. Allowance for Credit Losses The Company estimates current expected credit losses on trade receivables using historical credit loss information that is adjusted for current conditions and reasonable and supportable forecasts. Management disaggregate trade receivables into business segments due to risk characteristics unique to each segment given the individual lines of business and market. Pooling was further disaggregated based on either geography or product type. The Company leveraged historical write-offs over a defined lookback period in deriving a historical loss rate. The expected credit loss model further considers current conditions and reasonable and supportable forecasts using an adjustment for current and projected macroeconomic factors. Management identified appropriate macroeconomic indicators based on a tangible correlation to historical losses considering the location and risks associated with the Company. A summary of the activity in the Company’s allowance for credit losses included within Trade receivables in the Consolidated Balance Sheets is as follows: Year Ended December 31, 2024 Balance at Charged to Expense, net Write-Offs, Deductions and Other, net Other Activity, net (1) Foreign Balance at (In thousands) Allowance for Credit Losses $ 9,731 $ 10,617 $ (4,145) $ 8,893 $ (630) $ 24,466 (1) Represents fair value adjustments related to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from Continuing Operation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from Continuing Operations</t>
        </is>
      </c>
      <c r="B4" s="4" t="inlineStr">
        <is>
          <t>Net Income (Loss) Per Share from Continuing Operations Net income (loss) per share from continuing operations was computed as follows: Year Ended December 31, 2024 2023 2022 (In thousands, except share and per share data) Computation of Net income (loss) per share from continuing operations - basic: Net income (loss) from continuing operations attributable to Enovis Corporation (1) $ (828,095) $ (54,369) $ (38,756) Weighted-average shares of Common stock outstanding – basic 55,280,647 54,494,823 54,065,420 Net income (loss) per share from continuing operations – basic $ (14.98) $ (1.00) $ (0.72) Computation of Net income (loss) per share from continuing operations - diluted: Net income (loss) from continuing operations attributable to Enovis Corporation (1) $ (828,095) $ (54,369) $ (38,756) Weighted-average shares of Common stock outstanding – basic 55,280,647 54,494,823 54,065,420 Net effect of potentially dilutive securities - stock options and restricted stock units — — — Weighted-average shares of Common stock outstanding – diluted 55,280,647 54,494,823 54,065,420 Net income (loss) per share from continuing operations – diluted $ (14.98) $ (1.00) $ (0.72) (1) Net income (loss) from continuing operations attributable to Enovis Corporation for the respective periods is calculated using Net income (loss) from continuing operations less the net income attributable to noncontrolling interest from continuing operations, net of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from continuing operations before income taxes and Income tax expense (benefit) consisted of the following: Year Ended December 31, 2024 2023 2022 (In thousands) Income (loss) from continuing operations before income taxes: Domestic operations $ (828,834) $ (114,700) $ 8,826 Foreign operations 5,910 47,572 (10,895) $ (822,924) $ (67,128) $ (2,069) Income tax expense (benefit): Current: Federal $ 3,114 $ 949 $ 3,780 State 2,222 4,177 4,957 Foreign 9,172 8,997 3,405 $ 14,508 $ 14,123 $ 12,142 Deferred: Domestic operations $ 1,787 $ (22,866) $ 73,370 Foreign operations (11,803) (4,546) (49,392) (10,016) (27,412) 23,978 $ 4,492 $ (13,289) $ 36,120 See Note 4 “Discontinued Operations” for the loss from discontinued operations and related income taxes. The Company’s Income tax expense (benefit) from continuing operations differs from the amount that would be computed by applying the U.S. federal statutory rate as follows: Year Ended December 31, 2024 2023 2022 (In thousands) Taxes calculated at the U.S. federal statutory rate $ (172,814) $ (14,097) $ (435) State taxes (6,724) (1,835) 10,878 Effect of tax rates on international operations (6,354) (3,053) (5,106) Changes in valuation allowance 52,815 4,646 (12,126) Changes in tax reserves 565 (2,182) 1,724 Research and development tax credits (5,414) (4,499) (2,599) Net items not deductible (taxable) 1,908 (1,478) 1,859 U.S. tax on international operations 1,318 2,789 4,565 Non-includable transaction-related activities (1,679) 840 27,699 Non-deductible employee compensation 5,502 5,232 9,013 Goodwill impairment 135,450 — — Other (81) 348 648 Income tax expense (benefit) $ 4,492 $ (13,289) $ 36,120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included in continuing operations are as follows: December 31, 2024 2023 (In thousands) Deferred tax assets: Expenses currently not deductible $ 37,341 $ 30,787 Net operating loss and interest expense limitation carryforward 151,663 119,247 Tax credit carryforward 39,301 37,358 Depreciation and amortization 62,933 57,901 Inventory reserves and capitalization 25,805 18,585 Capitalized R&amp;D expenditures 47,527 41,343 Non-current lease liability 18,752 17,798 Other 5,754 6,069 Valuation allowance (156,443) (101,650) Deferred tax assets, net 232,633 227,438 Deferred tax liabilities: Depreciation and amortization (275,554) (226,802) Lease asset - right of use (18,022) (16,463) Total deferred tax liabilities (293,576) (243,265) Total deferred tax liabilities, net $ (60,943) $ (15,827) The Company classifies all deferred tax assets, deferred tax liabilities and valuation allowances as non-current on the balance sheet, recorded as a net asset or net liability on a jurisdictional basis. At December 31, 2024, the Company’s $60.9 million net deferred tax liability is recorded on the balance sheet with $35.9 million as a component of Other Assets and $96.8 million as a component of Other Liabilities. The Company evaluates the recoverability of its deferred tax assets on a jurisdictional basis by considering whether deferred tax assets will be realized on a more lik ely than not basis. To the extent a portion or all of the applicable deferred tax assets do not meet the more likely than not threshold, a valuation allowance is recorded. During the year ended December 31, 2024, the valuation allowance increased from $101.7 million to $156.4 million with a net increase of $52.8 million recognized in Income tax expense (benefit), a $4.8 million increase related to current year acquisitions, and a $2.8 million decrease related to changes in foreign currency rates. Consideration was given to tax planning strategies and, when applicable, future taxable income as to how much of the relevant deferred tax asset could be realized on a more likely than not basis. The Company has $14.3 million of net operating losses expiring in years 2025 through 2044, $11.9 million of net operating losses that may be carried forward indefinitely and U.S. interest limitation carryforward of $57.8 million that may be carried forward indefinitely. The Company’s ability to use these various carryforwards to offset any taxable income generated in future taxable periods may be limited under Section 382 and other federal tax provisions. As of December 31, 2024, the Company had $20.1 million foreign net operating loss carryforwards primarily in Germany, Switzerland, Brazil, Japan, and the United Kingdom that may be subject to local tax limitations including changes in ownership. The foreign net operating losses can be carried forward indefinitely, except $6.2 million of net operating losses in Switzerland and Japan expiring between 2029 and 2031. The company has $47.6 million of foreign interest limitation carryforward primarily in Italy and Germany, that may be carried forward indefinitely. The Company has U.S. foreign tax and R&amp;D tax credits that may be used to offset U.S. tax in previous or future tax periods subject to Section 382 and other federal provisions. The Company’s $22.1 million foreign tax credit can be carried back one year and carried forward to tax years 2025 through 2031. The Company’s $13.3 million R&amp;D credit can be carried back one year and carried forward to tax years 2025 through 2044. The Company has non-refundable R&amp;D tax offsets of $3.9 million carrying forward indefinitely that that may be used to reduce Australian income tax in future periods. For the year ended December 31, 2024, undistributed earnings of the Company’s foreign subsidiaries are estimated to be $74.8 million, all of which is permanently reinvested; accordingly, the Company has assessed no deferred tax liability as of December 31, 2024 on such earnings.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2 $ 61,947 Acquisitions and divestitures (23,250) Addition for tax positions taken in prior periods — Addition for tax positions taken in the current period 462 Reductions related to settlements with taxing authorities — Reductions resulting from a lapse of applicable statute of limitations (244) Other, including the impact of foreign currency translation (616) Balance, December 31, 2022 38,299 Acquisitions and divestitures 2,052 Addition for tax positions taken in prior periods 3,659 Addition for tax positions taken in the current period 2,251 Reductions related to settlements with taxing authorities (125) Reductions resulting from a lapse of applicable statute of limitations (14,240) Other, including the impact of foreign currency translation 230 Balance, December 31, 2023 32,126 Addition for tax positions taken in prior periods 1,086 Addition for tax positions taken in the current period 6,779 Reductions resulting from a lapse of applicable statute of limitations (7,876) Other, including the impact of foreign currency translation (679) Balance, December 31, 2024 $ 31,436 The Company is routinely examined by tax authorities around the world. Tax examinations remain in process in multiple countries, including but not limited to Germany, Spain, France, the United States and various U.S. states. The Company files numerous group and separate tax returns in U.S. federal and state jurisdictions, as well as international jurisdictions. In the U.S., tax years dating back to 2008 remain subject to examination, due to tax attributes available to be carried forward to open or future tax years. With some exceptions, other major tax jurisdictions generally are not subject to tax examinations for years beginning before 2019. The Company records interest and penalties on uncertain tax positions as a component of Income tax expense (benefit), which was $(0.1) million, $(2.0) million, and $1.1 million for the years ended December 31, 2024, 2023 and 2022, respectively. As of December 31, 2024 and 2023, we had accrued $3.0 million and $3.1 million, respectively, of interest and penalties related to unrecognized tax benefits.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The Company does not think there will be any material reduction to tax expense in the next 12 months related to the release of uncertain tax positions. The gross amount of the unrecognized tax benefits that, if recognized, would affect the Company’s effective tax rate was $17.2 million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following table summarizes the activity in Goodwill, by segment during the years ended December 31, 2024 and 2023: Prevention &amp; Recovery Reconstructive Total (In thousands) Balance, January 1, 2023 $ 1,077,636 $ 905,952 $ 1,983,588 Goodwill attributable to acquisitions (1) — 43,683 43,683 Impact of foreign currency translation 23,859 9,763 33,622 Balance, December 31, 2023 1,101,495 959,398 2,060,893 Goodwill attributable to acquisitions (1) — 320,375 320,375 Goodwill impairment (315,000) (330,000) (645,000) Impact of foreign currency translation (18,633) (24,926) (43,559) Balance, December 31, 2024 $ 767,862 $ 924,847 $ 1,692,709 (1) Includes purchase accounting adjustments associated with acquisitions discussed in Note 5 “Acquisitions”. Based upon the results of the annual impairment test, the Company determined the carrying value of each of the Reconstructive and Prevention &amp; Recovery reporting units exceeded their fair values as of December 31, 2024. As a result, the Company recognized a non-cash goodwill impairment charge of $645 million ($330 million for the Reconstructive reporting unit and $315 million for the Prevention &amp; Recovery reporting unit, which also represent the cumulative impairments for the respective segments). See Note 2 “Summary of Significant Accounting Policies - Impairment of Goodwill and Indefinite-Lived Intangible Assets ” for further information regarding impairment of Goodwill . The following table summarizes the Company’s Intangible assets, excluding Goodwill: Year Ended December 31, 2024 2023 Gross Accumulated Gross Accumulated (In thousands) Definite-Lived Intangible Assets Acquired customer relationships $ 681,594 $ (343,441) $ 548,234 $ (279,757) Acquired technology 776,567 (246,292) 632,801 (184,216) Acquired trade names 498,013 (121,687) 458,917 (100,061) Software 102,887 (49,352) 83,849 (42,910) Other intangible assets 32,081 (12,941) 16,335 (5,829) $ 2,091,142 $ (773,713) $ 1,740,136 $ (612,773) Amortization expense related to acquired intangible assets, including acquired customer relationships, acquired technology, and acquired trade names, are presented on the face of the Consolidated Statements of Operations. Other intangible assets amortization expense consists primarily of amortization of software intangibles and is recorded as a component of Selling, general, and administrative expense in the Consolidated Statements of Operations. Total amortization expense is $172.2 million, $140.2 million, and $133.7 million for the years ended December 31, 2024, 2023 and 2022, respectively. See Note 2 “Summary of Significant Accounting Policies” for discussion regarding impairment of Intangible assets. Expected Amortization Expense The Company’s expected annual amortization expense for intangible assets for the next five years is as follows: December 31, 2024 (In thousands) 2025 $ 168,804 2026 163,714 2027 155,635 2028 120,788 2029 113,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Year Ended December 31, Depreciable Life 2024 2023 (In years) (In thousands) Land n/a $ 6,669 $ 6,454 Buildings and improvements 5-40 67,142 41,195 Machinery and equipment 3-15 650,213 465,599 724,024 513,248 Accumulated depreciation (319,524) (242,450) $ 404,500 $ 270,798 Depreciation expense for the years ended December 31, 2024, 2023 and 2022, w as $112.7 million, $76.9 million and $69.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ies, net consisted of the following: Year Ended December 31, 2024 2023 (In thousands) Raw materials $ 99,636 $ 88,129 Work in process 49,996 39,310 Finished goods 483,582 406,931 633,214 534,370 Less: Allowance for excess, slow-moving and obsolete inventory (86,094) (65,538) $ 547,120 $ 468,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certain office space, warehouse, distribution, and production facilities, as well as vehicles and equipment.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lease asset and lease liability are recorded on the Consolidated Balance Sheet, with the current lease liability being included in Accrued liabilities. December 31, 2024 (In thousands) Future lease payments by year: 2025 $ 21,068 2026 18,284 2027 10,890 2028 7,798 2029 5,965 Thereafter 16,639 Total 80,644 Less: present value discount (5,843) Present value of lease liabilities $ 74,801 Weighted-average remaining lease term (in years): Operating leases 5.46 Weighted-average discount rate: Operating leases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consisted of the following: December 31, 2024 2023 (In thousands) Term loan $ 377,345 $ — Senior unsecured convertible notes 449,051 446,164 Revolving credit facilities and other 503,104 20,000 Total debt 1,329,500 466,164 Less: current portion (20,027) — Long-term debt $ 1,309,473 $ 466,164 Term Loan and Revolving Credit Facility The Company’s credit agreement, which was amended on October 23, 2023 in conjunction with the financing of the Lima Acquisition as further discussed below, consists of a $900 million revolving credit facility (the “Revolver”) with an April 4, 2027 maturity date and a $400 million term loan (the “Term Loan Facility”) (collectively, the “Credit Agreement”). The Revolver contains a $50 million swing line loan sub-facility. Certain U.S. subsidiaries of the Company guarantee the obligations under the Credit Agreement. The Credit Agreement also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senior secured leverage ratio of not more than 3.50:1.00 for the fiscal quarter ending June 30, 2024 and thereafter, and (ii) a minimum interest coverage ratio of 3.00:1:00. Lastly,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Credit Agreement. As of December 31, 2024, the Company was in compliance with the covenants under the Credit Agreement. The Term Loan Facility extended to the Company under the Amendment was funded on January 3, 2024, the date the Lima Acquisition was consummated. The Term Loan Facility requires quarterly principal repayments of $5 million and matures on April 4, 2027 (the “Term Loan”). Effective as of the date of consummation of the Lima Acquisition, (i) all facilities under the Credit Agreement (including the Term Loan) became secured by certain personal property of the Company and certain of its subsidiaries, subject to limitations and exclusions; (ii) the financial covenant under the Credit Agreement was adjusted to a new senior secured leverage ratio (as disclosed above); (iii) certain changes to the negative covenants became effective (including restrictions on repayments of junior financing and amendments to junior financing documents): and (iv) certain additional changes were implemented (including the removal of the guaranty fallaway provision). As of December 31, 2024, the weighted-average interest rate of borrowings under the Credit Agreement was 6.22%, excluding accretion of original issue discount and deferred financing fees, and there was $397.0 million available on the Revolver. Senior unsecured convertible notes and capped call option On October 24, 2023, the Company issued $460 million aggregate principal amount of senior unsecured convertible notes in a private placement pursuant to Rule 144A (the “2028 Notes”) in conjunction with the financing of the Lima Acquisition. The 2028 Notes have an interest rate of 3.875%, payable semiannually in arrears on April 15 and October 15 of each year, beginning April 15, 2024 and will mature on October 15, 2028 unless earlier repurchased, redeemed, or converted. The effective interest rate on the 2028 Notes is 4.6%. For the year ended December 31, 2024, the interest expense on the 2028 Notes was $20.7 million, including $17.8 million based upon the coupon rate and $2.9 million from accretion of the discount. Holders may convert their 2028 Notes under the following conditions at any time prior to the close of business on the business day immediately preceding April 15, 2028 in multiples of $1,000 principal amount, only under the following circumstances: (i) during any calendar quarter commencing after the calendar quarter ending on December 31, 2023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2028 Notes, as determined following a request by a holder of 2028 Notes in accordance with the procedures described below, for each trading day of the measurement period was less than 98% of the product of the last reported sale price of the Company’s common stock and the conversion rate on each such trading day; (iii) if the Company calls any or all of the 2028 Notes for redemption, at any time prior to the close of business on the second scheduled trading day immediately preceding the redemption date; or (iv) upon the occurrence of specified corporate events as described in the indenture governing the 2028 Notes. In addition, holders may convert their 2028 Notes, in multiples of $1,000 principal amount, at their option at any time beginning on or after April 15, 2028 until the close of business on the second scheduled trading day immediately preceding the maturity date, regardless of the foregoing circumstances. The conversion rate is 17.1474 shares of common stock per $1,000 principal amount of 2028 Notes (equivalent to an initial conversion price of approximately $58.32 per share of common stock), subject to adjustment upon the occurrence of certain specified events as set forth in the indenture governing the 2028 Notes. Upon conversion, the Company will pay cash up to the aggregate principal amount of the 2028 Notes to be converted and pay or deliver, as the case may be, cash, shares of common stock or a combination of cash and shares of common stock, at its election, in respect of the remainder, The Company also entered into privately negotiated capped call transactions with certain of the initial purchasers of the 2028 Notes and paid $62 million to the counterparties. The capped call transactions are intended generally to mitigate potential dilution to the Company’s common stock upon conversion of any Notes and/or offset any cash payments the Company is required to make in excess of the principal amount of converted Notes, as the case may be, with such reduction and/or offset subject to a cap. If, however, the market price per share of common stock exceeds $89.72, the initial cap price of the capped call transactions, there would be dilution effect and/or no offset of any cash payments, in each case, attributable to the amount by which the market price of the common stock exceeds the cap price. The capped call payment was classified as equity since it meets the derivative scope exception included in ASC 815 Derivative and Hedging. Other Indebtedness In addition to the debt agreements discussed above, the Company is party to overdraft facilities with a borrowing capacity of $30.0 million. Total letters of credit and surety bonds of $36.5 million were outstanding as of December 31, 2024. Deferred Financing Fees The Company has $2.4 million in deferred financing fees included in Other assets as of December 31, 2024. As of December 31, 2024, the Company has $13.6 million of original issue discount fees and other issuance costs included as a reduction of Long-term debt related to the 2024 Term Loan and the 2028 Notes. In the third quarter of 2023, the Company paid $8.0 million for a b ridge financing facility for the Lima acquisition. Upon the completion of the amendment to the Credit Agreement and 2028 Notes offering, the bridge facility was terminated and the unamortized balance of the bridge facility deferred financing fees of $7.3 million was written-off. Contractual Maturities The contractual maturities of the Company’s debt are as follows: December 31, 2024 (In thousands) 2025 $ 20,027 2026 20,077 2027 843,000 2028 460,000 2029 — Thereafter — Total contractual maturities 1,343,104 Debt discount (13,604) Total debt $ 1,32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hare Repurchase Program In 2018, the Company’s Board of Directors authorized the repurchase of shares of the Company’s common stock from time-to-time on the open market or in privately negotiated transactions. No repurchases of the Company’s common stock have been made under this plan since the third quarter of 2018. As of December 31, 2024, the remaining stock repurchase authorization provided by the Board of Directors was $100 million . The timing, amount and method of shares repurchased is determined by management based on its evaluation of market conditions and other factors. There is no term associated with the remaining repurchase authorization. Accumulated Other Comprehensive Loss The following table presents the changes in the balances of each component of Accumulated other comprehensive loss including reclassifications out of Accumulated other comprehensive loss for the years ended December 31, 2024, 2023 and 2022. All amounts are net of tax and noncontrolling interest, if any. Accumulated Other Comprehensive Income (Loss) Components Net Unrecognized Pension Benefit Cost Foreign Currency Translation Adjustment Unrealized Gain (Loss) on Hedging Activities Total (In thousands) Balance at January 1, 2022 $ (85,559) $ (475,125) $ 44,671 $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income (loss) 629 — — 629 Net Other comprehensive income (loss) 13,306 (59,732) 9,028 (37,398) Distribution of ESAB Corporation 84,460 469,220 (53,699) 499,981 Balance at December 31, 2022 12,207 (65,637) — (53,430) Other comprehensive income (loss) before reclassifications: Net actuarial loss (8,052) — — (8,052) Foreign currency translation adjustment 2,829 63,621 — 66,450 Loss on hedge activity — — (27,943) (27,943) Other comprehensive income (loss) before reclassifications (5,223) 63,621 (27,943) 30,455 Amounts reclassified from Accumulated other comprehensive income (loss) (1,976) — 70 (1,906) Net Other comprehensive income (loss) (7,199) 63,621 (27,873) 28,549 Balance at December 31, 2023 $ 5,008 $ (2,016) $ (27,873) 0 $ (24,881) Other comprehensive income (loss) before reclassifications: Net actuarial loss 5,285 — — 5,285 Foreign currency translation adjustment (615) (111,648) — (112,263) Loss on hedge activity — — 6,198 6,198 Other comprehensive income (loss) before reclassifications 4,670 (111,648) 6,198 (100,780) Amounts reclassified from Accumulated other comprehensive income (loss) (1,266) — (965) (2,231) Net Other comprehensive income (loss) 3,404 (111,648) 5,233 (103,011) Balance at December 31, 2024 8,412 (113,664) (22,640) (127,892) . During the years ended December 31, 2024, 2023 and 2022, Noncontrolling interest increased (decreased) by $(0.2) million, $0.1 million, and $(2.1) million, respectively, as a result of Other comprehensive income, due to foreign currency translation adjustment. Share-Based Payments On June 7, 2022, the shareholders of the Company approved an amendment (the “Amendment”) to the Company’s 2020 Omnibus Incentive Plan (the “2020 Plan”), which was originally adopted by the shareholders of the Company on May 21, 2020. The Amendment authorizes an additional 745,000 shares of common stock of the Company and did not make any other changes to the 2020 Plan. Upon the approval of the 2020 Plan, no additional ordinary shares were to be granted under the Company’s previously approved plans, including the Company’s 2016 Omnibus Incentive Plan dated May 13, 2016. All awards previously granted and outstanding under the prior plans remain subject to the terms of those prior plans. The 2020 Plan provides the Compensation and Human Capital Management Committee of the Company’s Board of Directors (“Compensation Committee”) discretion in creating employee equity incentives. Awards under the 2020 Plan may be made in the form of stock options, stock appreciation rights, restricted stock, restricted stock units, performance-based stock, performance-based stock units, dividend equivalents, and other stock-based awards. The Company measures and recognizes compensation expense related to share-based payments based on the fair value of the instruments issued, net of an estimated forfeiture rate. Stock-based compensation expense is generally recognized as a component of Selling, general and administrative expense in the Consolidated Statements of Operations, as payroll costs of the employees receiving the awards are recorded in the same line item. The Company’s Consolidated Statements of Operations reflect the following amounts related to stock-based compensation: Year Ended December 31, 2024 2023 2022 (In thousands) Stock-based compensation expense (1) $ 29,662 $ 34,065 $ 38,955 Deferred tax benefit 1,421 2,813 1,236 (1) Stock-based compensation expense includes $2.1 million of expense included in Income from discontinued operations on the Company’s Consolidated Statements of Operations for the year ended December 31, 2022. As of December 31, 2024, the Company had $29.4 million of unrecognized compensation expense related to stock-based awards that will be recognized over a weighted-average period of 1.2 years. The intrinsic value of awards exercised or issued upon vesting was $21.0 million, $19.5 million, and $37.2 million during the years ended December 31, 2024, 2023 and 2022, respectively. Stock Options Under the 2020 Plan, the Company may grant options to purchase common stock, with a maximum term of 10 years at a purchase price equal to the market value of the Company’s common stock on the date of grant. Stock-based compensation expense for stock option awards is based upon the grant-date fair value using the Black-Scholes option pricing model. The Company recognizes compensation expense for stock option awards on a straight-line basis over the requisite service period of the entire award. The following table shows the weighted-average assumptions used to calculate the fair value of stock option awards using the Black-Scholes option pricing model, as well as the weighted-average fair value of options granted: Year Ended December 31, 2024 2023 2022 Expected period that options will be outstanding (in years) (1) — 4.72 4.77 Interest rate (based on U.S. Treasury yields at the time of grant) — % 4.05 % 2.10 % Volatility — % 48.54 % 42.90 % Dividend yield — — — Weighted-average fair value of options granted $ — $ 26.36 $ 27.48 (1) There were no options granted in 2024. As a result of the Separation, beginning in April 2022, expected volatility is based on the weighted average historical stock price volatility of a group of peer companies for the expected term of the option. Prior to April 2022, expected volatility was estimated based on the historical volatility of the Company’s stock price. The Company considers historical data to estimate forfeitures within the valuation model. Groups of employees that have similar historical exercise behavior are considered together for valuation purposes. The Company has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Stock option activity is as follows: Number Weighted- Weighted- Aggregate (1) Outstanding at January 1, 2022 2,153,106 $ 49.70 Granted 154,552 70.23 Exercised (127,261) 45.69 Forfeited and expired (407,069) 72.53 Adjustment due to ESAB Separation (2) (425,651) 57.64 Outstanding at December 31, 2022 1,347,677 59.96 Granted 222,707 57.49 Exercised (33,514) 45.37 Forfeited and expired (40,727) 67.85 Outstanding at December 31, 2023 1,496,143 59.71 Granted — — Exercised (11,263) 48.75 Forfeited and expired (144,232) 69.08 Outstanding at December 31, 2024 1,340,648 59.79 2.44 $ 113 Vested or expected to vest at December 31, 2024 1,339,240 58.79 2.44 113 Exercisable at December 31, 2024 1,180,238 58.47 2.11 113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2) Reflects the cancellation of outstanding options held by ESAB employees as of April 4, 2022, which were replaced with ESAB options issued by ESAB Corp. as part of the Separation. The total intrinsic value of options exercised during the years ended December 31, 2024, 2023 and 2022 was $0.1 million, $0.4 million , and $1.5 million, respectively. The fair value of options vested during the years ended December 31, 2024, 2023 and 2022 was $4.6 million, $5.4 million , and $7.4 million, respectively. Restricted Stock Units Under the 2020 Plan, the Compensation Committee may award performance-based restricted stock units (“PRSUs”), the vesting of which is contingent upon meeting service conditions and various performance goals. During the years ended December 31, 2024, 2023 and 2022 , the Company granted certain employees PRSUs, the vesting of which is fully based on the Company’s total shareholder return (“TSR”) ranking among a peer group over a three -yea r performance period. The awards also have a service requirement that equals the respective performance periods. The final achievement of the PRSUs granted in 2022 and 2021 was determined as of April 4, 2022 based on the current performance as of the time of the Separation, and it was determined that 100% of the TSR metric was achieved . The achievement factors were determined in accordance with the applicable criteria established by the Compensation Committee. While the achievement factor of the outstanding awards has been determined, they remain subject to the awards’ service period requirements and will therefore continue to vest over the original term of the award. PRSUs with TSR conditions are valued at grant date using a binomial-lattice model (i.e., Monte Carlo simulation model). PRSUs with TSR conditions are recognized on a straight-line basis over the performance periods regardless of the performance condition achievement because the probability is factored into the valuation of the award. The related compensation expense for each of the awards is recognized, on a straight-line basis, over the vesting period. Under the 2020 Plan, the Compensation Committee may also award non-performance-based restricted stock units (“RSUs”) to select executives, employees and outside directors, which typically vest three years after the date of grant. With limited exceptions, the employee must remain in service until the vesting date. The Compensation Committee determines the terms and conditions of each award, incl uding the restriction period and other criteria applicable to the awards. Directors may also elect to defer their annual board fees into RSUs with immediate vesting. Delivery of the shares underlying these director restricted stock units is deferred until termination of the director’s service on the Company’s Board of Directors. The activity in the Company’s PRSUs and RSUs is as follows: PRSUs RSUs Number of Units (1) Weighted- Number of Units (1) Weighted- Nonvested at January 1, 2022 366,075 $ 72.13 645,217 $ 69.44 Granted 192,921 47.89 303,752 67.58 Vested (230,310) 49.69 (243,485) 64.11 Forfeited and expired (35,516) 46.07 (70,914) 69.22 Adjustment due to ESAB Separation (1) (32,373) 46.07 (131,291) 71.52 Nonvested at December 31, 2022 260,797 77.34 503,279 71.33 Granted 121,352 71.80 303,350 57.43 Vested (164,948) 82.96 (253,791) 71.55 Forfeited and expired — — (44,857) 63.43 Nonvested at December 31, 2023 217,201 69.97 507,981 63.59 Granted 127,313 85.62 436,100 59.78 Vested (95,847) 67.66 (252,521) 66.51 Forfeited and expired — — (47,305) 61.19 Nonvested at December 31, 2024 248,667 78.88 644,255 60.00 (1) Reflects the cancellation of unvested awards held by ESAB employees as of April 4, 2022, which were replaced with ESAB awards issued by ESAB as part of the Separation. The fair value of shares vested during the years ended December 31, 2024, 2023 and 2022 was $23.3 million, $31.8 million , and $32.1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Abstract]</t>
        </is>
      </c>
      <c r="B3" s="4" t="inlineStr">
        <is>
          <t xml:space="preserve"> </t>
        </is>
      </c>
    </row>
    <row r="4">
      <c r="A4" s="4" t="inlineStr">
        <is>
          <t>Accrued Liabilities</t>
        </is>
      </c>
      <c r="B4" s="4" t="inlineStr">
        <is>
          <t>Accrued Liabilities Accrued liabilities in the Consolidated Balance Sheets consisted of the following: December 31, 2024 2023 (In thousands) Accrued compensation and related benefits $ 85,989 $ 70,979 Contingent consideration - current portion 49,719 5,972 Accrued third-party commissions 34,602 28,539 Lease liability - current portion 22,340 21,568 Accrued taxes 21,341 14,384 Accrued rebates 19,964 14,464 Accrued royalties 6,296 6,944 Customer advances and billings in excess of costs incurred 6,229 2,953 Accrued interest 5,841 3,765 Accrued freight 5,314 3,909 Accrued professional fees 5,003 13,037 Derivative liability - current portion 3,648 278 Accrued restructuring liability 2,938 2,276 Warranty liability 2,818 2,959 Other 57,831 45,105 $ 329,873 $ 237,132 Accrued Restructuring Liability The Company’s restructuring programs include a series of actions to reduce the structural costs of the Company. A summary of the activity in the Company’s restructuring liability included in Accrued liabilities in the Consolidated Balance Sheets is as follows: Year Ended December 31, 2024 Balance at Beginning of Period Provisions Payments Foreign Currency Translation Balance at End of Period (In thousands) Restructuring and other charges: Termination benefits (1) $ 2,195 $ 13,397 $ (12,590) $ (70) $ 2,932 Facility closure costs and other (2) 81 8,539 (8,614) — 6 Total $ 2,276 21,936 $ (21,204) $ (70) $ 2,938 Non-cash charges (3) 23,266 Total Provisions (4) $ 45,202 (1) Includes severance and other termination benefits, including outplacement services. (2) Includes the cost of relocating associates, relocating equipment, lease termination expense, and other costs in connection with the closure and optimization of facilities and product lines. (3) Non-cash charges includes $17.9 million of expense classified as Cost of sales on the Company’s Consolidated Statements of Operations related to the discontinuation of certain product lines in the P&amp;R and Recon segments and a $5.4 million asset impairment recorded in the first quarter of 2024 associated with a divestiture of a minor product line in P&amp;R. (4) Of the Company’s total provisions, $20.9 million and $24.3 million are related to the Prevention &amp; Recovery and Reconstructive segments, respectively. Year Ended December 31, 2023 Balance at Beginning of Period Provisions Payments Foreign Currency Translation Balance at End of Period (In thousands) Restructuring and other charges: Termination benefits (1) $ 973 $ 8,953 $ (7,731) $ — $ 2,195 Facility closure costs and other (2) 118 8,388 (8,425) — 81 Total $ 1,091 17,341 $ (16,156) $ — $ 2,276 Non-cash charges (2) 2,609 Total Provisions (3) $ 19,950 (1) Includes severance and other termination benefits, including outplacement services. (2) Includes the cost of relocating associates, relocating equipment and lease termination expense in connection with the closure and optimization of facilities and product lines. (3) Includes $2.6 million non-cash charges classified as Cost of sales on the Company’s Consolidated Statements of Operations. Of the Company’s total provisions, $13.5 million and $6.4 million are related to the Prevention &amp; Recovery and Reconstructive segmen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Plans Defined 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s</t>
        </is>
      </c>
      <c r="B4" s="4" t="inlineStr">
        <is>
          <t>Defined Benefit Plans The Company sponsors various defined benefit plans and defined contribution plans for certain eligible employees or former employees. Since the Separation, all of the Company’s defined benefit plans are based outside of the U.S and the Company does not sponsor any other post-retirement benefit plans. The Company uses December 31 st as the measurement date for all of its employee benefit plans. Pension Benefits Year Ended December 31, 2024 2023 (In thousands) Change in benefit obligation: Projected benefit obligation, beginning of year $ 122,343 $ 95,075 Acquisitions 917 — Service cost 4,718 3,709 Interest cost 1,818 2,122 Actuarial loss (gain) (1) (50) 11,465 Foreign exchange effect (9,169) 10,946 Transfers in (benefits paid), net (2) 2,118 6,407 Settlements (3) (14,455) (8,655) Other 2,520 1,274 Projected benefit obligation, end of year $ 110,760 $ 122,343 Accumulated benefit obligation, end of year $ 106,208 $ 116,767 Change in plan assets: Fair value of plan assets, beginning of year $ 94,672 $ 77,696 Actual return on plan assets 8,411 4,173 Employer contribution 3,784 3,632 Foreign exchange effect (7,031) 8,696 Transfers in (benefits paid), net (2) 2,119 6,407 Settlements (3) (14,455) (8,655) Other 2,776 2,723 Fair value of plan assets, end of year $ 90,276 $ 94,672 Funded status, end of year $ (20,484) $ (27,671) Amounts recognized on the Consolidated Balance Sheet at December 31: Current liabilities $ (236) $ (214) Non-current liabilities (20,248) (27,457) Total $ (20,484) $ (27,671) (1) The actuarial loss for 2023 is primarily due to the decrease in discount rate in the Swiss market. (2) Transfers in (benefits paid), net are positive for 2024 and 2023 are due to transfers in for new members. (3) Settlements were triggered in 2024 and 2023 in our Swiss statutory plans due to large lump sum payments from individuals leaving the plan resulting the recognition of deferred unamortized gains. As of December 31, 2024 and 2023 , all Enovis plans had projected benefit obligations in excess of the fair value of plan assets. The projected benefit obligation decreased by $11.6 million in the year ended December 31, 2024 compared to an increase of $27.3 million in the December 31, 2023. In the year ended December 31, 2024, the decrease was mainly driven by two key factors: settlements of $14.5 million and the exchange rate effect of $9.2 million as a result of the U.S. currency strengthening relative to other currencies. In the year ended December 31, 2023, the increase was mainly driven by two key factors: an actuarial loss of $11.5 million and the exchange rate effect of $10.9 million as a result of the U.S. currency weakening relative to other currencies. Expected contributions to the Company’s pension plans for the year ending December 31, 2025 are $3.4 million. The following benefit payments are expected to be paid during each respective fiscal year: All Plans (In thousands) 2025 $ 4,709,321 2026 6,036,871 2027 4,935,172 2028 5,065,581 2029 5,448,008 2030 - 2033 28,691,933 The Company’s primary investment objective for its pension plan assets is to provide a source of retirement income for the plans’ participants and beneficiaries. The assets are invested with the goal of preserving principal while providing a reasonable real rate of return over the long term. Diversification of assets is achieved through strategic allocations to various asset classe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following are the actual and target allocation percentages for the Company’s pension plan assets: Actual Asset Allocation 2024 2023 Allocation Equity securities 36 % 35 % 25% - 43% Fixed income securities 28 % 28 % 24% - 43% Cash and cash equivalents 2 % 3 % 0% - 10% Other 34 % 35 % 25% - 45% A summary of the Company’s pension plan assets for each fair value hierarchy level for the periods presented follows (see Note 17 “Financial Instruments and Fair Value Measurements” for further description of the levels within the fair value hierarchy): December 31, 2024 Measured at Net Asset Value(1) Level Level Level (In thousands) Cash and cash equivalents $ — $ 1,609 $ — $ — $ 1,609 Equity securities — 32,579 — — 32,579 Non-U.S. government and corporate bonds — 25,342 — — 25,342 Other (1) — 30,746 — 30,746 $ — $ 59,530 $ 30,746 $ — $ 90,276 (1) Represents diversified portfolio funds, reinsurance contracts and money market funds. December 31, 2023 Measured at Net Asset Value(1) Level Level Level (In thousands) Cash and cash equivalents $ — $ 2,406 $ — $ — $ 2,406 Equity securities — 33,091 — — 33,091 Non-U.S. government and corporate bonds — 26,376 — — 26,376 Other (1) — — 32,799 — 32,799 $ — $ 61,873 $ 32,799 $ — $ 94,672 (1) Represents diversified portfolio funds, reinsurance contracts and money market funds. The following table sets forth the components of Net periodic benefit cost (income) and Other comprehensive (gain) loss of the Company’s defined benefit pension plans and other post-retirement employee benefit plans: Pension Benefits Year Ended December 31, 2024 2023 2022 (In thousands) Components of Net Periodic Benefit (Income) Cost: Service cost $ 4,718 $ 3,709 $ 4,703 Interest cost 1,818 2,122 1,821 Amortization (94) (1,759) 1,187 Settlement gain (1,183) (578) — Other — — (20) Expected return on plan assets (2,907) (3,032) (4,789) Net periodic benefit cost (income) $ 2,352 $ 462 $ 2,902 Change in Plan Assets and Benefit Obligations Recognized in Other Comprehensive (Gain) Loss: Current year net actuarial (gain) loss $ (5,111) $ 9,478 $ (14,728) Current year prior service cost (345) (1,448) 221 Less amounts included in net periodic benefit (income) cost: Amortization of net (gain) loss 12 1,839 (1,135) Settlement/divestiture/other gain 1,183 578 — Amortization of prior service cost 82 (80) (52) Total recognized in Other comprehensive (gain) loss $ (4,179) $ 10,367 $ (15,694) The components of net unrecognized pension benefit cost included in Accumulated other comprehensive income (loss) in the Consolidated Balance Sheets that have not been recognized as a component of Net periodic benefit (income) cost are as follows: December 31, 2024 2023 (In thousands) Net actuarial gain $ (8,660) $ (4,681) Prior service (income) cost (1,283) (1,084) Total $ (9,943) $ (5,765) The key economic assumptions used in the measurement of the Company’s pension benefit obligations are as follows: December 31, 2024 2023 Weighted-average discount rate for all plans 1.2 % 1.5 % Weighted-average rate of increase in compensation levels for active plans 1.3 % 1.5 % The key economic assumptions used in the computation of Net periodic benefit (income) cost are as follows: Year Ended December 31, 2024 2023 2022 Weighted-average discount rate: All plans 1.4 % 2.1 % 1.7 % Weighted-average expected return on plan assets: All plans 3.1 % 3.5 % 4.3 % Weighted-average rate of increase in compensation levels for active plans 1.5 % 1.5 % 1.7 % In determining discount rates, the Company utilizes the single discount rate equivalent to discounting the expected future cash flows from each plan using the yields at each duration from a published yield curve as of the measurement date. The expected long-term rate of return on plan assets was based on the Company’s investment policy target allocation of the asset portfolio between various asset classes and the expected real returns of each asset class over various periods of time that are consistent with the long-term nature of the underlying obligations of these plans. The Company maintains defined contribution plans for its employees. The Company’s expense in continuing operations for the years ended December 31, 2024, 2023 and 2022 was $8.6 million, $8.1 million and $6.6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Inputs to the valuation methodology are unadjusted quoted prices for identical assets or liabilities in active markets. Level Two: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Inputs to the valuation methodology are unobservable and significant to the fair value measurement.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carrying value of the Company’s term loan and revolving credit facility debt, which bears a variable interest rate indexed to the Secured Overnight Financing Rate (SOFR), approximates fair value as it reprices when market interest rates change. Based on current interest rates for similar types of borrowings, the estimated fair value of the Company’s total debt, including the Senior unsecured convertible notes, the 2024 Term Loan, and the Revolver, was $1.4 billion and $0.6 billion as of December 31, 2024 and December 31, 2023, respectively. The estimated fair value, a Level Two valuation in the fair value hierarchy, may not represent actual values of the financial instruments that could be realized as of the balance sheet date or that will be realized in the future. As of December 31, 2024, the Company held $17.3 million in Level Three liabilities arising from contingent consideration related to acquisitions. The fair value of the contingent consideration liabilities is determined using unobservable inputs and the inputs vary based on the nature of the purchase agreements. These inputs can include the estimated amount and timing of projected cash flows, the risk-adjusted discount rate used to present value the projected cash flows, and the probability of the acquired company attaining certain targets stated within the purchase agreements. A change in these unobservable inputs to a different amount might result in a significantly higher or lower fair value measurement at the reporting date due to the nature of uncertainty inherent to the estimates. During the year ended December 31, 2024, the Company recorded a net $8.7 million reduction in contingent consideration primarily due to $7.7 million in settlement of revenue-based contingent consideration arrangements. The gross range of outcomes for contingent consideration arrangements that have a fixed limit is zero to $9.0 million. There is one contingent consideration arrangement as of December 31, 2024 that has no limit and is based on a percentage of sales in excess of a benchmark over a five-year period. Additionally, in conjunction with the Lima Acquisition, the Company agreed to a contingent issuance of 1,942,686 Contingent Acquisition Shares, as determined based upon a €100 million value divided by the thirty-day volume weighted average price of Enovis common stock as of the close of business on September 21, 2023. The Contingent Acquisition Shares were issuable in two equal tranches within six There were no other transfers in or out of Level One, Two or Three during the year ended December 31, 2024. Total Contingent Consideration Rollforward Beginning Balance Additions, net Charges / (Gain) Interest Payments Foreign Exchange Ending Balance (In thousands) Contingent Consideration - Level One $ — $ 107,877 $ (19,679) $ — $ (45,576) $ — $ 42,622 Contingent Consideration - Level Three 26,026 (499) — 33 (7,691) (554) 17,315 Total Contingent Consideration $ 26,026 $ 107,378 $ (19,679) $ 33 $ (53,267) $ (554) $ 59,937 Deferred Compensation Plans The Company maintains deferred compensation plans for the benefit of certain employees and non-executive officers. As of December 31, 2024 and 2023, the fair values of these plans were $17.0 million and $14.4 million, respectively. These plans are deemed to be Level Two within fair value hierarchy. Forward Currency Contracts The Company’s objective in using forward currency contracts is to add stability to the Company’s earnings and to protect the U.S. Dollar value of forecasted transactions. To accomplish this objective, the Company has entered into forward currency contract agreements between the U.S. Dollar and the Mexican Peso as part of its risk management strategy. These forward currency contract agreements are designated and qualify as cash flow hedges. The gain or loss on a derivative instrument designated as a cash flow hedge is recorded in Unrealized gain (loss) on hedging activities, net of tax within the Company’s Consolidated Statements of Comprehensive Income (Loss) until the underlying third party transaction occurs. When the underlying third-party transaction occurs, the Company recognizes the gain or loss in earnings within Cost of Sales in its Consolidated Statements of Operations. The contracts are recorded at fair value and deemed to be Level Two in the fair value hierarchy. At December 31, 2024, the Company’s forward currency contracts have a Mexican Peso notional amount of approximately $1.0 billion and a U.S. Dollar aggregate notional amount of $50.7 million. During the year ended December 31, 2024, the Company recognized a realized loss of $0.6 million on its Consolidated Statements of Operations related to its forward currency contracts designated as cash flow hedges. At December 31, 2023, the Company’s forward currency contracts have a Mexican Peso notional amount of approximately $840.0 million and a U.S. Dollar aggregate notional amount of $47.9 million. During the year ended December 31, 2023, the Company recognized a realized gain of $0.2 million on its Consolidated Statements of Operations related to its forward currency contracts designated as cash flow hedges. There were no forward currency contracts designated as cash flow hedges for the year ended December 31, 2022. Net Investment Hedges On April 18, 2023, the Company entered into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d a Swiss Franc notional amount of approximately ₣403 million and a U.S. Dollar aggregate notional amount of $450 million. In April 2024, the ₣403 million cross-currency swap agreements designated as net investment hedges were de-designated and settled for $4.6 million which is reflected as a cash outflow within investing activities in the Consolidated Statements of Cash Flows. The $0.7 million gain on settlement is reported in the Consolidated Balance Sheet as part of Accumulated other comprehensive income (loss) and in the Company’s Consolidated Statements of Comprehensive Income (Loss) as part of the foreign currency translation adjustment. On April 8, 2024, April 12, 2024, and July 2, 2024, the Company entered into additional cross-currency swap agreements to hedge its net investment in its Swiss Franc-denominated subsidiaries against adverse movements in exchange rates between the U.S. Dollar and the Swiss Franc. These swap agreements are designated and qualify as net investment hedges. These contracts have a Swiss Franc notional amount of approximately ₣1.2 billion and a U.S. Dollar aggregate notional amount of $1.4 billion as of December 31, 2024. Cross-currency swaps involve the receipt of functional-currency fixed-rate amounts from a counterparty in exchange for the Company making foreign-currency fixed-rate payments over the life of the agreement. For derivatives designated as net investment hedges, the gain or loss on the derivative is reported in the Consolidated Balance Sheet as part of Accumulated other comprehensive income (loss) and in the Company’s Consolidated Statements of Comprehensive Income (Loss) as part of the foreign currency translation adjustment. Amounts are reclassified out of Accumulated other comprehensive loss into earnings when the hedged net investment is either sold or substantially liquidated. During the years ended December 31, 2024 and 2023, the Company received interest income on its cross-currency swap derivatives of $32.5 million and $7.3 million, respectively, which is included within Interest expense, net in the Consolidated Statements of Operations. There were no Cross-currency swaps designated as net investment hedges for the year ended December 31, 2022. The following table presents the effect of the Company’s designated hedging instruments on Accumulated other comprehensive income (loss) for the year ended December 31, 2024 and 2023: Year Ended December 31, 2024 2023 (In thousands) Gain (loss) on cross-currency swaps $ 10,945 $ (36,893) Gain (loss) on forward currency contracts (4,151) 247 $ 6,794 $ (36,646) Non-Designated Hedging Instruments The Company also used non-designated forward currency contracts for the purpose of managing its exposure to currency exchange rate risk related to the Euro-denominated purchase price of the Lima Acquisition which closed on January 3, 2024. In the first quarter of 2024, the Company recorded a loss of $11.1 million on its Consolidated Statements of Operations related to the exchange rate movements over the first three days of 2024. In the fourth quarter of 2023, the Company recorded a gain of $24.3 million on its Consolidated Statements of Operations. The gain or loss is recorded in Other income, net on the Consolidated Statements of Operations. From inception of the forward contracts on October 4, 2023 through settlement at the closing of the Lima Acquisition on January 3, 2024, the foreign currency forward contracts resulted in an overall realized gain of $13.2 million. The following table presents the fair value of the Company’s derivative financial instruments as well as their classification on the Consolidated Balance Sheets as of December 31, 2024 and 2023: December 31, (In thousands) Location on Consolidated Balance Sheets (1) 2024 2023 Derivative Assets Designated Hedging Instruments Forward currency contracts Other current assets $ — $ 432 Cross-currency swaps Other current assets 35,376 10,061 35,376 10,493 Non-Designated Hedging Instruments Forward currency contracts Other current assets — 24,311 Total Derivative Assets $ 35,376 $ 34,804 Derivative Liabilities Designated Hedging Instruments Forward currency contracts Accrued liabilities $ 2,631 $ 278 Cross-currency swaps Accrued liabilities 1,017 — Cross-currency swaps Other long-term liabilities 55,463 46,953 Total Derivative Liabilities $ 59,111 $ 47,231 (1) The Company classifies derivative assets and liabilities as current when the settlement date of the contract is one year or less. Concentration of Credit Risk Financial instruments which potentially subject the Company to concentrations of credit risk consist primarily of trade accounts receivable. Concentrations of credit risk are considered to exist when there are amounts collectible from multiple counterparties with similar characteristics, which could cause their ability to meet contractual obligations to be similarly impacted by economic or other conditions. The Company performs credit evaluations of its customers prior to delivery or commencement of services and normally does not require collateral. Letters of credit are occasionally required when the Company deems necessary. There are no customers that represent more than 10% of the Company’s Trade receivables, net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itigation The Company is involved in various pending legal, regulatory and other proceedings arising out of the ordinary course of the Company’s business. None of these proceedings are expected to have a material adverse effect on the financial condition, results of operations or cash flow of the Company. With respect to these proceeding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Off-Balance Sheet Arrangements As of December 31, 2024, the Company had $130.6 million of unconditional purchase obligations with suppliers, all of which is expected to be paid by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conducts its continuing operations through the Prevention &amp; Recovery and Reconstructive operating segments, which also represent the Company’s reportable segments. • Prevention &amp; Recovery - a leader in orthopedic solutions and recovery sciences, providing devices, software and services across the patient care continuum from injury prevention to rehabilitation after surgery, injury, or from degenerative disease. • Reconstructive - innovation market-leader positioned in the fast-growing surgical implant business, offering a comprehensive suite of reconstructive joint products for the hip, knee, shoulder, elbow, foot, ankle, and finger. The Company’s management, including the chief operating decision maker, evaluates the operating results of each of its reportable segments based upon Net sales and Adjusted EBITDA. Net sale represents revenue from external customers. There are no revenues from transactions between our segments reported in our segment measures of profitability. There are certain costs incurred centrally which are allocated to the segments generally using the proportionate share of net sales. Adjusted EBITDA excludes from Net income (loss) from continuing operations the effect of Income tax expense (benefit); Other income, net; non-operating (gain) loss on investments; debt extinguishment charges; interest expense, net; restructuring and other charges; MDR and other costs; strategic transaction costs; stock-based compensation; depreciation and other amortization; acquisition-related intangible asset amortization; insurance settlement (gain) loss; goodwill impairment charges; and fair value charges on acquired inventory. The chief operating decision maker is a group, which includes both the Company’s Chief Executive Officer and Chief Financial Officer. The chief operating decision maker uses Adjusted EBITDA because this measure assists our management in comparing operating performance over time because certain items may obscure underlying business trends and make comparisons of long-term performance difficult, as they are of a nature and/or size that occur with inconsistent frequency or relate to discrete restructuring plans and other initiatives that are fundamentally different from our ongoing productivity improvements. The Company’s segment results were as follows: Year Ended December 31, 2024 2023 2022 (In thousands) Prevention &amp; Recovery: Net sales $ 1,097,957 $ 1,076,776 $ 1,027,628 Segment cost of sales 523,586 516,616 507,821 Segment research and development 35,745 35,075 33,465 Segment operating expense 399,620 394,772 369,388 Total segment expenses 958,951 946,463 910,674 Add: Depreciation 20,590 22,188 24,390 Adjusted EBITDA (non-GAAP) $ 159,596 $ 152,501 $ 141,344 Reconstructive: Net sales $ 1,009,666 $ 630,421 $ 535,473 Segment cost of sales 333,624 197,039 171,628 Segment research and development 55,553 40,256 27,362 Segment operating expense 500,274 337,804 294,047 Total segment expenses 889,451 575,099 493,037 Add: Depreciation 96,708 61,404 52,290 Adjusted EBITDA (non-GAAP) $ 216,923 $ 116,726 $ 94,726 Total: Net sales $ 2,107,623 $ 1,707,197 $ 1,563,101 Adjusted EBITDA (non-GAAP) $ 376,519 $ 269,227 $ 236,070 Segment operating expense includes sales, commissions, marketing, customer service, and general and administrative overhead costs. These categories include: employee costs such as salary, wages, and benefits, bonuses and incentives; information technology and communication costs; office and site costs such as rent and utilities, insurance, office supplies, equipment and depreciation; and legal, accounting, and compliance costs. Year Ended December 31, 2024 2023 2022 (In thousands) Depreciation, amortization and impairment Prevention &amp; Recovery $ 427,893 $ 115,752 $ 104,458 Reconstructive 499,938 101,357 98,507 Total depreciation, amortization and impairment $ 927,831 $ 217,109 $ 202,965 Capital expenditures: Prevention &amp; Recovery $ 34,004 $ 26,356 $ 25,140 Reconstructive 146,710 95,867 74,407 Total capital expenditures $ 180,714 $ 122,223 $ 99,547 (1) The following is a reconciliation of Loss from continuing operations before income taxes to Adjusted EBITDA: Year Ended December 31, 2024 2023 2022 (In thousands) Loss from continuing operations before income taxes $ (822,924) $ (67,128) $ (2,069) Restructuring and other charges (1) 45,202 19,950 18,960 MDR and other costs (2) 19,482 27,400 16,709 Strategic transaction costs 78,291 38,250 61,024 Stock-based compensation 29,687 32,079 31,493 Depreciation and other amortization 117,298 83,592 76,664 Amortization of acquired intangibles 165,533 133,517 126,301 Goodwill impairment charge 645,000 — — Insurance settlement gain (3) — — (36,705) Inventory step-up 51,745 148 12,802 Interest expense, net 57,100 19,749 24,052 Debt extinguishment charges — 7,333 20,396 Gain on investment in ESAB Corporation — — (102,669) Gain on cost basis investment — — (8,800) Other income, net (9,895) (25,663) (2,088) Adjusted EBITDA (non-GAAP) $ 376,519 $ 269,227 $ 236,070 (1) Restructuring and other charges includes $17.9 million, $2.6 million and $1.7 million of expense classified as Cost of sales on the Company’s Consolidated Statements of Operations for the years ended December 31, 2024, 2023 and 2022,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4 2023 (In thousands) Total assets (1) : Prevention &amp; Recovery $ 1,955,138 $ 2,414,014 Reconstructive 2,763,639 2,095,320 Total $ 4,718,777 $ 4,509,334 (1) Includes allocation of certain centrally managed assets, including cash and cash equivalents. The detail of the Company’s operations by geography is as follows: Year Ended December 31, 2024 2023 2022 (In thousands) Net sales by origin (1) : United States $ 1,245,676 $ 1,152,360 $ 1,062,765 Foreign locations 861,947 554,837 500,336 Total $ 2,107,623 $ 1,707,197 $ 1,563,101 (1) The Company attributes revenues from external customers to individual countries based upon the country in which the sale was originated. December 31, 2024 2023 (In thousands) Property, plant and equipment, net (1) : United States $ 191,118 $ 179,146 Italy 74,376 819 Switzerland 42,976 45,995 Germany 30,288 20,147 France 8,451 5,529 Mexico 7,046 8,006 Other foreign locations 50,245 11,156 Total $ 404,500 $ 270,798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Excluding Assessed Tax</t>
        </is>
      </c>
      <c r="B4" s="5" t="n">
        <v>2107623</v>
      </c>
      <c r="C4" s="5" t="n">
        <v>1707197</v>
      </c>
      <c r="D4" s="5" t="n">
        <v>1563101</v>
      </c>
    </row>
    <row r="5">
      <c r="A5" s="4" t="inlineStr">
        <is>
          <t>Cost of Goods and Services Sold</t>
        </is>
      </c>
      <c r="B5" s="6" t="n">
        <v>926867</v>
      </c>
      <c r="C5" s="6" t="n">
        <v>716418</v>
      </c>
      <c r="D5" s="6" t="n">
        <v>693718</v>
      </c>
    </row>
    <row r="6">
      <c r="A6" s="4" t="inlineStr">
        <is>
          <t>Gross Profit, Total</t>
        </is>
      </c>
      <c r="B6" s="6" t="n">
        <v>1180756</v>
      </c>
      <c r="C6" s="6" t="n">
        <v>990779</v>
      </c>
      <c r="D6" s="6" t="n">
        <v>869383</v>
      </c>
    </row>
    <row r="7">
      <c r="A7" s="4" t="inlineStr">
        <is>
          <t>Selling, General and Administrative Expense</t>
        </is>
      </c>
      <c r="B7" s="6" t="n">
        <v>1027354</v>
      </c>
      <c r="C7" s="6" t="n">
        <v>830305</v>
      </c>
      <c r="D7" s="6" t="n">
        <v>772913</v>
      </c>
    </row>
    <row r="8">
      <c r="A8" s="4" t="inlineStr">
        <is>
          <t>Research and Development Expense</t>
        </is>
      </c>
      <c r="B8" s="6" t="n">
        <v>91298</v>
      </c>
      <c r="C8" s="6" t="n">
        <v>75331</v>
      </c>
      <c r="D8" s="6" t="n">
        <v>60827</v>
      </c>
    </row>
    <row r="9">
      <c r="A9" s="4" t="inlineStr">
        <is>
          <t>Amortization of Intangible Assets</t>
        </is>
      </c>
      <c r="B9" s="6" t="n">
        <v>165533</v>
      </c>
      <c r="C9" s="6" t="n">
        <v>133517</v>
      </c>
      <c r="D9" s="6" t="n">
        <v>126301</v>
      </c>
    </row>
    <row r="10">
      <c r="A10" s="4" t="inlineStr">
        <is>
          <t>Gain (Loss) from Litigation Settlement</t>
        </is>
      </c>
      <c r="B10" s="6" t="n">
        <v>0</v>
      </c>
      <c r="C10" s="6" t="n">
        <v>0</v>
      </c>
      <c r="D10" s="6" t="n">
        <v>-36705</v>
      </c>
    </row>
    <row r="11">
      <c r="A11" s="4" t="inlineStr">
        <is>
          <t>Restructuring Charges</t>
        </is>
      </c>
      <c r="B11" s="6" t="n">
        <v>27290</v>
      </c>
      <c r="C11" s="6" t="n">
        <v>17335</v>
      </c>
      <c r="D11" s="6" t="n">
        <v>17225</v>
      </c>
    </row>
    <row r="12">
      <c r="A12" s="4" t="inlineStr">
        <is>
          <t>Goodwill impairment</t>
        </is>
      </c>
      <c r="B12" s="6" t="n">
        <v>645000</v>
      </c>
      <c r="C12" s="6" t="n">
        <v>0</v>
      </c>
      <c r="D12" s="6" t="n">
        <v>0</v>
      </c>
    </row>
    <row r="13">
      <c r="A13" s="4" t="inlineStr">
        <is>
          <t>Operating Income (Loss), Total</t>
        </is>
      </c>
      <c r="B13" s="6" t="n">
        <v>-775719</v>
      </c>
      <c r="C13" s="6" t="n">
        <v>-65709</v>
      </c>
      <c r="D13" s="6" t="n">
        <v>-71178</v>
      </c>
    </row>
    <row r="14">
      <c r="A14" s="4" t="inlineStr">
        <is>
          <t>Interest Expense, Operating and Nonoperating</t>
        </is>
      </c>
      <c r="B14" s="6" t="n">
        <v>57100</v>
      </c>
      <c r="C14" s="6" t="n">
        <v>19749</v>
      </c>
      <c r="D14" s="6" t="n">
        <v>24052</v>
      </c>
    </row>
    <row r="15">
      <c r="A15" s="4" t="inlineStr">
        <is>
          <t>Debt extinguishment charges</t>
        </is>
      </c>
      <c r="B15" s="6" t="n">
        <v>0</v>
      </c>
      <c r="C15" s="6" t="n">
        <v>7333</v>
      </c>
      <c r="D15" s="6" t="n">
        <v>20396</v>
      </c>
    </row>
    <row r="16">
      <c r="A16" s="4" t="inlineStr">
        <is>
          <t>Equity Securities, FV-NI, Gain (Loss)</t>
        </is>
      </c>
      <c r="B16" s="6" t="n">
        <v>0</v>
      </c>
      <c r="C16" s="6" t="n">
        <v>0</v>
      </c>
      <c r="D16" s="6" t="n">
        <v>-102669</v>
      </c>
    </row>
    <row r="17">
      <c r="A17" s="4" t="inlineStr">
        <is>
          <t>Realized Investment Gains (Losses)</t>
        </is>
      </c>
      <c r="B17" s="6" t="n">
        <v>0</v>
      </c>
      <c r="C17" s="6" t="n">
        <v>0</v>
      </c>
      <c r="D17" s="6" t="n">
        <v>-8800</v>
      </c>
    </row>
    <row r="18">
      <c r="A18" s="4" t="inlineStr">
        <is>
          <t>Other Nonoperating Income (Expense)</t>
        </is>
      </c>
      <c r="B18" s="6" t="n">
        <v>-9895</v>
      </c>
      <c r="C18" s="6" t="n">
        <v>-25663</v>
      </c>
      <c r="D18" s="6" t="n">
        <v>-2088</v>
      </c>
    </row>
    <row r="19">
      <c r="A19" s="4" t="inlineStr">
        <is>
          <t>Income (Loss) from Continuing Operations before Income Taxes, Noncontrolling Interest, Total</t>
        </is>
      </c>
      <c r="B19" s="6" t="n">
        <v>-822924</v>
      </c>
      <c r="C19" s="6" t="n">
        <v>-67128</v>
      </c>
      <c r="D19" s="6" t="n">
        <v>-2069</v>
      </c>
    </row>
    <row r="20">
      <c r="A20" s="4" t="inlineStr">
        <is>
          <t>Income Tax Expense (Benefit)</t>
        </is>
      </c>
      <c r="B20" s="6" t="n">
        <v>4492</v>
      </c>
      <c r="C20" s="6" t="n">
        <v>-13289</v>
      </c>
      <c r="D20" s="6" t="n">
        <v>36120</v>
      </c>
    </row>
    <row r="21">
      <c r="A21" s="4" t="inlineStr">
        <is>
          <t>Income (Loss) from Continuing Operations, Net of Tax, Attributable to Parent, Total</t>
        </is>
      </c>
      <c r="B21" s="6" t="n">
        <v>-827416</v>
      </c>
      <c r="C21" s="6" t="n">
        <v>-53839</v>
      </c>
      <c r="D21" s="6" t="n">
        <v>-38189</v>
      </c>
    </row>
    <row r="22">
      <c r="A22" s="4" t="inlineStr">
        <is>
          <t>Income (Loss) from Discontinued Operations, Net of Tax, Including Portion Attributable to Noncontrolling Interest</t>
        </is>
      </c>
      <c r="B22" s="6" t="n">
        <v>2601</v>
      </c>
      <c r="C22" s="6" t="n">
        <v>21108</v>
      </c>
      <c r="D22" s="6" t="n">
        <v>26430</v>
      </c>
    </row>
    <row r="23">
      <c r="A23" s="4" t="inlineStr">
        <is>
          <t>Net Income (Loss), Including Portion Attributable to Noncontrolling Interest, Total</t>
        </is>
      </c>
      <c r="B23" s="6" t="n">
        <v>-824815</v>
      </c>
      <c r="C23" s="6" t="n">
        <v>-32731</v>
      </c>
      <c r="D23" s="6" t="n">
        <v>-11759</v>
      </c>
    </row>
    <row r="24">
      <c r="A24" s="4" t="inlineStr">
        <is>
          <t>Income (Loss) from Continuing Operations, Net of Tax, Attributable to Noncontrolling Interest</t>
        </is>
      </c>
      <c r="B24" s="6" t="n">
        <v>679</v>
      </c>
      <c r="C24" s="6" t="n">
        <v>530</v>
      </c>
      <c r="D24" s="6" t="n">
        <v>567</v>
      </c>
    </row>
    <row r="25">
      <c r="A25" s="4" t="inlineStr">
        <is>
          <t>Income (Loss) from Discontinued Operations, Net of Tax, Attributable to Noncontrolling Interest</t>
        </is>
      </c>
      <c r="B25" s="6" t="n">
        <v>0</v>
      </c>
      <c r="C25" s="6" t="n">
        <v>0</v>
      </c>
      <c r="D25" s="6" t="n">
        <v>966</v>
      </c>
    </row>
    <row r="26">
      <c r="A26" s="4" t="inlineStr">
        <is>
          <t>Net Income (Loss) Attributable to Parent, Total</t>
        </is>
      </c>
      <c r="B26" s="5" t="n">
        <v>-825494</v>
      </c>
      <c r="C26" s="5" t="n">
        <v>-33261</v>
      </c>
      <c r="D26" s="5" t="n">
        <v>-13292</v>
      </c>
    </row>
    <row r="27">
      <c r="A27" s="3" t="inlineStr">
        <is>
          <t>Earnings Per Share, Basic [Abstract]</t>
        </is>
      </c>
      <c r="B27" s="4" t="inlineStr">
        <is>
          <t xml:space="preserve"> </t>
        </is>
      </c>
      <c r="C27" s="4" t="inlineStr">
        <is>
          <t xml:space="preserve"> </t>
        </is>
      </c>
      <c r="D27" s="4" t="inlineStr">
        <is>
          <t xml:space="preserve"> </t>
        </is>
      </c>
    </row>
    <row r="28">
      <c r="A28" s="4" t="inlineStr">
        <is>
          <t>Income (Loss) from Continuing Operations, Per Basic Share</t>
        </is>
      </c>
      <c r="B28" s="7" t="n">
        <v>-14.98</v>
      </c>
      <c r="C28" s="5" t="n">
        <v>-1</v>
      </c>
      <c r="D28" s="7" t="n">
        <v>-0.72</v>
      </c>
    </row>
    <row r="29">
      <c r="A29" s="4" t="inlineStr">
        <is>
          <t>Discontinued Operation, Income (Loss) from Discontinued Operation, Net of Tax, Per Basic Share</t>
        </is>
      </c>
      <c r="B29" s="8" t="n">
        <v>0.05</v>
      </c>
      <c r="C29" s="8" t="n">
        <v>0.39</v>
      </c>
      <c r="D29" s="8" t="n">
        <v>0.47</v>
      </c>
    </row>
    <row r="30">
      <c r="A30" s="4" t="inlineStr">
        <is>
          <t>Earnings Per Share, Basic, Total</t>
        </is>
      </c>
      <c r="B30" s="8" t="n">
        <v>-14.93</v>
      </c>
      <c r="C30" s="8" t="n">
        <v>-0.61</v>
      </c>
      <c r="D30" s="8" t="n">
        <v>-0.25</v>
      </c>
    </row>
    <row r="31">
      <c r="A31" s="3" t="inlineStr">
        <is>
          <t>Earnings Per Share, Diluted [Abstract]</t>
        </is>
      </c>
      <c r="B31" s="4" t="inlineStr">
        <is>
          <t xml:space="preserve"> </t>
        </is>
      </c>
      <c r="C31" s="4" t="inlineStr">
        <is>
          <t xml:space="preserve"> </t>
        </is>
      </c>
      <c r="D31" s="4" t="inlineStr">
        <is>
          <t xml:space="preserve"> </t>
        </is>
      </c>
    </row>
    <row r="32">
      <c r="A32" s="4" t="inlineStr">
        <is>
          <t>Income (Loss) from Continuing Operations, Per Diluted Share</t>
        </is>
      </c>
      <c r="B32" s="8" t="n">
        <v>-14.98</v>
      </c>
      <c r="C32" s="6" t="n">
        <v>-1</v>
      </c>
      <c r="D32" s="8" t="n">
        <v>-0.72</v>
      </c>
    </row>
    <row r="33">
      <c r="A33" s="4" t="inlineStr">
        <is>
          <t>Discontinued Operation, Income (Loss) from Discontinued Operation, Net of Tax, Per Diluted Share</t>
        </is>
      </c>
      <c r="B33" s="8" t="n">
        <v>0.05</v>
      </c>
      <c r="C33" s="8" t="n">
        <v>0.39</v>
      </c>
      <c r="D33" s="8" t="n">
        <v>0.47</v>
      </c>
    </row>
    <row r="34">
      <c r="A34" s="4" t="inlineStr">
        <is>
          <t>Earnings Per Share, Diluted, Total</t>
        </is>
      </c>
      <c r="B34" s="7" t="n">
        <v>-14.93</v>
      </c>
      <c r="C34" s="7" t="n">
        <v>-0.61</v>
      </c>
      <c r="D34" s="7" t="n">
        <v>-0.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Balance at Charged to Cost and Expense (1) Charged to Other Accounts (2) Write-Offs Write-Downs and Foreign Balance at (Dollars in thousands) Year Ended December 31, 2024: Allowance for credit losses $ 9,731 $ 10,617 $ 8,893 $ (4,145) $ (630) $ 24,466 Valuation allowance for deferred tax assets 101,650 52,815 4,789 — (2,811) 156,443 Year Ended December 31, 2023: Allowance for credit losses 7,965 4,836 — (3,221) 151 9,731 Valuation allowance for deferred tax assets 93,542 4,646 — — 3,462 101,650 Year Ended December 31, 2022: Allowance for credit losses 6,589 2,552 — (963) (213) 7,965 Valuation allowance for deferred tax assets 111,812 (12,126) 537 — (6,681) 93,542 (1) Amounts charged to expense are net of recoveries for the respective period. (2) Represent fair value adjustments related to acquisitions, as well as amounts charged to Goodwill and reclassifications to deferred tax asset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25494</v>
      </c>
      <c r="C4" s="5" t="n">
        <v>-33261</v>
      </c>
      <c r="D4" s="5" t="n">
        <v>-1329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utilizes a variety of frameworks, including the NIST Cybersecurity Framework and CIS Critical Security Controls, as guides to help identify, assess, and manage cybersecurity risks relevant to our business. This does not imply that we meet any particular technical standards, specifications, or requirements.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key elements, among others: • risk assessments designed to help identify material cybersecurity risks to our critical systems and information; • a team comprised of IT security and IT infrastructure personnel principally responsible for directing (1) our cybersecurity risk assessment processes, (2) our security processes, and (3) our response to cybersecurity incidents; • the periodic use of external cybersecurity service providers, where appropriate, to assess, test or otherwise assist with aspects of our security processes; • cybersecurity awareness training of employees and consultants with access to our IT systems; and • a cybersecurity incident response plan and Security Operations Center (SOC) to respond to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utilizes a variety of frameworks, including the NIST Cybersecurity Framework and CIS Critical Security Controls, as guides to help identify, assess, and manage cybersecurity risks relevant to our business. This does not imply that we meet any particular technical standards, specifications, or requirements.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critical to the enterprise and delegates the cybersecurity risk oversight function to the Audit Committee</t>
        </is>
      </c>
    </row>
    <row r="11">
      <c r="A11" s="4" t="inlineStr">
        <is>
          <t>Cybersecurity Risk Board Committee or Subcommittee Responsible for Oversight [Text Block]</t>
        </is>
      </c>
      <c r="B11" s="4" t="inlineStr">
        <is>
          <t>The Audit Committee oversees management’s design, implementation and enforcement of our cybersecurity risk management program.</t>
        </is>
      </c>
    </row>
    <row r="12">
      <c r="A12" s="4" t="inlineStr">
        <is>
          <t>Cybersecurity Risk Process for Informing Board Committee or Subcommittee Responsible for Oversight [Text Block]</t>
        </is>
      </c>
      <c r="B12" s="4" t="inlineStr">
        <is>
          <t>The Audit Committee receives reports at least quarterly from our Vice President of Information Technology and IT security leader on our cybersecurity risks, including briefings on our cyber risk management program and cybersecurity incidents. Audit Committee members also receive periodic presentations on cybersecurity topics from our internal IT security personnel, or external experts as part of the Board’s continuing education on topics that impact public companies.</t>
        </is>
      </c>
    </row>
    <row r="13">
      <c r="A13" s="4" t="inlineStr">
        <is>
          <t>Cybersecurity Risk Role of Management [Text Block]</t>
        </is>
      </c>
      <c r="B13" s="4" t="inlineStr">
        <is>
          <t>Our Vice President of Information Technology, who works closely with and supervises our IT security leader, has overall responsibility for assessing and managing any material risks from cybersecurity threats. Our IT security leader has significant experience in the field and holds cybersecurity certifications from leading cybersecurity training and research institutes. Our IT security leader helps our management team stay informed about and monitor efforts to prevent, detect, mitigate, and remediate cybersecurity risks and incidents through various means, which include briefings from internal personnel and our SOC, threat intelligence and other information obtained from governmental, public or private sources, including external cybersecurity service provider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Information Technology, who works closely with and supervises our IT security leader, has overall responsibility for assessing and managing any material risks from cybersecurity threats.</t>
        </is>
      </c>
    </row>
    <row r="16">
      <c r="A16" s="4" t="inlineStr">
        <is>
          <t>Cybersecurity Risk Management Expertise of Management Responsible [Text Block]</t>
        </is>
      </c>
      <c r="B16" s="4" t="inlineStr">
        <is>
          <t>Our IT security leader has significant experience in the field and holds cybersecurity certifications from leading cybersecurity training and research institutes.</t>
        </is>
      </c>
    </row>
    <row r="17">
      <c r="A17" s="4" t="inlineStr">
        <is>
          <t>Cybersecurity Risk Process for Informing Management or Committees Responsible [Text Block]</t>
        </is>
      </c>
      <c r="B17" s="4" t="inlineStr">
        <is>
          <t>Our IT security leader helps our management team stay informed about and monitor efforts to prevent, detect, mitigate, and remediate cybersecurity risks and incidents through various means, which include briefings from internal personnel and our SOC, threat intelligence and other information obtained from governmental, public or private sources, including external cybersecurity service provider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are prepared in accordance with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nd the noncontrolling parties’ ownership share is presented as a noncontrolling interest. All significant intercompany accounts and transactions have been eliminated.</t>
        </is>
      </c>
    </row>
    <row r="5">
      <c r="A5" s="4" t="inlineStr">
        <is>
          <t>Equity Method Investments</t>
        </is>
      </c>
      <c r="B5" s="4" t="inlineStr">
        <is>
          <t>Investments Investments where the Company has a significant influence but not a controlling interest, are accounted for using the equity method of accounting. Investments accounted for under the equity method are initially recorded at the amount of the Company’s initial investment and adjusted each period for the Company’s share of the investee’s income or loss and dividends paid. The Company accounts for equity investments that do not have a readily determinable fair value as cost method investments under the measurement alternative under GAAP to the extent such investments are not subject to consolidation or the equity method of accounting as described above. Under the measurement alternative, these financial instruments are carried at cost, less any impairment, adjusted for changes resulting from observable price changes in orderly transactions for an identical or similar investment of the same issuer.</t>
        </is>
      </c>
    </row>
    <row r="6">
      <c r="A6" s="4" t="inlineStr">
        <is>
          <t>Revenue Recognition</t>
        </is>
      </c>
      <c r="B6" s="4" t="inlineStr">
        <is>
          <t>Revenue Recognition The Company provides a variety of products to its customers with revenue being measured as the amount of consideration we expect to receive in exchange for transferring such products. Revenue is recognized at a point in time when we transfer control of our off-the-shelf products to the customer, which generally occurs when title passes upon shipment. The Company’s contracts have a single performance obligation as the promise to transfer the individual goods is not separately identifiable from other promises in the contract and, therefore, not distinct. Revenue recognition and billing typically occur simultaneously for contracts recognized at a point in time. Therefore, we do not have material revenues in excess of customer billings or billings to customers in excess of recognized revenues. The amount of revenue recognized reflects the consideration to which the Company expects to be entitled in exchange for transferring the goods or service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the Company’s best judgment at the time. Any estimates are evaluated on a quarterly basis until the uncertainty is resolved. Additionally, the Company maintains provisions for estimated contractual allowances for reimbursement amounts from certain third-party payors based on negotiated contracts, historical experience for non-contracted payors, and the impact of new contract terms or modifications of existing arrangements with these customers. These allowances are recorded as a reduction to sales in the same period that the sales are recognized. The period of benefit for the Company’s incremental costs of obtaining a contract generally have less than a one-year duration; therefore, the Company applies the practical expedient available and expenses costs to obtain a contract when incurred.</t>
        </is>
      </c>
    </row>
    <row r="7">
      <c r="A7" s="4" t="inlineStr">
        <is>
          <t>Taxes Collected From Customers and Remitted To Governmental Authorities</t>
        </is>
      </c>
      <c r="B7" s="4" t="inlineStr">
        <is>
          <t xml:space="preserve">Taxes Collected from Customers and Remitted to Governmental Authorities </t>
        </is>
      </c>
    </row>
    <row r="8">
      <c r="A8" s="4" t="inlineStr">
        <is>
          <t>Research and Development Expense</t>
        </is>
      </c>
      <c r="B8" s="4" t="inlineStr">
        <is>
          <t>Research and Development Expense Research and development costs are expensed as incurred. Costs include salaries, wages, consulting and depreciation and maintenance of facilities and equipment utilized in research, development and engineering activities relating to developing new products, as well as enhancing existing products with the latest technology and designs, creating new applications for existing products, lowering manufacturing costs and redesigning existing products to increase efficiency, improve durability, enhance performance and usability. The Company also receives new product and invention ideas from orthopedic surgeons and other healthcare professionals and seeks to obtain rights to ideas it considers promising from a clinical and commercial perspective through entering into either assignment or licensing agreements. The Company maintains contractual relationships with orthopedic surgeons who assist in developing products and may also provide consulting services in connection with product research and development.</t>
        </is>
      </c>
    </row>
    <row r="9">
      <c r="A9" s="4" t="inlineStr">
        <is>
          <t>Interest Expense, Net</t>
        </is>
      </c>
      <c r="B9" s="4" t="inlineStr">
        <is>
          <t>Interest Expense, Net Interest expense, net includes interest income of $0.6 million, $0.2 million and $0.2 million for the years ended December 31, 2024, 2023 and 2022, respectively, primarily associated with interest-bearing deposits of certain foreign subsidiaries. The Company has synthetic debt cross-currency swap agreements since April 2023 to hedge its net investment in its Swiss Franc-denominated subsidiaries against adverse movements in exchange rates between the U.S. Dollar and the Swiss Franc. The Company receives fixed-rate amounts from the counterparties in exchange for the Company making foreign-currency fixed-rate interest payments over the life of the agreements. During the years ended December 31, 2024 and 2023, the Company received interest income on its cross-currency swap agreements of $32.5 million, and $7.3 million, respectively, which is included within Interest expense, net in the Consolidated Statements of Operations. See Note 17 “Financial Instruments and Fair Value Measurements” for further information on the cross-currency swap agreement.</t>
        </is>
      </c>
    </row>
    <row r="10">
      <c r="A10" s="4" t="inlineStr">
        <is>
          <t>Cash and Cash Equivalents, Restricted Cash</t>
        </is>
      </c>
      <c r="B10" s="4" t="inlineStr">
        <is>
          <t xml:space="preserve">Cash and Cash Equivalents Cash and cash equivalents include all financial instruments purchased with an initial maturity of three months or less. Restricted Cash Cash and cash equivalents that are restricted as to withdrawal or use under the terms of certain contractual agreements are excluded from Cash and cash equivalents in the Consolidated Balance Sheets. The balance in restricted cash was related to the acquisition of Precision AI which closed in the fourth quarter of 2023 and was fully released to the seller within one year of the acquisition date upon completion of three milestones. See Note 5 “Acquisitions and Investments" for further information. When it is expected to be released within one year, restricted cash is presented as a component of Other current assets on the Consolidated Balance Sheets. The following table summarizes the Company’s Cash and Cash equivalents and Restricted cash: December 31, 2024 2023 (In thousands) Cash and cash equivalents $ 48,167 $ 36,191 Restricted cash — 8,641 Total cash and cash equivalents and restricted cash $ 48,167 $ 44,832 </t>
        </is>
      </c>
    </row>
    <row r="11">
      <c r="A11" s="4" t="inlineStr">
        <is>
          <t>Trade Receivables</t>
        </is>
      </c>
      <c r="B11" s="4" t="inlineStr">
        <is>
          <t xml:space="preserve">Trade Receivables </t>
        </is>
      </c>
    </row>
    <row r="12">
      <c r="A12" s="4" t="inlineStr">
        <is>
          <t>Inventories</t>
        </is>
      </c>
      <c r="B12" s="4" t="inlineStr">
        <is>
          <t>Inventories Inventories, net include the cost of material, labor and overhead and are stated at the lower of cost or net realizable value. Cost is determined under various methods including average cost and first-in, first-out.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t>
        </is>
      </c>
    </row>
    <row r="13">
      <c r="A13" s="4" t="inlineStr">
        <is>
          <t>Property, Plant and Equipment</t>
        </is>
      </c>
      <c r="B13" s="4" t="inlineStr">
        <is>
          <t>Property, Plant and Equipment Property, plant and equipment, net is stated at historical cost, which includes the fair values of such assets acquired through acquisitions, and depreciated by the straight-line method over the estimated useful lives of the related assets. Repair and maintenance expenditures are expensed as incurred unless the repair extends the useful life of the asset. The Company capitalizes surgical implant instruments that are provided free-of-charge to surgeons for use while implanting its surgical products and the related depreciation expense is recorded as a component of Selling, general and administrative expense.</t>
        </is>
      </c>
    </row>
    <row r="14">
      <c r="A14" s="4" t="inlineStr">
        <is>
          <t>Impairment of Long-Lived Assets Other than Goodwill and Indefinite-Lived Intangible Assets</t>
        </is>
      </c>
      <c r="B14" s="4" t="inlineStr">
        <is>
          <t>Impairment of Long-Lived Assets Other than Goodwill and Indefinite-Lived Intangible Assets Intangible assets primarily represent acquired trade names, customer relationships, acquired technology and software license agreements. Intangible assets are being amortized on a straight-line basis over their estimated useful lives, which approximates the period of benefit. The useful life of intangible asset as of December 31, 2024 range from three The Company assesses its long-lived assets and 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Assets held for sale are reported at the lower of the carrying amounts or fair value less cost to sell. Management determines fair value using the discounted cash flow method or other accepted valuation techniques.</t>
        </is>
      </c>
    </row>
    <row r="15">
      <c r="A15" s="4" t="inlineStr">
        <is>
          <t>Derivatives</t>
        </is>
      </c>
      <c r="B15" s="4" t="inlineStr">
        <is>
          <t>Derivatives The Company is subject to foreign currency risk associated with the translation of the net assets of foreign subsidiaries to United States (“U.S.”) dollars on a periodic basis. Derivative instruments are generally recognized on a gross basis in the Consolidated Balance Sheets in either Other current assets, Other assets, Accrued liabilities or Other liabilities depending upon their respective fair values and maturity dates. For all instruments designated as hedges, including net investment hedges and cash flow hedges, the Company formally documents the relationship between the hedging instrument and the hedged item, as well as the risk management objective and the strategy for using the hedging instrument. The Company assesses whether the relationship between the hedging instrument and the hedged item is highly effective at offsetting changes in the fair value both at inception of the hedging relationship and on an ongoing basis. For cash flow hedges and net investment hedges, unrealized gains and losses are recognized as a component of Accumulated other comprehensive loss in the Consolidated Balance Sheets to the extent that it is effective at offsetting the change in the fair value of the hedged item and realized gains and losses are recognized in the Consolidated Statements of Operations consistent with the underlying hedged instrument. The Company does not enter into derivative contracts for speculative purposes. See Note 17 “Financial Instruments and Fair Value Measurements” for additional information regarding the Company’s derivative instruments.</t>
        </is>
      </c>
    </row>
    <row r="16">
      <c r="A16" s="4" t="inlineStr">
        <is>
          <t>Income Taxes</t>
        </is>
      </c>
      <c r="B16"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nd liabilities are reported in Other assets and Other liabilities in the Company’s Consolidated Balance Sheets, respectively. The effect on deferred income tax assets and liabilities of a change in tax rates is generally recognized in Income tax expense (benefit) in the period that includes the enactment date. Global Intangible Low-Taxed Income (“GILTI”) is accounted for as a current tax expense in the year the tax is incurr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benefit)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recognition threshold is measured to determine the amount of benefit to recognize in the financial statements. The Company establishes a liability for unrecognized income tax benefits for income tax positions for which it is more likely than not that a tax position will not be sustained upon examination by the respective taxing authority to the extent such tax positions reduce the Company’s income tax liability. The Company recognizes interest and penalties related to unrecognized income tax benefits in Income tax expense (benefit) in the Consolidated Statements of Operations.</t>
        </is>
      </c>
    </row>
    <row r="17">
      <c r="A17" s="4" t="inlineStr">
        <is>
          <t>Foreign Currency Exchange Gains and Losses</t>
        </is>
      </c>
      <c r="B17" s="4" t="inlineStr">
        <is>
          <t>Foreign Currency Exchange Gains and Losses The Company’s financial statements are presented in U.S. dollars. The functional currencies of the Company’s operating subsidiaries are generally the local currencies of the countries in which each subsidiary is located. Assets and liabilities denominated in foreign currencies are translated at rates of exchange in effect at the balance sheet date. The amounts recorded in each year in foreign currency translation are net of income taxes to the extent the underlying equity balances in the entities are not deemed to be permanently reinvested. Revenues and expenses are translated at average rates of exchange in effect during the year. Transactions in foreign currencies are translated at the exchange rate in effect at the date of each transaction. Differences in exchange rates during the period between the date a transaction denominated in a foreign currency is consummated and the date on which it is either settled or translated for inclusion in the Consolidated Balance Sheets are recognized in Selling, general and administrative expense or Interest expense, net in the Consolidated Statements of Operations for that period. During the years ended December 31, 2024, 2023 and 2022, the Company recognized net foreign currency transaction losses of $3.5 million, $2.7 million, and $0.6 million, respectively, in Selling, general and administrative expense in the Consolidated Statements of Operations. During the year ended December 31, 2022, the Company recognized net foreign currency transaction gain of $0.7 million in Interest expense, net in the Consolidated Statements of Operations.</t>
        </is>
      </c>
    </row>
    <row r="18">
      <c r="A18" s="4" t="inlineStr">
        <is>
          <t>Debt Issuance Costs and Debt Discount</t>
        </is>
      </c>
      <c r="B18" s="4" t="inlineStr">
        <is>
          <t>Debt Issuance Costs and Debt Discount Costs directly related to the placement of debt are capitalized and amortized to Interest expense primarily using the effective interest method over the term of the related obligation. Further, the carrying value of debt is reduced by an original issue discount, which is accreted to Interest expense, net using the effective interest method over the term of the related obligation.</t>
        </is>
      </c>
    </row>
    <row r="19">
      <c r="A19" s="4" t="inlineStr">
        <is>
          <t>Use of Estimates</t>
        </is>
      </c>
      <c r="B19" s="4" t="inlineStr">
        <is>
          <t>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t>
        </is>
      </c>
    </row>
    <row r="20">
      <c r="A20" s="4" t="inlineStr">
        <is>
          <t>New Accounting Pronouncements</t>
        </is>
      </c>
      <c r="B20" s="4" t="inlineStr">
        <is>
          <t xml:space="preserve">Adopted Standards In November 2023, the FASB issued Accounting Standards Update (“ASU”) 2023-07, Segment Reporting (Topic 280): Improvements to Reportable Segment Disclosures. The amendments require enhanced disclosures about significant segment expenses if they are regularly provided to the Chief Operating Decision Maker and included in each reported measure of segment profit or loss. In addition, the amendments expand interim disclosure requirements and clarify circumstances in which an entity can disclose multiple segment measures of profit or loss. The adoption did not have a material impact on the Company’s Consolidated Financial Statements but did require updates to the presentation of certain information for the Company’s segment disclosures. See Note 19 “Segment Information” for additional information regarding the updates made. Standards to be Implemented In December 2023, the FASB issued ASU 2023-09, Income Taxes (Topic 740): Improvements to Income Tax Disclosures which is intended to enhance the transparency and decision usefulness of income tax disclosures. The amendments require public business entities to disclose additional information in specified categories within the income tax rate reconciliation and greater detail about individual reconciling items to the extent the impact of those items exceeds a specified threshold. Additionally, the amendments require disclosure of income taxes paid (net of refunds received) to be disaggregated for federal, state, and foreign taxes and further disaggregated for specific jurisdictions to the extent the related amounts exceed a quantitative threshold. The amendments further require disclosure of income (or loss) from continuing operations before income tax expense (or benefit) disaggregated between domestic and foreign; and disclosure of income tax expense (or benefit) from continuing operations disaggregated by federal (national), state, and foreign. Update No. 2023-09 is effective for annual periods beginning after December 15, 2024. The Company is currently evaluating the impact of this ASU on its consolidated financial statement disclosures. In November 2024, the FASB issued ASU 2024-04, Debt with Conversion and Other Options (Subtopic 470-20): Induced Conversions of Convertible Debt Instruments. The amendments in this ASU clarify the requirements for determining induced conversion treatment in certain situations of the early settlement of convertible debt instruments. The guidance requires that an induced conversion include the issuance of all consideration (in form and in amount) issuable under the conversion privileges provided in the terms of the existing instrument. Update No. 2024-04 is effective for all annual reporting periods beginning after December 15, 2025, and interim periods within those annual reporting periods. The Company is currently evaluating the impact of this ASU on its consolidated financial statement disclosures. In November 2024, the FASB issued ASU 2024-03, Expense Disaggregation Disclosures (Subtopic 220-40): Disaggregation of Income Statement Expenses. The amendments in this ASU clarify the requirements for certain categories of expenses included in expense line items on the face of the income statement to be disclosed in a disaggregated manner in the notes to the financial statements. In addition, the update requires that the entity disclose both the total amount of selling expenses reported and how it defines selling expenses. Update No. 2024-03 is effective for public business entities for annual reporting periods beginning after December 15, 2026, and interim reporting periods within annual reporting periods beginning after December 15, 2027. The Company is currently evaluating the impact of this ASU on it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table summarizes the Company’s Cash and Cash equivalents and Restricted cash: December 31, 2024 2023 (In thousands) Cash and cash equivalents $ 48,167 $ 36,191 Restricted cash — 8,641 Total cash and cash equivalents and restricted cash $ 48,167 $ 44,832 </t>
        </is>
      </c>
    </row>
    <row r="5">
      <c r="A5" s="4" t="inlineStr">
        <is>
          <t>Restrictions on Cash and Cash Equivalents</t>
        </is>
      </c>
      <c r="B5" s="4" t="inlineStr">
        <is>
          <t xml:space="preserve">The following table summarizes the Company’s Cash and Cash equivalents and Restricted cash: December 31, 2024 2023 (In thousands) Cash and cash equivalents $ 48,167 $ 36,191 Restricted cash — 8,641 Total cash and cash equivalents and restricted cash $ 48,167 $ 44,8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Carrying Value of Assets and Liabilities and the Financial Results and Other Details</t>
        </is>
      </c>
      <c r="B4" s="4" t="inlineStr">
        <is>
          <t xml:space="preserve">The following table presents details of the Income from discontinued operation, net of tax, for the years ended December 31, 2024, 2023 and 2022. Year Ended December 31, 2024 2023 2022 (in thousands) Net sales $ — $ — $ 647,911 Cost of sales — — 423,580 Selling, general and administrative expense — — 125,529 Gain on disposal of facility — (15,517) — Restructuring and other charges — — 5,304 Asbestos charges — — 3,194 Divestiture-related expenses and other (1) 2,647 4,387 46,684 Operating income (2,647) 11,130 43,620 Interest expense (2) — — 8,035 Income (loss) from discontinued operations before income taxes (2,647) 11,130 35,585 Income tax (benefit) expense (3) (5,248) (9,978) 9,155 Income from discontinued operations, net of taxes 2,601 21,108 26,430 Net income attributable to discontinued operations $ 2,601 $ 21,108 $ 26,430 (1) Divestiture-related expenses and other includes non-cash charges of $2.5 million and $5.1 million for the release of a tax indemnification receivable from ESAB for the years ended December 31, 2024 and 2023, respectively, and divestiture-related expenses for the Separation of $45.0 million for the year ended December 31, 2022. (2) Interest expense was allocated to discontinued operations based on allocating $1.2 billion of corporate level debt to discontinued operations consistent with the dividend received from ESAB and the debt repaid at the time of the Separation. (3) Includes income tax benefit from the release of uncertain tax positions associated with the Separation for the years ended December 31, 2024 and 2023. The following table presents further detail into the financial results from discontinued operations : Year Ended December 31, 2024 2023 2022 (in thousands) Depreciation $ — $ — $ 7,671 Amortization — — 9,012 Capital expenditures — — 5,903 Cash used in operating activities 146 1,970 26,966 Cash used in (provided by) investing activities — (33,264) 3,1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Company’s estimate of the aggregate fair value of the assets acquired and liabilities assumed as of the date of acquisition. These amounts, including inventories, deferred taxes, intangible assets, useful lives of the intangible assets, and property, plant and equipment, are determined based upon valuations and studies. The accounting related to the Lima acquisition has been finalized, and the assets and liabilities acquired are no longer subject to adjustment. Substantially all of the Goodwill recognized is not expected to be deductible for income tax purposes. January 3, 2024 (In thousands) Trade receivables $ 79,710 Inventories 133,547 Property, plant and equipment 115,399 Goodwill 320,375 Intangible assets 363,000 Accounts payable (36,871) Accrued liabilities (51,341) Other assets and liabilities, net (58,235) Total fair value of consideration, net of acquired cash 865,584 Less: fair value of Contingent Acquisition Shares (107,877) Acquisition consideration paid, net of acquired cash $ 757,707 </t>
        </is>
      </c>
    </row>
    <row r="5">
      <c r="A5" s="4" t="inlineStr">
        <is>
          <t>Business Acquisition, Pro Forma Information</t>
        </is>
      </c>
      <c r="B5" s="4" t="inlineStr">
        <is>
          <t>The following unaudited proforma financial information presents Enovis’s consolidated financial information assuming the acquisition had taken place on January 1, 2023. These amounts are presented in accordance with GAAP, consistent with the Company’s accounting policies. Year Ended December 31, 2024 December 31, 2023 (In thousands) Net Sales $ 2,107,623 $ 2,003,068 Net loss from continuing operations attributable to Enovis (807,388) (171,619)</t>
        </is>
      </c>
    </row>
    <row r="6">
      <c r="A6" s="4" t="inlineStr">
        <is>
          <t>Schedule of Finite-Lived Intangible Assets Acquired as Part of Business Combination</t>
        </is>
      </c>
      <c r="B6" s="4" t="inlineStr">
        <is>
          <t xml:space="preserve">The following summarizes the values of the Intangible assets acquired, excluding Goodwill, as of December 31, 2024: Intangible Asset Weighted Average Amortization Period (Years) Trademarks $ 50,000 20 Customer Relationships 148,000 15 Acquired technology 165,000 15 Total Intangible Assets $ 363,000 </t>
        </is>
      </c>
    </row>
    <row r="7">
      <c r="A7" s="4" t="inlineStr">
        <is>
          <t>Restrictions on Cash and Cash Equivalents</t>
        </is>
      </c>
      <c r="B7" s="4" t="inlineStr">
        <is>
          <t xml:space="preserve">The following table summarizes the Company’s Cash and Cash equivalents and Restricted cash: December 31, 2024 2023 (In thousands) Cash and cash equivalents $ 48,167 $ 36,191 Restricted cash — 8,641 Total cash and cash equivalents and restricted cash $ 48,167 $ 44,832 </t>
        </is>
      </c>
    </row>
    <row r="8">
      <c r="A8" s="4" t="inlineStr">
        <is>
          <t>Schedule of Cash and Cash Equivalents</t>
        </is>
      </c>
      <c r="B8" s="4" t="inlineStr">
        <is>
          <t xml:space="preserve">The following table summarizes the Company’s Cash and Cash equivalents and Restricted cash: December 31, 2024 2023 (In thousands) Cash and cash equivalents $ 48,167 $ 36,191 Restricted cash — 8,641 Total cash and cash equivalents and restricted cash $ 48,167 $ 44,8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824815</v>
      </c>
      <c r="C4" s="5" t="n">
        <v>-32731</v>
      </c>
      <c r="D4" s="5" t="n">
        <v>-11759</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ther Comprehensive Income (Loss), Foreign Currency Transaction and Translation Adjustment, Net of Tax</t>
        </is>
      </c>
      <c r="B6" s="6" t="n">
        <v>-112434</v>
      </c>
      <c r="C6" s="6" t="n">
        <v>66513</v>
      </c>
      <c r="D6" s="6" t="n">
        <v>-61378</v>
      </c>
    </row>
    <row r="7">
      <c r="A7" s="4" t="inlineStr">
        <is>
          <t>Other Comprehensive Income (Loss), Cash Flow Hedge, Gain (Loss), before Reclassification, after Tax</t>
        </is>
      </c>
      <c r="B7" s="6" t="n">
        <v>6198</v>
      </c>
      <c r="C7" s="6" t="n">
        <v>-27943</v>
      </c>
      <c r="D7" s="6" t="n">
        <v>9028</v>
      </c>
    </row>
    <row r="8">
      <c r="A8" s="4" t="inlineStr">
        <is>
          <t>Net actuarial loss</t>
        </is>
      </c>
      <c r="B8" s="6" t="n">
        <v>5285</v>
      </c>
      <c r="C8" s="6" t="n">
        <v>-8052</v>
      </c>
      <c r="D8" s="6" t="n">
        <v>12207</v>
      </c>
    </row>
    <row r="9">
      <c r="A9" s="3" t="inlineStr">
        <is>
          <t>Disclosure Of Reclassification Amount Net Of Tax [Abstract]</t>
        </is>
      </c>
      <c r="B9" s="4" t="inlineStr">
        <is>
          <t xml:space="preserve"> </t>
        </is>
      </c>
      <c r="C9" s="4" t="inlineStr">
        <is>
          <t xml:space="preserve"> </t>
        </is>
      </c>
      <c r="D9" s="4" t="inlineStr">
        <is>
          <t xml:space="preserve"> </t>
        </is>
      </c>
    </row>
    <row r="10">
      <c r="A10" s="4" t="inlineStr">
        <is>
          <t>Other Comprehensive Income (Loss), Defined Benefit Plan, Gain (Loss), Reclassification Adjustment from AOCI, after Tax</t>
        </is>
      </c>
      <c r="B10" s="6" t="n">
        <v>-1266</v>
      </c>
      <c r="C10" s="6" t="n">
        <v>-1976</v>
      </c>
      <c r="D10" s="6" t="n">
        <v>629</v>
      </c>
    </row>
    <row r="11">
      <c r="A11" s="4" t="inlineStr">
        <is>
          <t>Other Comprehensive Income (Loss), Cash Flow Hedge, Gain (Loss), Reclassification, after Tax</t>
        </is>
      </c>
      <c r="B11" s="6" t="n">
        <v>-965</v>
      </c>
      <c r="C11" s="6" t="n">
        <v>70</v>
      </c>
      <c r="D11" s="6" t="n">
        <v>0</v>
      </c>
    </row>
    <row r="12">
      <c r="A12" s="4" t="inlineStr">
        <is>
          <t>Other Comprehensive Income (Loss), Net of Tax, Total</t>
        </is>
      </c>
      <c r="B12" s="6" t="n">
        <v>-103182</v>
      </c>
      <c r="C12" s="6" t="n">
        <v>28612</v>
      </c>
      <c r="D12" s="6" t="n">
        <v>-39514</v>
      </c>
    </row>
    <row r="13">
      <c r="A13" s="4" t="inlineStr">
        <is>
          <t>Comprehensive Income (Loss), Net of Tax, Including Portion Attributable to Noncontrolling Interest, Total</t>
        </is>
      </c>
      <c r="B13" s="6" t="n">
        <v>-927997</v>
      </c>
      <c r="C13" s="6" t="n">
        <v>-4119</v>
      </c>
      <c r="D13" s="6" t="n">
        <v>-51273</v>
      </c>
    </row>
    <row r="14">
      <c r="A14" s="4" t="inlineStr">
        <is>
          <t>Comprehensive Income (Loss), Net of Tax, Attributable to Noncontrolling Interest</t>
        </is>
      </c>
      <c r="B14" s="6" t="n">
        <v>-71</v>
      </c>
      <c r="C14" s="6" t="n">
        <v>593</v>
      </c>
      <c r="D14" s="6" t="n">
        <v>-583</v>
      </c>
    </row>
    <row r="15">
      <c r="A15" s="4" t="inlineStr">
        <is>
          <t>Comprehensive Income (Loss), Net of Tax, Attributable to Parent, Total</t>
        </is>
      </c>
      <c r="B15" s="5" t="n">
        <v>-927926</v>
      </c>
      <c r="C15" s="5" t="n">
        <v>-4712</v>
      </c>
      <c r="D15" s="5" t="n">
        <v>-506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The Company disaggregates its revenue into the following geographic or product groupings: Year Ended December 31, 2024 2023 2022 (In thousands) Prevention &amp; Recovery: U.S. Bracing &amp; Support $ 469,315 $ 456,129 $ 437,287 U.S. Other P&amp;R 270,740 269,826 255,305 International P&amp;R 357,902 350,821 335,036 Total Prevention &amp; Recovery 1,097,957 1,076,776 1,027,628 Reconstructive: U.S. Reconstructive 505,621 426,405 370,173 International Reconstructive 504,045 204,016 165,300 Total Reconstructive 1,009,666 630,421 535,473 Total $ 2,107,623 $ 1,707,197 $ 1,563,101 </t>
        </is>
      </c>
    </row>
    <row r="5">
      <c r="A5" s="4" t="inlineStr">
        <is>
          <t>Financing Receivable, Allowance for Credit Loss</t>
        </is>
      </c>
      <c r="B5" s="4" t="inlineStr">
        <is>
          <t>A summary of the activity in the Company’s allowance for credit losses included within Trade receivables in the Consolidated Balance Sheets is as follows: Year Ended December 31, 2024 Balance at Charged to Expense, net Write-Offs, Deductions and Other, net Other Activity, net (1) Foreign Balance at (In thousands) Allowance for Credit Losses $ 9,731 $ 10,617 $ (4,145) $ 8,893 $ (630) $ 24,466 (1) Represents fair value adjustments related to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from Continuing Operation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 from Continuing Operations</t>
        </is>
      </c>
      <c r="B4" s="4" t="inlineStr">
        <is>
          <t>Net income (loss) per share from continuing operations was computed as follows: Year Ended December 31, 2024 2023 2022 (In thousands, except share and per share data) Computation of Net income (loss) per share from continuing operations - basic: Net income (loss) from continuing operations attributable to Enovis Corporation (1) $ (828,095) $ (54,369) $ (38,756) Weighted-average shares of Common stock outstanding – basic 55,280,647 54,494,823 54,065,420 Net income (loss) per share from continuing operations – basic $ (14.98) $ (1.00) $ (0.72) Computation of Net income (loss) per share from continuing operations - diluted: Net income (loss) from continuing operations attributable to Enovis Corporation (1) $ (828,095) $ (54,369) $ (38,756) Weighted-average shares of Common stock outstanding – basic 55,280,647 54,494,823 54,065,420 Net effect of potentially dilutive securities - stock options and restricted stock units — — — Weighted-average shares of Common stock outstanding – diluted 55,280,647 54,494,823 54,065,420 Net income (loss) per share from continuing operations – diluted $ (14.98) $ (1.00) $ (0.72) (1) Net income (loss) from continuing operations attributable to Enovis Corporation for the respective periods is calculated using Net income (loss) from continuing operations less the net income attributable to noncontrolling interest from continuing operations, net of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and Income tax expense (benefit) consisted of the following: Year Ended December 31, 2024 2023 2022 (In thousands) Income (loss) from continuing operations before income taxes: Domestic operations $ (828,834) $ (114,700) $ 8,826 Foreign operations 5,910 47,572 (10,895) $ (822,924) $ (67,128) $ (2,069) Income tax expense (benefit): Current: Federal $ 3,114 $ 949 $ 3,780 State 2,222 4,177 4,957 Foreign 9,172 8,997 3,405 $ 14,508 $ 14,123 $ 12,142 Deferred: Domestic operations $ 1,787 $ (22,866) $ 73,370 Foreign operations (11,803) (4,546) (49,392) (10,016) (27,412) 23,978 $ 4,492 $ (13,289) $ 36,120 </t>
        </is>
      </c>
    </row>
    <row r="5">
      <c r="A5" s="4" t="inlineStr">
        <is>
          <t>Schedule of Effective Income Tax Rate Reconciliation</t>
        </is>
      </c>
      <c r="B5" s="4" t="inlineStr">
        <is>
          <t xml:space="preserve">The Company’s Income tax expense (benefit) from continuing operations differs from the amount that would be computed by applying the U.S. federal statutory rate as follows: Year Ended December 31, 2024 2023 2022 (In thousands) Taxes calculated at the U.S. federal statutory rate $ (172,814) $ (14,097) $ (435) State taxes (6,724) (1,835) 10,878 Effect of tax rates on international operations (6,354) (3,053) (5,106) Changes in valuation allowance 52,815 4,646 (12,126) Changes in tax reserves 565 (2,182) 1,724 Research and development tax credits (5,414) (4,499) (2,599) Net items not deductible (taxable) 1,908 (1,478) 1,859 U.S. tax on international operations 1,318 2,789 4,565 Non-includable transaction-related activities (1,679) 840 27,699 Non-deductible employee compensation 5,502 5,232 9,013 Goodwill impairment 135,450 — — Other (81) 348 648 Income tax expense (benefit) $ 4,492 $ (13,289) $ 36,120 </t>
        </is>
      </c>
    </row>
    <row r="6">
      <c r="A6" s="4" t="inlineStr">
        <is>
          <t>Schedule of Deferred Tax Assets and Liabilities</t>
        </is>
      </c>
      <c r="B6" s="4" t="inlineStr">
        <is>
          <t>The significant components of deferred tax assets and liabilities included in continuing operations are as follows: December 31, 2024 2023 (In thousands) Deferred tax assets: Expenses currently not deductible $ 37,341 $ 30,787 Net operating loss and interest expense limitation carryforward 151,663 119,247 Tax credit carryforward 39,301 37,358 Depreciation and amortization 62,933 57,901 Inventory reserves and capitalization 25,805 18,585 Capitalized R&amp;D expenditures 47,527 41,343 Non-current lease liability 18,752 17,798 Other 5,754 6,069 Valuation allowance (156,443) (101,650) Deferred tax assets, net 232,633 227,438 Deferred tax liabilities: Depreciation and amortization (275,554) (226,802) Lease asset - right of use (18,022) (16,463) Total deferred tax liabilities (293,576) (243,265) Total deferred tax liabilities, net $ (60,943) $ (15,827)</t>
        </is>
      </c>
    </row>
    <row r="7">
      <c r="A7" s="4" t="inlineStr">
        <is>
          <t>Schedule of Unrecognized Tax Benefits Roll Forward</t>
        </is>
      </c>
      <c r="B7" s="4" t="inlineStr">
        <is>
          <t xml:space="preserve">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A reconciliation of the beginning and ending amount of gross unrecognized tax benefits is as follows: (In thousands) Balance, January 1, 2022 $ 61,947 Acquisitions and divestitures (23,250) Addition for tax positions taken in prior periods — Addition for tax positions taken in the current period 462 Reductions related to settlements with taxing authorities — Reductions resulting from a lapse of applicable statute of limitations (244) Other, including the impact of foreign currency translation (616) Balance, December 31, 2022 38,299 Acquisitions and divestitures 2,052 Addition for tax positions taken in prior periods 3,659 Addition for tax positions taken in the current period 2,251 Reductions related to settlements with taxing authorities (125) Reductions resulting from a lapse of applicable statute of limitations (14,240) Other, including the impact of foreign currency translation 230 Balance, December 31, 2023 32,126 Addition for tax positions taken in prior periods 1,086 Addition for tax positions taken in the current period 6,779 Reductions resulting from a lapse of applicable statute of limitations (7,876) Other, including the impact of foreign currency translation (679) Balance, December 31, 2024 $ 31,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during the years ended December 31, 2024 and 2023: Prevention &amp; Recovery Reconstructive Total (In thousands) Balance, January 1, 2023 $ 1,077,636 $ 905,952 $ 1,983,588 Goodwill attributable to acquisitions (1) — 43,683 43,683 Impact of foreign currency translation 23,859 9,763 33,622 Balance, December 31, 2023 1,101,495 959,398 2,060,893 Goodwill attributable to acquisitions (1) — 320,375 320,375 Goodwill impairment (315,000) (330,000) (645,000) Impact of foreign currency translation (18,633) (24,926) (43,559) Balance, December 31, 2024 $ 767,862 $ 924,847 $ 1,692,709 (1) Includes purchase accounting adjustments associated with acquisitions discussed in Note 5 “Acquisitions”.</t>
        </is>
      </c>
    </row>
    <row r="5">
      <c r="A5" s="4" t="inlineStr">
        <is>
          <t>Schedule Of Intangible Assets</t>
        </is>
      </c>
      <c r="B5" s="4" t="inlineStr">
        <is>
          <t>The following table summarizes the Company’s Intangible assets, excluding Goodwill: Year Ended December 31, 2024 2023 Gross Accumulated Gross Accumulated (In thousands) Definite-Lived Intangible Assets Acquired customer relationships $ 681,594 $ (343,441) $ 548,234 $ (279,757) Acquired technology 776,567 (246,292) 632,801 (184,216) Acquired trade names 498,013 (121,687) 458,917 (100,061) Software 102,887 (49,352) 83,849 (42,910) Other intangible assets 32,081 (12,941) 16,335 (5,829) $ 2,091,142 $ (773,713) $ 1,740,136 $ (612,773)</t>
        </is>
      </c>
    </row>
    <row r="6">
      <c r="A6" s="4" t="inlineStr">
        <is>
          <t>Schedule of Finite-Lived Intangible Assets, Future Amortization Expense</t>
        </is>
      </c>
      <c r="B6" s="4" t="inlineStr">
        <is>
          <t xml:space="preserve">The Company’s expected annual amortization expense for intangible assets for the next five years is as follows: December 31, 2024 (In thousands) 2025 $ 168,804 2026 163,714 2027 155,635 2028 120,788 2029 113,0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Year Ended December 31, Depreciable Life 2024 2023 (In years) (In thousands) Land n/a $ 6,669 $ 6,454 Buildings and improvements 5-40 67,142 41,195 Machinery and equipment 3-15 650,213 465,599 724,024 513,248 Accumulated depreciation (319,524) (242,450) $ 404,500 $ 270,7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Inventories, net consisted of the following: Year Ended December 31, 2024 2023 (In thousands) Raw materials $ 99,636 $ 88,129 Work in process 49,996 39,310 Finished goods 483,582 406,931 633,214 534,370 Less: Allowance for excess, slow-moving and obsolete inventory (86,094) (65,538) $ 547,120 $ 468,8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December 31, 2024 (In thousands) Future lease payments by year: 2025 $ 21,068 2026 18,284 2027 10,890 2028 7,798 2029 5,965 Thereafter 16,639 Total 80,644 Less: present value discount (5,843) Present value of lease liabilities $ 74,801 Weighted-average remaining lease term (in years): Operating leases 5.46 Weighted-average discount rate: Operating leases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ed of the following: December 31, 2024 2023 (In thousands) Term loan $ 377,345 $ — Senior unsecured convertible notes 449,051 446,164 Revolving credit facilities and other 503,104 20,000 Total debt 1,329,500 466,164 Less: current portion (20,027) — Long-term debt $ 1,309,473 $ 466,164 </t>
        </is>
      </c>
    </row>
    <row r="5">
      <c r="A5" s="4" t="inlineStr">
        <is>
          <t>Schedule of Maturities of Long-term Debt</t>
        </is>
      </c>
      <c r="B5" s="4" t="inlineStr">
        <is>
          <t xml:space="preserve">The contractual maturities of the Company’s debt are as follows: December 31, 2024 (In thousands) 2025 $ 20,027 2026 20,077 2027 843,000 2028 460,000 2029 — Thereafter — Total contractual maturities 1,343,104 Debt discount (13,604) Total debt $ 1,329,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ensation Cost for Share-based Payment Arrangements, Allocation of Share-based Compensation Costs by Plan</t>
        </is>
      </c>
      <c r="B4" s="4" t="inlineStr">
        <is>
          <t>The Company’s Consolidated Statements of Operations reflect the following amounts related to stock-based compensation: Year Ended December 31, 2024 2023 2022 (In thousands) Stock-based compensation expense (1) $ 29,662 $ 34,065 $ 38,955 Deferred tax benefit 1,421 2,813 1,236 (1) Stock-based compensation expense includes $2.1 million of expense included in Income from discontinued operations on the Company’s Consolidated Statements of Operations for the year ended December 31, 2022.</t>
        </is>
      </c>
    </row>
    <row r="5">
      <c r="A5" s="4" t="inlineStr">
        <is>
          <t>Schedule of Share-based Payment Award, Stock Options, Valuation Assumptions</t>
        </is>
      </c>
      <c r="B5" s="4" t="inlineStr">
        <is>
          <t>The following table shows the weighted-average assumptions used to calculate the fair value of stock option awards using the Black-Scholes option pricing model, as well as the weighted-average fair value of options granted: Year Ended December 31, 2024 2023 2022 Expected period that options will be outstanding (in years) (1) — 4.72 4.77 Interest rate (based on U.S. Treasury yields at the time of grant) — % 4.05 % 2.10 % Volatility — % 48.54 % 42.90 % Dividend yield — — — Weighted-average fair value of options granted $ — $ 26.36 $ 27.48 (1) There were no options granted in 2024.</t>
        </is>
      </c>
    </row>
    <row r="6">
      <c r="A6" s="4" t="inlineStr">
        <is>
          <t>Share-based Compensation, Stock Options, Activity</t>
        </is>
      </c>
      <c r="B6" s="4" t="inlineStr">
        <is>
          <t>Stock option activity is as follows: Number Weighted- Weighted- Aggregate (1) Outstanding at January 1, 2022 2,153,106 $ 49.70 Granted 154,552 70.23 Exercised (127,261) 45.69 Forfeited and expired (407,069) 72.53 Adjustment due to ESAB Separation (2) (425,651) 57.64 Outstanding at December 31, 2022 1,347,677 59.96 Granted 222,707 57.49 Exercised (33,514) 45.37 Forfeited and expired (40,727) 67.85 Outstanding at December 31, 2023 1,496,143 59.71 Granted — — Exercised (11,263) 48.75 Forfeited and expired (144,232) 69.08 Outstanding at December 31, 2024 1,340,648 59.79 2.44 $ 113 Vested or expected to vest at December 31, 2024 1,339,240 58.79 2.44 113 Exercisable at December 31, 2024 1,180,238 58.47 2.11 113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2) Reflects the cancellation of outstanding options held by ESAB employees as of April 4, 2022, which were replaced with ESAB options issued by ESAB Corp. as part of the Separation.</t>
        </is>
      </c>
    </row>
    <row r="7">
      <c r="A7" s="4" t="inlineStr">
        <is>
          <t>Schedule of Nonvested Share Activity</t>
        </is>
      </c>
      <c r="B7" s="4" t="inlineStr">
        <is>
          <t>The activity in the Company’s PRSUs and RSUs is as follows: PRSUs RSUs Number of Units (1) Weighted- Number of Units (1) Weighted- Nonvested at January 1, 2022 366,075 $ 72.13 645,217 $ 69.44 Granted 192,921 47.89 303,752 67.58 Vested (230,310) 49.69 (243,485) 64.11 Forfeited and expired (35,516) 46.07 (70,914) 69.22 Adjustment due to ESAB Separation (1) (32,373) 46.07 (131,291) 71.52 Nonvested at December 31, 2022 260,797 77.34 503,279 71.33 Granted 121,352 71.80 303,350 57.43 Vested (164,948) 82.96 (253,791) 71.55 Forfeited and expired — — (44,857) 63.43 Nonvested at December 31, 2023 217,201 69.97 507,981 63.59 Granted 127,313 85.62 436,100 59.78 Vested (95,847) 67.66 (252,521) 66.51 Forfeited and expired — — (47,305) 61.19 Nonvested at December 31, 2024 248,667 78.88 644,255 60.00 (1) Reflects the cancellation of unvested awards held by ESAB employees as of April 4, 2022, which were replaced with ESAB awards issued by ESAB as part of the Separation.</t>
        </is>
      </c>
    </row>
    <row r="8">
      <c r="A8" s="4" t="inlineStr">
        <is>
          <t>Schedule of Accumulated Other Comprehensive Loss</t>
        </is>
      </c>
      <c r="B8" s="4" t="inlineStr">
        <is>
          <t>The following table presents the changes in the balances of each component of Accumulated other comprehensive loss including reclassifications out of Accumulated other comprehensive loss for the years ended December 31, 2024, 2023 and 2022. All amounts are net of tax and noncontrolling interest, if any. Accumulated Other Comprehensive Income (Loss) Components Net Unrecognized Pension Benefit Cost Foreign Currency Translation Adjustment Unrealized Gain (Loss) on Hedging Activities Total (In thousands) Balance at January 1, 2022 $ (85,559) $ (475,125) $ 44,671 $ (516,013) Other comprehensive income (loss) before reclassifications: Net actuarial gain 12,207 — — 12,207 Foreign currency translation adjustment 470 (37,953) — (37,483) Loss on long-term intra-entity foreign currency transactions — (21,779) — (21,779) Gain on net investment hedges — — 9,028 9,028 Other comprehensive income (loss) before reclassifications 12,677 (59,732) 9,028 (38,027) Amounts reclassified from Accumulated other comprehensive income (loss) 629 — — 629 Net Other comprehensive income (loss) 13,306 (59,732) 9,028 (37,398) Distribution of ESAB Corporation 84,460 469,220 (53,699) 499,981 Balance at December 31, 2022 12,207 (65,637) — (53,430) Other comprehensive income (loss) before reclassifications: Net actuarial loss (8,052) — — (8,052) Foreign currency translation adjustment 2,829 63,621 — 66,450 Loss on hedge activity — — (27,943) (27,943) Other comprehensive income (loss) before reclassifications (5,223) 63,621 (27,943) 30,455 Amounts reclassified from Accumulated other comprehensive income (loss) (1,976) — 70 (1,906) Net Other comprehensive income (loss) (7,199) 63,621 (27,873) 28,549 Balance at December 31, 2023 $ 5,008 $ (2,016) $ (27,873) 0 $ (24,881) Other comprehensive income (loss) before reclassifications: Net actuarial loss 5,285 — — 5,285 Foreign currency translation adjustment (615) (111,648) — (112,263) Loss on hedge activity — — 6,198 6,198 Other comprehensive income (loss) before reclassifications 4,670 (111,648) 6,198 (100,780) Amounts reclassified from Accumulated other comprehensive income (loss) (1,266) — (965) (2,231) Net Other comprehensive income (loss) 3,404 (111,648) 5,233 (103,011) Balance at December 31, 2024 8,412 (113,664) (22,640) (127,8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Abstract]</t>
        </is>
      </c>
      <c r="B3" s="4" t="inlineStr">
        <is>
          <t xml:space="preserve"> </t>
        </is>
      </c>
    </row>
    <row r="4">
      <c r="A4" s="4" t="inlineStr">
        <is>
          <t>Schedule of Accrued Liabilities</t>
        </is>
      </c>
      <c r="B4" s="4" t="inlineStr">
        <is>
          <t xml:space="preserve">Accrued liabilities in the Consolidated Balance Sheets consisted of the following: December 31, 2024 2023 (In thousands) Accrued compensation and related benefits $ 85,989 $ 70,979 Contingent consideration - current portion 49,719 5,972 Accrued third-party commissions 34,602 28,539 Lease liability - current portion 22,340 21,568 Accrued taxes 21,341 14,384 Accrued rebates 19,964 14,464 Accrued royalties 6,296 6,944 Customer advances and billings in excess of costs incurred 6,229 2,953 Accrued interest 5,841 3,765 Accrued freight 5,314 3,909 Accrued professional fees 5,003 13,037 Derivative liability - current portion 3,648 278 Accrued restructuring liability 2,938 2,276 Warranty liability 2,818 2,959 Other 57,831 45,105 $ 329,873 $ 237,132 </t>
        </is>
      </c>
    </row>
    <row r="5">
      <c r="A5" s="4" t="inlineStr">
        <is>
          <t>Schedule of Restructuring Reserve by Type of Cost</t>
        </is>
      </c>
      <c r="B5" s="4" t="inlineStr">
        <is>
          <t>The Company’s restructuring programs include a series of actions to reduce the structural costs of the Company. A summary of the activity in the Company’s restructuring liability included in Accrued liabilities in the Consolidated Balance Sheets is as follows: Year Ended December 31, 2024 Balance at Beginning of Period Provisions Payments Foreign Currency Translation Balance at End of Period (In thousands) Restructuring and other charges: Termination benefits (1) $ 2,195 $ 13,397 $ (12,590) $ (70) $ 2,932 Facility closure costs and other (2) 81 8,539 (8,614) — 6 Total $ 2,276 21,936 $ (21,204) $ (70) $ 2,938 Non-cash charges (3) 23,266 Total Provisions (4) $ 45,202 (1) Includes severance and other termination benefits, including outplacement services. (2) Includes the cost of relocating associates, relocating equipment, lease termination expense, and other costs in connection with the closure and optimization of facilities and product lines. (3) Non-cash charges includes $17.9 million of expense classified as Cost of sales on the Company’s Consolidated Statements of Operations related to the discontinuation of certain product lines in the P&amp;R and Recon segments and a $5.4 million asset impairment recorded in the first quarter of 2024 associated with a divestiture of a minor product line in P&amp;R. (4) Of the Company’s total provisions, $20.9 million and $24.3 million are related to the Prevention &amp; Recovery and Reconstructive segments, respectively. Year Ended December 31, 2023 Balance at Beginning of Period Provisions Payments Foreign Currency Translation Balance at End of Period (In thousands) Restructuring and other charges: Termination benefits (1) $ 973 $ 8,953 $ (7,731) $ — $ 2,195 Facility closure costs and other (2) 118 8,388 (8,425) — 81 Total $ 1,091 17,341 $ (16,156) $ — $ 2,276 Non-cash charges (2) 2,609 Total Provisions (3) $ 19,950 (1) Includes severance and other termination benefits, including outplacement services. (2) Includes the cost of relocating associates, relocating equipment and lease termination expense in connection with the closure and optimization of facilities and product lines. (3) Includes $2.6 million non-cash charges classified as Cost of sales on the Company’s Consolidated Statements of Operations. Of the Company’s total provisions, $13.5 million and $6.4 million are related to the Prevention &amp; Recovery and Reconstructive segments,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 expense</t>
        </is>
      </c>
      <c r="B4" s="5" t="n">
        <v>0</v>
      </c>
      <c r="C4" s="5" t="n">
        <v>0</v>
      </c>
      <c r="D4" s="5" t="n">
        <v>338</v>
      </c>
    </row>
    <row r="5">
      <c r="A5" s="4" t="inlineStr">
        <is>
          <t>Unrealized gain (loss), on hedging activities, tax</t>
        </is>
      </c>
      <c r="B5" s="6" t="n">
        <v>1869</v>
      </c>
      <c r="C5" s="6" t="n">
        <v>-8795</v>
      </c>
      <c r="D5" s="6" t="n">
        <v>2711</v>
      </c>
    </row>
    <row r="6">
      <c r="A6" s="4" t="inlineStr">
        <is>
          <t>Changes in unrecognized pension and other post-retirement benefit (cost), tax expense (benefit)</t>
        </is>
      </c>
      <c r="B6" s="6" t="n">
        <v>-624</v>
      </c>
      <c r="C6" s="6" t="n">
        <v>-1343</v>
      </c>
      <c r="D6" s="6" t="n">
        <v>2333</v>
      </c>
    </row>
    <row r="7">
      <c r="A7" s="4" t="inlineStr">
        <is>
          <t>Amortization of pension and other post-retirement net actuarial gain, tax expense (benefit)</t>
        </is>
      </c>
      <c r="B7" s="6" t="n">
        <v>224</v>
      </c>
      <c r="C7" s="6" t="n">
        <v>-356</v>
      </c>
      <c r="D7" s="6" t="n">
        <v>199</v>
      </c>
    </row>
    <row r="8">
      <c r="A8" s="4" t="inlineStr">
        <is>
          <t>Reclassification of hedging gain (loss), tax expense</t>
        </is>
      </c>
      <c r="B8" s="5" t="n">
        <v>-308</v>
      </c>
      <c r="C8" s="5" t="n">
        <v>22</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Defined Benefit Plans Defined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Projected Benefit Obligations</t>
        </is>
      </c>
      <c r="B4" s="4" t="inlineStr">
        <is>
          <t xml:space="preserve"> Pension Benefits Year Ended December 31, 2024 2023 (In thousands) Change in benefit obligation: Projected benefit obligation, beginning of year $ 122,343 $ 95,075 Acquisitions 917 — Service cost 4,718 3,709 Interest cost 1,818 2,122 Actuarial loss (gain) (1) (50) 11,465 Foreign exchange effect (9,169) 10,946 Transfers in (benefits paid), net (2) 2,118 6,407 Settlements (3) (14,455) (8,655) Other 2,520 1,274 Projected benefit obligation, end of year $ 110,760 $ 122,343 Accumulated benefit obligation, end of year $ 106,208 $ 116,767 Change in plan assets: Fair value of plan assets, beginning of year $ 94,672 $ 77,696 Actual return on plan assets 8,411 4,173 Employer contribution 3,784 3,632 Foreign exchange effect (7,031) 8,696 Transfers in (benefits paid), net (2) 2,119 6,407 Settlements (3) (14,455) (8,655) Other 2,776 2,723 Fair value of plan assets, end of year $ 90,276 $ 94,672 Funded status, end of year $ (20,484) $ (27,671) Amounts recognized on the Consolidated Balance Sheet at December 31: Current liabilities $ (236) $ (214) Non-current liabilities (20,248) (27,457) Total $ (20,484) $ (27,671) (1) The actuarial loss for 2023 is primarily due to the decrease in discount rate in the Swiss market. (2) Transfers in (benefits paid), net are positive for 2024 and 2023 are due to transfers in for new members. (3) Settlements were triggered in 2024 and 2023 in our Swiss statutory plans due to large lump sum payments from individuals leaving the plan resulting the recognition of deferred unamortized gains.</t>
        </is>
      </c>
    </row>
    <row r="5">
      <c r="A5" s="4" t="inlineStr">
        <is>
          <t>Schedule of Expected Benefit Payments</t>
        </is>
      </c>
      <c r="B5" s="4" t="inlineStr">
        <is>
          <t xml:space="preserve">The following benefit payments are expected to be paid during each respective fiscal year: All Plans (In thousands) 2025 $ 4,709,321 2026 6,036,871 2027 4,935,172 2028 5,065,581 2029 5,448,008 2030 - 2033 28,691,933 </t>
        </is>
      </c>
    </row>
    <row r="6">
      <c r="A6" s="4" t="inlineStr">
        <is>
          <t>Schedule of Allocation of Plan Assets</t>
        </is>
      </c>
      <c r="B6" s="4" t="inlineStr">
        <is>
          <t>The following are the actual and target allocation percentages for the Company’s pension plan assets: Actual Asset Allocation 2024 2023 Allocation Equity securities 36 % 35 % 25% - 43% Fixed income securities 28 % 28 % 24% - 43% Cash and cash equivalents 2 % 3 % 0% - 10% Other 34 % 35 % 25% - 45%</t>
        </is>
      </c>
    </row>
    <row r="7">
      <c r="A7" s="4" t="inlineStr">
        <is>
          <t>Schedule of Pension Plan Assets For Each Fair Value Hierarchy Level</t>
        </is>
      </c>
      <c r="B7" s="4" t="inlineStr">
        <is>
          <t>A summary of the Company’s pension plan assets for each fair value hierarchy level for the periods presented follows (see Note 17 “Financial Instruments and Fair Value Measurements” for further description of the levels within the fair value hierarchy): December 31, 2024 Measured at Net Asset Value(1) Level Level Level (In thousands) Cash and cash equivalents $ — $ 1,609 $ — $ — $ 1,609 Equity securities — 32,579 — — 32,579 Non-U.S. government and corporate bonds — 25,342 — — 25,342 Other (1) — 30,746 — 30,746 $ — $ 59,530 $ 30,746 $ — $ 90,276 (1) Represents diversified portfolio funds, reinsurance contracts and money market funds. December 31, 2023 Measured at Net Asset Value(1) Level Level Level (In thousands) Cash and cash equivalents $ — $ 2,406 $ — $ — $ 2,406 Equity securities — 33,091 — — 33,091 Non-U.S. government and corporate bonds — 26,376 — — 26,376 Other (1) — — 32,799 — 32,799 $ — $ 61,873 $ 32,799 $ — $ 94,672 (1) Represents diversified portfolio funds, reinsurance contracts and money market funds.</t>
        </is>
      </c>
    </row>
    <row r="8">
      <c r="A8" s="4" t="inlineStr">
        <is>
          <t>Schedule of Net Benefit Costs</t>
        </is>
      </c>
      <c r="B8" s="4" t="inlineStr">
        <is>
          <t>The following table sets forth the components of Net periodic benefit cost (income) and Other comprehensive (gain) loss of the Company’s defined benefit pension plans and other post-retirement employee benefit plans: Pension Benefits Year Ended December 31, 2024 2023 2022 (In thousands) Components of Net Periodic Benefit (Income) Cost: Service cost $ 4,718 $ 3,709 $ 4,703 Interest cost 1,818 2,122 1,821 Amortization (94) (1,759) 1,187 Settlement gain (1,183) (578) — Other — — (20) Expected return on plan assets (2,907) (3,032) (4,789) Net periodic benefit cost (income) $ 2,352 $ 462 $ 2,902 Change in Plan Assets and Benefit Obligations Recognized in Other Comprehensive (Gain) Loss: Current year net actuarial (gain) loss $ (5,111) $ 9,478 $ (14,728) Current year prior service cost (345) (1,448) 221 Less amounts included in net periodic benefit (income) cost: Amortization of net (gain) loss 12 1,839 (1,135) Settlement/divestiture/other gain 1,183 578 — Amortization of prior service cost 82 (80) (52) Total recognized in Other comprehensive (gain) loss $ (4,179) $ 10,367 $ (15,694)</t>
        </is>
      </c>
    </row>
    <row r="9">
      <c r="A9" s="4" t="inlineStr">
        <is>
          <t>Schedule of Net Periodic Benefit Cost Not yet Recognized</t>
        </is>
      </c>
      <c r="B9" s="4" t="inlineStr">
        <is>
          <t>The components of net unrecognized pension benefit cost included in Accumulated other comprehensive income (loss) in the Consolidated Balance Sheets that have not been recognized as a component of Net periodic benefit (income) cost are as follows: December 31, 2024 2023 (In thousands) Net actuarial gain $ (8,660) $ (4,681) Prior service (income) cost (1,283) (1,084) Total $ (9,943) $ (5,765)</t>
        </is>
      </c>
    </row>
    <row r="10">
      <c r="A10" s="4" t="inlineStr">
        <is>
          <t>Schedule of Assumptions Used</t>
        </is>
      </c>
      <c r="B10" s="4" t="inlineStr">
        <is>
          <t>The key economic assumptions used in the measurement of the Company’s pension benefit obligations are as follows: December 31, 2024 2023 Weighted-average discount rate for all plans 1.2 % 1.5 % Weighted-average rate of increase in compensation levels for active plans 1.3 % 1.5 % The key economic assumptions used in the computation of Net periodic benefit (income) cost are as follows: Year Ended December 31, 2024 2023 2022 Weighted-average discount rate: All plans 1.4 % 2.1 % 1.7 % Weighted-average expected return on plan assets: All plans 3.1 % 3.5 % 4.3 % Weighted-average rate of increase in compensation levels for active plans 1.5 % 1.5 % 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Business Acquisitions by Acquisition, Contingent Consideration</t>
        </is>
      </c>
      <c r="B4" s="4" t="inlineStr">
        <is>
          <t xml:space="preserve">Total Contingent Consideration Rollforward Beginning Balance Additions, net Charges / (Gain) Interest Payments Foreign Exchange Ending Balance (In thousands) Contingent Consideration - Level One $ — $ 107,877 $ (19,679) $ — $ (45,576) $ — $ 42,622 Contingent Consideration - Level Three 26,026 (499) — 33 (7,691) (554) 17,315 Total Contingent Consideration $ 26,026 $ 107,378 $ (19,679) $ 33 $ (53,267) $ (554) $ 59,937 </t>
        </is>
      </c>
    </row>
    <row r="5">
      <c r="A5" s="4" t="inlineStr">
        <is>
          <t>Schedule of Derivative Instruments, Gain (Loss) in Statement of Financial Performance</t>
        </is>
      </c>
      <c r="B5" s="4" t="inlineStr">
        <is>
          <t>The following table presents the effect of the Company’s designated hedging instruments on Accumulated other comprehensive income (loss) for the year ended December 31, 2024 and 2023: Year Ended December 31, 2024 2023 (In thousands) Gain (loss) on cross-currency swaps $ 10,945 $ (36,893) Gain (loss) on forward currency contracts (4,151) 247 $ 6,794 $ (36,646)</t>
        </is>
      </c>
    </row>
    <row r="6">
      <c r="A6" s="4" t="inlineStr">
        <is>
          <t>Schedule of Derivatives Instruments Statements of Financial Performance and Financial Position, Location</t>
        </is>
      </c>
      <c r="B6" s="4" t="inlineStr">
        <is>
          <t>The following table presents the fair value of the Company’s derivative financial instruments as well as their classification on the Consolidated Balance Sheets as of December 31, 2024 and 2023: December 31, (In thousands) Location on Consolidated Balance Sheets (1) 2024 2023 Derivative Assets Designated Hedging Instruments Forward currency contracts Other current assets $ — $ 432 Cross-currency swaps Other current assets 35,376 10,061 35,376 10,493 Non-Designated Hedging Instruments Forward currency contracts Other current assets — 24,311 Total Derivative Assets $ 35,376 $ 34,804 Derivative Liabilities Designated Hedging Instruments Forward currency contracts Accrued liabilities $ 2,631 $ 278 Cross-currency swaps Accrued liabilities 1,017 — Cross-currency swaps Other long-term liabilities 55,463 46,953 Total Derivative Liabilities $ 59,111 $ 47,231 (1) The Company classifies derivative assets and liabilities as current when the settlement date of the contract is one year or l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segment results were as follows: Year Ended December 31, 2024 2023 2022 (In thousands) Prevention &amp; Recovery: Net sales $ 1,097,957 $ 1,076,776 $ 1,027,628 Segment cost of sales 523,586 516,616 507,821 Segment research and development 35,745 35,075 33,465 Segment operating expense 399,620 394,772 369,388 Total segment expenses 958,951 946,463 910,674 Add: Depreciation 20,590 22,188 24,390 Adjusted EBITDA (non-GAAP) $ 159,596 $ 152,501 $ 141,344 Reconstructive: Net sales $ 1,009,666 $ 630,421 $ 535,473 Segment cost of sales 333,624 197,039 171,628 Segment research and development 55,553 40,256 27,362 Segment operating expense 500,274 337,804 294,047 Total segment expenses 889,451 575,099 493,037 Add: Depreciation 96,708 61,404 52,290 Adjusted EBITDA (non-GAAP) $ 216,923 $ 116,726 $ 94,726 Total: Net sales $ 2,107,623 $ 1,707,197 $ 1,563,101 Adjusted EBITDA (non-GAAP) $ 376,519 $ 269,227 $ 236,070 Segment operating expense includes sales, commissions, marketing, customer service, and general and administrative overhead costs. These categories include: employee costs such as salary, wages, and benefits, bonuses and incentives; information technology and communication costs; office and site costs such as rent and utilities, insurance, office supplies, equipment and depreciation; and legal, accounting, and compliance costs. Year Ended December 31, 2024 2023 2022 (In thousands) Depreciation, amortization and impairment Prevention &amp; Recovery $ 427,893 $ 115,752 $ 104,458 Reconstructive 499,938 101,357 98,507 Total depreciation, amortization and impairment $ 927,831 $ 217,109 $ 202,965 Capital expenditures: Prevention &amp; Recovery $ 34,004 $ 26,356 $ 25,140 Reconstructive 146,710 95,867 74,407 Total capital expenditures $ 180,714 $ 122,223 $ 99,547 (1) The following is a reconciliation of Loss from continuing operations before income taxes to Adjusted EBITDA: Year Ended December 31, 2024 2023 2022 (In thousands) Loss from continuing operations before income taxes $ (822,924) $ (67,128) $ (2,069) Restructuring and other charges (1) 45,202 19,950 18,960 MDR and other costs (2) 19,482 27,400 16,709 Strategic transaction costs 78,291 38,250 61,024 Stock-based compensation 29,687 32,079 31,493 Depreciation and other amortization 117,298 83,592 76,664 Amortization of acquired intangibles 165,533 133,517 126,301 Goodwill impairment charge 645,000 — — Insurance settlement gain (3) — — (36,705) Inventory step-up 51,745 148 12,802 Interest expense, net 57,100 19,749 24,052 Debt extinguishment charges — 7,333 20,396 Gain on investment in ESAB Corporation — — (102,669) Gain on cost basis investment — — (8,800) Other income, net (9,895) (25,663) (2,088) Adjusted EBITDA (non-GAAP) $ 376,519 $ 269,227 $ 236,070 (1) Restructuring and other charges includes $17.9 million, $2.6 million and $1.7 million of expense classified as Cost of sales on the Company’s Consolidated Statements of Operations for the years ended December 31, 2024, 2023 and 2022, respectively. (2) Primarily related to costs specific to compliance with medical device reporting regulations and other requirements of the European Union MDR. These costs are classified as Selling, general and administrative expense on our Consolidated Statements of Operations. (3) Insurance settlement gain is related to the 2019 acquisition of DJO. December 31, 2024 2023 (In thousands) Total assets (1) : Prevention &amp; Recovery $ 1,955,138 $ 2,414,014 Reconstructive 2,763,639 2,095,320 Total $ 4,718,777 $ 4,509,334 (1) Includes allocation of certain centrally managed assets, including cash and cash equivalents.</t>
        </is>
      </c>
    </row>
    <row r="5">
      <c r="A5" s="4" t="inlineStr">
        <is>
          <t>Revenue from External Customers by Products and Services</t>
        </is>
      </c>
      <c r="B5" s="4" t="inlineStr">
        <is>
          <t>The detail of the Company’s operations by geography is as follows: Year Ended December 31, 2024 2023 2022 (In thousands) Net sales by origin (1) : United States $ 1,245,676 $ 1,152,360 $ 1,062,765 Foreign locations 861,947 554,837 500,336 Total $ 2,107,623 $ 1,707,197 $ 1,563,101 (1) The Company attributes revenues from external customers to individual countries based upon the country in which the sale was originated.</t>
        </is>
      </c>
    </row>
    <row r="6">
      <c r="A6" s="4" t="inlineStr">
        <is>
          <t>Long-Lived Assets, by Geographical Areas</t>
        </is>
      </c>
      <c r="B6" s="4" t="inlineStr">
        <is>
          <t>December 31, 2024 2023 (In thousands) Property, plant and equipment, net (1) : United States $ 191,118 $ 179,146 Italy 74,376 819 Switzerland 42,976 45,995 Germany 30,288 20,147 France 8,451 5,529 Mexico 7,046 8,006 Other foreign locations 50,245 11,156 Total $ 404,500 $ 270,798 (1) As the Company does not allocate all long-lived assets (specifically intangible assets) to each individual country, evaluation of long-lived assets in total is impractic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30" customWidth="1" min="6" max="6"/>
    <col width="22" customWidth="1" min="7" max="7"/>
    <col width="21" customWidth="1" min="8" max="8"/>
  </cols>
  <sheetData>
    <row r="1">
      <c r="A1" s="1" t="inlineStr">
        <is>
          <t>Organization and Nature of Operations (Details) $ in Thousands, € in Millions</t>
        </is>
      </c>
      <c r="F1" s="2" t="inlineStr">
        <is>
          <t>12 Months Ended</t>
        </is>
      </c>
    </row>
    <row r="2">
      <c r="B2" s="2" t="inlineStr">
        <is>
          <t>Nov. 18, 2022 USD ($)</t>
        </is>
      </c>
      <c r="C2" s="2" t="inlineStr">
        <is>
          <t>Apr. 07, 2022 EUR (€)</t>
        </is>
      </c>
      <c r="D2" s="2" t="inlineStr">
        <is>
          <t>Apr. 06, 2022</t>
        </is>
      </c>
      <c r="E2" s="2" t="inlineStr">
        <is>
          <t>Apr. 04, 2022 USD ($)</t>
        </is>
      </c>
      <c r="F2" s="2" t="inlineStr">
        <is>
          <t>Dec. 31, 2024 USD ($) segment</t>
        </is>
      </c>
      <c r="G2" s="2" t="inlineStr">
        <is>
          <t>Dec. 31, 2023 USD ($)</t>
        </is>
      </c>
      <c r="H2" s="2" t="inlineStr">
        <is>
          <t>Mar. 22, 2022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stribution</t>
        </is>
      </c>
      <c r="B6" s="4" t="inlineStr">
        <is>
          <t xml:space="preserve"> </t>
        </is>
      </c>
      <c r="C6" s="4" t="inlineStr">
        <is>
          <t xml:space="preserve"> </t>
        </is>
      </c>
      <c r="D6" s="4" t="inlineStr">
        <is>
          <t xml:space="preserve"> </t>
        </is>
      </c>
      <c r="E6" s="5" t="n">
        <v>1200000</v>
      </c>
      <c r="F6" s="4" t="inlineStr">
        <is>
          <t xml:space="preserve"> </t>
        </is>
      </c>
      <c r="G6" s="4" t="inlineStr">
        <is>
          <t xml:space="preserve"> </t>
        </is>
      </c>
      <c r="H6" s="4" t="inlineStr">
        <is>
          <t xml:space="preserve"> </t>
        </is>
      </c>
    </row>
    <row r="7">
      <c r="A7" s="4" t="inlineStr">
        <is>
          <t>Borrowings on term loan</t>
        </is>
      </c>
      <c r="B7" s="4" t="inlineStr">
        <is>
          <t xml:space="preserve"> </t>
        </is>
      </c>
      <c r="C7" s="4" t="inlineStr">
        <is>
          <t xml:space="preserve"> </t>
        </is>
      </c>
      <c r="D7" s="4" t="inlineStr">
        <is>
          <t xml:space="preserve"> </t>
        </is>
      </c>
      <c r="E7" s="4" t="inlineStr">
        <is>
          <t xml:space="preserve"> </t>
        </is>
      </c>
      <c r="F7" s="5" t="n">
        <v>1343104</v>
      </c>
      <c r="G7" s="4" t="inlineStr">
        <is>
          <t xml:space="preserve"> </t>
        </is>
      </c>
      <c r="H7" s="4" t="inlineStr">
        <is>
          <t xml:space="preserve"> </t>
        </is>
      </c>
    </row>
    <row r="8">
      <c r="A8" s="4" t="inlineStr">
        <is>
          <t>Cash on hand</t>
        </is>
      </c>
      <c r="B8" s="4" t="inlineStr">
        <is>
          <t xml:space="preserve"> </t>
        </is>
      </c>
      <c r="C8" s="4" t="inlineStr">
        <is>
          <t xml:space="preserve"> </t>
        </is>
      </c>
      <c r="D8" s="4" t="inlineStr">
        <is>
          <t xml:space="preserve"> </t>
        </is>
      </c>
      <c r="E8" s="6" t="n">
        <v>52300</v>
      </c>
      <c r="F8" s="4" t="inlineStr">
        <is>
          <t xml:space="preserve"> </t>
        </is>
      </c>
      <c r="G8" s="4" t="inlineStr">
        <is>
          <t xml:space="preserve"> </t>
        </is>
      </c>
      <c r="H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1329500</v>
      </c>
      <c r="G9" s="5" t="n">
        <v>466164</v>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 on term loan</t>
        </is>
      </c>
      <c r="B12" s="4" t="inlineStr">
        <is>
          <t xml:space="preserve"> </t>
        </is>
      </c>
      <c r="C12" s="4" t="inlineStr">
        <is>
          <t xml:space="preserve"> </t>
        </is>
      </c>
      <c r="D12" s="4" t="inlineStr">
        <is>
          <t xml:space="preserve"> </t>
        </is>
      </c>
      <c r="E12" s="6" t="n">
        <v>450000</v>
      </c>
      <c r="F12" s="4" t="inlineStr">
        <is>
          <t xml:space="preserve"> </t>
        </is>
      </c>
      <c r="G12" s="4" t="inlineStr">
        <is>
          <t xml:space="preserve"> </t>
        </is>
      </c>
      <c r="H12" s="4" t="inlineStr">
        <is>
          <t xml:space="preserve"> </t>
        </is>
      </c>
    </row>
    <row r="13">
      <c r="A13" s="4" t="inlineStr">
        <is>
          <t>Extinguishment of debt</t>
        </is>
      </c>
      <c r="B13" s="5" t="n">
        <v>230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t>
        </is>
      </c>
      <c r="B14" s="5" t="n">
        <v>450000</v>
      </c>
      <c r="C14" s="4" t="inlineStr">
        <is>
          <t xml:space="preserve"> </t>
        </is>
      </c>
      <c r="D14" s="4" t="inlineStr">
        <is>
          <t xml:space="preserve"> </t>
        </is>
      </c>
      <c r="E14" s="4" t="inlineStr">
        <is>
          <t xml:space="preserve"> </t>
        </is>
      </c>
      <c r="F14" s="5" t="n">
        <v>377345</v>
      </c>
      <c r="G14" s="5" t="n">
        <v>0</v>
      </c>
      <c r="H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outstanding debt</t>
        </is>
      </c>
      <c r="B17" s="4" t="inlineStr">
        <is>
          <t xml:space="preserve"> </t>
        </is>
      </c>
      <c r="C17" s="4" t="inlineStr">
        <is>
          <t xml:space="preserve"> </t>
        </is>
      </c>
      <c r="D17" s="4" t="inlineStr">
        <is>
          <t xml:space="preserve"> </t>
        </is>
      </c>
      <c r="E17" s="6" t="n">
        <v>1400000</v>
      </c>
      <c r="F17" s="4" t="inlineStr">
        <is>
          <t xml:space="preserve"> </t>
        </is>
      </c>
      <c r="G17" s="4" t="inlineStr">
        <is>
          <t xml:space="preserve"> </t>
        </is>
      </c>
      <c r="H17" s="4" t="inlineStr">
        <is>
          <t xml:space="preserve"> </t>
        </is>
      </c>
    </row>
    <row r="18">
      <c r="A18" s="4" t="inlineStr">
        <is>
          <t>2026 Notes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s of outstanding debt</t>
        </is>
      </c>
      <c r="B20" s="4" t="inlineStr">
        <is>
          <t xml:space="preserve"> </t>
        </is>
      </c>
      <c r="C20" s="4" t="inlineStr">
        <is>
          <t xml:space="preserve"> </t>
        </is>
      </c>
      <c r="D20" s="4" t="inlineStr">
        <is>
          <t xml:space="preserve"> </t>
        </is>
      </c>
      <c r="E20" s="6" t="n">
        <v>302800</v>
      </c>
      <c r="F20" s="4" t="inlineStr">
        <is>
          <t xml:space="preserve"> </t>
        </is>
      </c>
      <c r="G20" s="4" t="inlineStr">
        <is>
          <t xml:space="preserve"> </t>
        </is>
      </c>
      <c r="H20" s="4" t="inlineStr">
        <is>
          <t xml:space="preserve"> </t>
        </is>
      </c>
    </row>
    <row r="21">
      <c r="A21" s="4" t="inlineStr">
        <is>
          <t>Redemption price, percentage of principal amount redeemed</t>
        </is>
      </c>
      <c r="B21" s="4" t="inlineStr">
        <is>
          <t xml:space="preserve"> </t>
        </is>
      </c>
      <c r="C21" s="10" t="n">
        <v>1.0318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5 Senior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mption price, percentage of principal amount redeemed</t>
        </is>
      </c>
      <c r="B24" s="4" t="inlineStr">
        <is>
          <t xml:space="preserve"> </t>
        </is>
      </c>
      <c r="C24" s="10" t="n">
        <v>1.008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t>
        </is>
      </c>
      <c r="B25" s="4" t="inlineStr">
        <is>
          <t xml:space="preserve"> </t>
        </is>
      </c>
      <c r="C25" s="11" t="n">
        <v>0.03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urchased of outstanding principal | €</t>
        </is>
      </c>
      <c r="B26" s="4" t="inlineStr">
        <is>
          <t xml:space="preserve"> </t>
        </is>
      </c>
      <c r="C26" s="12" t="n">
        <v>35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AB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5" t="n">
        <v>1200000</v>
      </c>
      <c r="F29" s="4" t="inlineStr">
        <is>
          <t xml:space="preserve"> </t>
        </is>
      </c>
      <c r="G29" s="4" t="inlineStr">
        <is>
          <t xml:space="preserve"> </t>
        </is>
      </c>
      <c r="H29" s="4" t="inlineStr">
        <is>
          <t xml:space="preserve"> </t>
        </is>
      </c>
    </row>
    <row r="30">
      <c r="A30" s="4" t="inlineStr">
        <is>
          <t>Common Stock | ESAB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usiness, separation, pro-rata distribution, of outstanding common stock to shareholders, percentage</t>
        </is>
      </c>
      <c r="B32" s="4" t="inlineStr">
        <is>
          <t xml:space="preserve"> </t>
        </is>
      </c>
      <c r="C32" s="4" t="inlineStr">
        <is>
          <t xml:space="preserve"> </t>
        </is>
      </c>
      <c r="D32" s="4" t="inlineStr">
        <is>
          <t xml:space="preserve"> </t>
        </is>
      </c>
      <c r="E32" s="13" t="n">
        <v>0.9</v>
      </c>
      <c r="F32" s="4" t="inlineStr">
        <is>
          <t xml:space="preserve"> </t>
        </is>
      </c>
      <c r="G32" s="4" t="inlineStr">
        <is>
          <t xml:space="preserve"> </t>
        </is>
      </c>
      <c r="H32" s="4" t="inlineStr">
        <is>
          <t xml:space="preserve"> </t>
        </is>
      </c>
    </row>
    <row r="33">
      <c r="A33" s="4" t="inlineStr">
        <is>
          <t>Number of shares of common stock distributed to shareholders for every three shares own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row>
    <row r="34">
      <c r="A34" s="4" t="inlineStr">
        <is>
          <t>Reverse stock split, conversion ratio</t>
        </is>
      </c>
      <c r="B34" s="4" t="inlineStr">
        <is>
          <t xml:space="preserve"> </t>
        </is>
      </c>
      <c r="C34" s="4" t="inlineStr">
        <is>
          <t xml:space="preserve"> </t>
        </is>
      </c>
      <c r="D34" s="14" t="n">
        <v>0.3333</v>
      </c>
      <c r="E34" s="4" t="inlineStr">
        <is>
          <t xml:space="preserve"> </t>
        </is>
      </c>
      <c r="F34" s="4" t="inlineStr">
        <is>
          <t xml:space="preserve"> </t>
        </is>
      </c>
      <c r="G34" s="4" t="inlineStr">
        <is>
          <t xml:space="preserve"> </t>
        </is>
      </c>
      <c r="H34" s="4" t="inlineStr">
        <is>
          <t xml:space="preserve"> </t>
        </is>
      </c>
    </row>
    <row r="35">
      <c r="A35" s="4" t="inlineStr">
        <is>
          <t>Divestiture of remaining ownership interest exchanged for outstandingdebt</t>
        </is>
      </c>
      <c r="B35" s="13"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ccounting Policies - Investments (Details) $ in Millions</t>
        </is>
      </c>
      <c r="B1" s="2" t="inlineStr">
        <is>
          <t>Dec. 31, 2024 USD ($)</t>
        </is>
      </c>
    </row>
    <row r="2">
      <c r="A2" s="3" t="inlineStr">
        <is>
          <t>Accounting Policies [Abstract]</t>
        </is>
      </c>
      <c r="B2" s="4" t="inlineStr">
        <is>
          <t xml:space="preserve"> </t>
        </is>
      </c>
    </row>
    <row r="3">
      <c r="A3" s="4" t="inlineStr">
        <is>
          <t>Equity securities without readily determinable fair value</t>
        </is>
      </c>
      <c r="B3" s="15" t="n">
        <v>2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 width="22" customWidth="1" min="6" max="6"/>
  </cols>
  <sheetData>
    <row r="1">
      <c r="A1" s="1" t="inlineStr">
        <is>
          <t>Summary of Significant Accounting Policies Accounting Policies- Additional (Details) $ in Thousands</t>
        </is>
      </c>
      <c r="B1" s="2" t="inlineStr">
        <is>
          <t>3 Months Ended</t>
        </is>
      </c>
      <c r="D1" s="2" t="inlineStr">
        <is>
          <t>12 Months Ended</t>
        </is>
      </c>
    </row>
    <row r="2">
      <c r="B2" s="2" t="inlineStr">
        <is>
          <t>Dec. 31, 2024 USD ($)</t>
        </is>
      </c>
      <c r="C2" s="2" t="inlineStr">
        <is>
          <t>Mar. 29, 2024 USD ($)</t>
        </is>
      </c>
      <c r="D2" s="2" t="inlineStr">
        <is>
          <t>Dec. 31, 2024 USD ($) reportingUnit</t>
        </is>
      </c>
      <c r="E2" s="2" t="inlineStr">
        <is>
          <t>Dec. 31, 2023 USD ($)</t>
        </is>
      </c>
      <c r="F2" s="2" t="inlineStr">
        <is>
          <t>Dec. 31, 2022 USD ($)</t>
        </is>
      </c>
    </row>
    <row r="3">
      <c r="A3" s="4" t="inlineStr">
        <is>
          <t>Number of reporting units | reportingUnit</t>
        </is>
      </c>
      <c r="B3" s="4" t="inlineStr">
        <is>
          <t xml:space="preserve"> </t>
        </is>
      </c>
      <c r="C3" s="4" t="inlineStr">
        <is>
          <t xml:space="preserve"> </t>
        </is>
      </c>
      <c r="D3" s="6" t="n">
        <v>2</v>
      </c>
      <c r="E3" s="4" t="inlineStr">
        <is>
          <t xml:space="preserve"> </t>
        </is>
      </c>
      <c r="F3" s="4" t="inlineStr">
        <is>
          <t xml:space="preserve"> </t>
        </is>
      </c>
    </row>
    <row r="4">
      <c r="A4" s="4" t="inlineStr">
        <is>
          <t>Goodwill impairment</t>
        </is>
      </c>
      <c r="B4" s="4" t="inlineStr">
        <is>
          <t xml:space="preserve"> </t>
        </is>
      </c>
      <c r="C4" s="4" t="inlineStr">
        <is>
          <t xml:space="preserve"> </t>
        </is>
      </c>
      <c r="D4" s="5" t="n">
        <v>645000</v>
      </c>
      <c r="E4" s="5" t="n">
        <v>0</v>
      </c>
      <c r="F4" s="5" t="n">
        <v>0</v>
      </c>
    </row>
    <row r="5">
      <c r="A5" s="4" t="inlineStr">
        <is>
          <t>Goodwill</t>
        </is>
      </c>
      <c r="B5" s="5" t="n">
        <v>1692709</v>
      </c>
      <c r="C5" s="4" t="inlineStr">
        <is>
          <t xml:space="preserve"> </t>
        </is>
      </c>
      <c r="D5" s="6" t="n">
        <v>1692709</v>
      </c>
      <c r="E5" s="6" t="n">
        <v>2060893</v>
      </c>
      <c r="F5" s="6" t="n">
        <v>1983588</v>
      </c>
    </row>
    <row r="6">
      <c r="A6" s="4" t="inlineStr">
        <is>
          <t>Asset impairment loss</t>
        </is>
      </c>
      <c r="B6" s="4" t="inlineStr">
        <is>
          <t xml:space="preserve"> </t>
        </is>
      </c>
      <c r="C6" s="5" t="n">
        <v>5400</v>
      </c>
      <c r="D6" s="4" t="inlineStr">
        <is>
          <t xml:space="preserve"> </t>
        </is>
      </c>
      <c r="E6" s="4" t="inlineStr">
        <is>
          <t xml:space="preserve"> </t>
        </is>
      </c>
      <c r="F6" s="4" t="inlineStr">
        <is>
          <t xml:space="preserve"> </t>
        </is>
      </c>
    </row>
    <row r="7">
      <c r="A7" s="4" t="inlineStr">
        <is>
          <t>Currency Swap</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derivative instrument</t>
        </is>
      </c>
      <c r="B8" s="4" t="inlineStr">
        <is>
          <t xml:space="preserve"> </t>
        </is>
      </c>
      <c r="C8" s="4" t="inlineStr">
        <is>
          <t xml:space="preserve"> </t>
        </is>
      </c>
      <c r="D8" s="6" t="n">
        <v>32500</v>
      </c>
      <c r="E8" s="6" t="n">
        <v>7300</v>
      </c>
      <c r="F8" s="4" t="inlineStr">
        <is>
          <t xml:space="preserve"> </t>
        </is>
      </c>
    </row>
    <row r="9">
      <c r="A9" s="4" t="inlineStr">
        <is>
          <t>Prevention and Recover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t>
        </is>
      </c>
      <c r="B10" s="4" t="inlineStr">
        <is>
          <t xml:space="preserve"> </t>
        </is>
      </c>
      <c r="C10" s="4" t="inlineStr">
        <is>
          <t xml:space="preserve"> </t>
        </is>
      </c>
      <c r="D10" s="6" t="n">
        <v>315000</v>
      </c>
      <c r="E10" s="4" t="inlineStr">
        <is>
          <t xml:space="preserve"> </t>
        </is>
      </c>
      <c r="F10" s="4" t="inlineStr">
        <is>
          <t xml:space="preserve"> </t>
        </is>
      </c>
    </row>
    <row r="11">
      <c r="A11" s="4" t="inlineStr">
        <is>
          <t>Goodwill</t>
        </is>
      </c>
      <c r="B11" s="6" t="n">
        <v>767862</v>
      </c>
      <c r="C11" s="4" t="inlineStr">
        <is>
          <t xml:space="preserve"> </t>
        </is>
      </c>
      <c r="D11" s="6" t="n">
        <v>767862</v>
      </c>
      <c r="E11" s="6" t="n">
        <v>1101495</v>
      </c>
      <c r="F11" s="6" t="n">
        <v>1077636</v>
      </c>
    </row>
    <row r="12">
      <c r="A12" s="4" t="inlineStr">
        <is>
          <t>Asset impairment loss</t>
        </is>
      </c>
      <c r="B12" s="6" t="n">
        <v>5400</v>
      </c>
      <c r="C12" s="4" t="inlineStr">
        <is>
          <t xml:space="preserve"> </t>
        </is>
      </c>
      <c r="D12" s="4" t="inlineStr">
        <is>
          <t xml:space="preserve"> </t>
        </is>
      </c>
      <c r="E12" s="4" t="inlineStr">
        <is>
          <t xml:space="preserve"> </t>
        </is>
      </c>
      <c r="F12" s="4" t="inlineStr">
        <is>
          <t xml:space="preserve"> </t>
        </is>
      </c>
    </row>
    <row r="13">
      <c r="A13" s="4" t="inlineStr">
        <is>
          <t>Reconstruc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impairment</t>
        </is>
      </c>
      <c r="B14" s="4" t="inlineStr">
        <is>
          <t xml:space="preserve"> </t>
        </is>
      </c>
      <c r="C14" s="4" t="inlineStr">
        <is>
          <t xml:space="preserve"> </t>
        </is>
      </c>
      <c r="D14" s="6" t="n">
        <v>330000</v>
      </c>
      <c r="E14" s="4" t="inlineStr">
        <is>
          <t xml:space="preserve"> </t>
        </is>
      </c>
      <c r="F14" s="4" t="inlineStr">
        <is>
          <t xml:space="preserve"> </t>
        </is>
      </c>
    </row>
    <row r="15">
      <c r="A15" s="4" t="inlineStr">
        <is>
          <t>Goodwill</t>
        </is>
      </c>
      <c r="B15" s="5" t="n">
        <v>924847</v>
      </c>
      <c r="C15" s="4" t="inlineStr">
        <is>
          <t xml:space="preserve"> </t>
        </is>
      </c>
      <c r="D15" s="6" t="n">
        <v>924847</v>
      </c>
      <c r="E15" s="6" t="n">
        <v>959398</v>
      </c>
      <c r="F15" s="6" t="n">
        <v>905952</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 other</t>
        </is>
      </c>
      <c r="B17" s="4" t="inlineStr">
        <is>
          <t xml:space="preserve"> </t>
        </is>
      </c>
      <c r="C17" s="4" t="inlineStr">
        <is>
          <t xml:space="preserve"> </t>
        </is>
      </c>
      <c r="D17" s="6" t="n">
        <v>600</v>
      </c>
      <c r="E17" s="6" t="n">
        <v>200</v>
      </c>
      <c r="F17" s="6" t="n">
        <v>200</v>
      </c>
    </row>
    <row r="18">
      <c r="A18" s="4" t="inlineStr">
        <is>
          <t>Foreign currency transaction (loss) gain</t>
        </is>
      </c>
      <c r="B18" s="4" t="inlineStr">
        <is>
          <t xml:space="preserve"> </t>
        </is>
      </c>
      <c r="C18" s="4" t="inlineStr">
        <is>
          <t xml:space="preserve"> </t>
        </is>
      </c>
      <c r="D18" s="4" t="inlineStr">
        <is>
          <t xml:space="preserve"> </t>
        </is>
      </c>
      <c r="E18" s="4" t="inlineStr">
        <is>
          <t xml:space="preserve"> </t>
        </is>
      </c>
      <c r="F18" s="6" t="n">
        <v>700</v>
      </c>
    </row>
    <row r="19">
      <c r="A19" s="4" t="inlineStr">
        <is>
          <t>Selling,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action (loss) gain</t>
        </is>
      </c>
      <c r="B20" s="4" t="inlineStr">
        <is>
          <t xml:space="preserve"> </t>
        </is>
      </c>
      <c r="C20" s="4" t="inlineStr">
        <is>
          <t xml:space="preserve"> </t>
        </is>
      </c>
      <c r="D20" s="5" t="n">
        <v>3500</v>
      </c>
      <c r="E20" s="5" t="n">
        <v>2700</v>
      </c>
      <c r="F20" s="5" t="n">
        <v>600</v>
      </c>
    </row>
    <row r="21">
      <c r="A21" s="4" t="inlineStr">
        <is>
          <t>Finite Lived Intangible Assets, Excluding Customer Relationship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fe</t>
        </is>
      </c>
      <c r="B22" s="4" t="inlineStr">
        <is>
          <t>3 years</t>
        </is>
      </c>
      <c r="C22" s="4" t="inlineStr">
        <is>
          <t xml:space="preserve"> </t>
        </is>
      </c>
      <c r="D22" s="4" t="inlineStr">
        <is>
          <t>3 years</t>
        </is>
      </c>
      <c r="E22" s="4" t="inlineStr">
        <is>
          <t xml:space="preserve"> </t>
        </is>
      </c>
      <c r="F22" s="4" t="inlineStr">
        <is>
          <t xml:space="preserve"> </t>
        </is>
      </c>
    </row>
    <row r="23">
      <c r="A23" s="4" t="inlineStr">
        <is>
          <t>Finite Lived Intangible Assets, Excluding Customer Relationship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 useful life</t>
        </is>
      </c>
      <c r="B24" s="4" t="inlineStr">
        <is>
          <t>20 years</t>
        </is>
      </c>
      <c r="C24" s="4" t="inlineStr">
        <is>
          <t xml:space="preserve"> </t>
        </is>
      </c>
      <c r="D24" s="4" t="inlineStr">
        <is>
          <t>20 years</t>
        </is>
      </c>
      <c r="E24" s="4" t="inlineStr">
        <is>
          <t xml:space="preserve"> </t>
        </is>
      </c>
      <c r="F24" s="4" t="inlineStr">
        <is>
          <t xml:space="preserve"> </t>
        </is>
      </c>
    </row>
    <row r="25">
      <c r="A25" s="4" t="inlineStr">
        <is>
          <t>Acquir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useful life (years)</t>
        </is>
      </c>
      <c r="B26" s="4" t="inlineStr">
        <is>
          <t xml:space="preserve"> </t>
        </is>
      </c>
      <c r="C26" s="4" t="inlineStr">
        <is>
          <t xml:space="preserve"> </t>
        </is>
      </c>
      <c r="D26" s="4" t="inlineStr">
        <is>
          <t>14 years</t>
        </is>
      </c>
      <c r="E26" s="4" t="inlineStr">
        <is>
          <t xml:space="preserve"> </t>
        </is>
      </c>
      <c r="F26" s="4" t="inlineStr">
        <is>
          <t xml:space="preserve"> </t>
        </is>
      </c>
    </row>
    <row r="27">
      <c r="A27" s="4" t="inlineStr">
        <is>
          <t>Customer li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useful life (years)</t>
        </is>
      </c>
      <c r="B28" s="4" t="inlineStr">
        <is>
          <t xml:space="preserve"> </t>
        </is>
      </c>
      <c r="C28" s="4" t="inlineStr">
        <is>
          <t xml:space="preserve"> </t>
        </is>
      </c>
      <c r="D28" s="4" t="inlineStr">
        <is>
          <t>12 years</t>
        </is>
      </c>
      <c r="E28" s="4" t="inlineStr">
        <is>
          <t xml:space="preserve"> </t>
        </is>
      </c>
      <c r="F28" s="4" t="inlineStr">
        <is>
          <t xml:space="preserve"> </t>
        </is>
      </c>
    </row>
    <row r="29">
      <c r="A29" s="4" t="inlineStr">
        <is>
          <t>Acquired trade na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useful life (years)</t>
        </is>
      </c>
      <c r="B30" s="4" t="inlineStr">
        <is>
          <t xml:space="preserve"> </t>
        </is>
      </c>
      <c r="C30" s="4" t="inlineStr">
        <is>
          <t xml:space="preserve"> </t>
        </is>
      </c>
      <c r="D30" s="4" t="inlineStr">
        <is>
          <t>20 years</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ccounting Policies - Cash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167</v>
      </c>
      <c r="C3" s="5" t="n">
        <v>36191</v>
      </c>
      <c r="D3" s="4" t="inlineStr">
        <is>
          <t xml:space="preserve"> </t>
        </is>
      </c>
      <c r="E3" s="4" t="inlineStr">
        <is>
          <t xml:space="preserve"> </t>
        </is>
      </c>
    </row>
    <row r="4">
      <c r="A4" s="4" t="inlineStr">
        <is>
          <t>Restricted cash</t>
        </is>
      </c>
      <c r="B4" s="6" t="n">
        <v>0</v>
      </c>
      <c r="C4" s="6" t="n">
        <v>8641</v>
      </c>
      <c r="D4" s="4" t="inlineStr">
        <is>
          <t xml:space="preserve"> </t>
        </is>
      </c>
      <c r="E4" s="4" t="inlineStr">
        <is>
          <t xml:space="preserve"> </t>
        </is>
      </c>
    </row>
    <row r="5">
      <c r="A5" s="4" t="inlineStr">
        <is>
          <t>Total cash and cash equivalents and restricted cash</t>
        </is>
      </c>
      <c r="B5" s="5" t="n">
        <v>48167</v>
      </c>
      <c r="C5" s="5" t="n">
        <v>44832</v>
      </c>
      <c r="D5" s="5" t="n">
        <v>24295</v>
      </c>
      <c r="E5" s="5" t="n">
        <v>719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 Narrative (Details) - USD ($) $ in Thousands</t>
        </is>
      </c>
      <c r="C1" s="2" t="inlineStr">
        <is>
          <t>3 Months Ended</t>
        </is>
      </c>
      <c r="D1" s="2" t="inlineStr">
        <is>
          <t>12 Months Ended</t>
        </is>
      </c>
    </row>
    <row r="2">
      <c r="B2" s="2" t="inlineStr">
        <is>
          <t>Apr. 04, 2022</t>
        </is>
      </c>
      <c r="C2" s="2" t="inlineStr">
        <is>
          <t>Sep. 29, 2023</t>
        </is>
      </c>
      <c r="D2" s="2" t="inlineStr">
        <is>
          <t>Dec. 31, 2024</t>
        </is>
      </c>
      <c r="E2" s="2" t="inlineStr">
        <is>
          <t>Dec. 31, 2023</t>
        </is>
      </c>
      <c r="F2" s="2" t="inlineStr">
        <is>
          <t>Dec. 31, 2022</t>
        </is>
      </c>
      <c r="G2" s="2" t="inlineStr">
        <is>
          <t>Mar. 2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t>
        </is>
      </c>
      <c r="B4" s="5" t="n">
        <v>1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income attributable to noncontrolling interest, net of tax</t>
        </is>
      </c>
      <c r="B5" s="4" t="inlineStr">
        <is>
          <t xml:space="preserve"> </t>
        </is>
      </c>
      <c r="C5" s="4" t="inlineStr">
        <is>
          <t xml:space="preserve"> </t>
        </is>
      </c>
      <c r="D5" s="5" t="n">
        <v>0</v>
      </c>
      <c r="E5" s="5" t="n">
        <v>0</v>
      </c>
      <c r="F5" s="5" t="n">
        <v>966</v>
      </c>
      <c r="G5" s="4" t="inlineStr">
        <is>
          <t xml:space="preserve"> </t>
        </is>
      </c>
    </row>
    <row r="6">
      <c r="A6" s="4" t="inlineStr">
        <is>
          <t>Cash used in operating activities</t>
        </is>
      </c>
      <c r="B6" s="4" t="inlineStr">
        <is>
          <t xml:space="preserve"> </t>
        </is>
      </c>
      <c r="C6" s="4" t="inlineStr">
        <is>
          <t xml:space="preserve"> </t>
        </is>
      </c>
      <c r="D6" s="6" t="n">
        <v>146</v>
      </c>
      <c r="E6" s="6" t="n">
        <v>1970</v>
      </c>
      <c r="F6" s="6" t="n">
        <v>26966</v>
      </c>
      <c r="G6" s="4" t="inlineStr">
        <is>
          <t xml:space="preserve"> </t>
        </is>
      </c>
    </row>
    <row r="7">
      <c r="A7" s="4" t="inlineStr">
        <is>
          <t>Cash used in (provided by) investing activities</t>
        </is>
      </c>
      <c r="B7" s="4" t="inlineStr">
        <is>
          <t xml:space="preserve"> </t>
        </is>
      </c>
      <c r="C7" s="4" t="inlineStr">
        <is>
          <t xml:space="preserve"> </t>
        </is>
      </c>
      <c r="D7" s="6" t="n">
        <v>0</v>
      </c>
      <c r="E7" s="6" t="n">
        <v>-33264</v>
      </c>
      <c r="F7" s="6" t="n">
        <v>3157</v>
      </c>
      <c r="G7" s="4" t="inlineStr">
        <is>
          <t xml:space="preserve"> </t>
        </is>
      </c>
    </row>
    <row r="8">
      <c r="A8" s="4" t="inlineStr">
        <is>
          <t>ESAB Corporation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separation, pro-rata distribution, of outstanding common stock to shareholders, percentage</t>
        </is>
      </c>
      <c r="B10" s="13" t="n">
        <v>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of common stock distributed to shareholders for every three shares owned</t>
        </is>
      </c>
      <c r="B11" s="4" t="inlineStr">
        <is>
          <t xml:space="preserve"> </t>
        </is>
      </c>
      <c r="C11" s="4" t="inlineStr">
        <is>
          <t xml:space="preserve"> </t>
        </is>
      </c>
      <c r="D11" s="4" t="inlineStr">
        <is>
          <t xml:space="preserve"> </t>
        </is>
      </c>
      <c r="E11" s="4" t="inlineStr">
        <is>
          <t xml:space="preserve"> </t>
        </is>
      </c>
      <c r="F11" s="4" t="inlineStr">
        <is>
          <t xml:space="preserve"> </t>
        </is>
      </c>
      <c r="G11" s="6" t="n">
        <v>1</v>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estiture-related expenses and other</t>
        </is>
      </c>
      <c r="B14" s="4" t="inlineStr">
        <is>
          <t xml:space="preserve"> </t>
        </is>
      </c>
      <c r="C14" s="4" t="inlineStr">
        <is>
          <t xml:space="preserve"> </t>
        </is>
      </c>
      <c r="D14" s="6" t="n">
        <v>2647</v>
      </c>
      <c r="E14" s="6" t="n">
        <v>4387</v>
      </c>
      <c r="F14" s="6" t="n">
        <v>46684</v>
      </c>
      <c r="G14" s="4" t="inlineStr">
        <is>
          <t xml:space="preserve"> </t>
        </is>
      </c>
    </row>
    <row r="15">
      <c r="A15" s="4" t="inlineStr">
        <is>
          <t>Gain on disposal of facility</t>
        </is>
      </c>
      <c r="B15" s="4" t="inlineStr">
        <is>
          <t xml:space="preserve"> </t>
        </is>
      </c>
      <c r="C15" s="4" t="inlineStr">
        <is>
          <t xml:space="preserve"> </t>
        </is>
      </c>
      <c r="D15" s="6" t="n">
        <v>0</v>
      </c>
      <c r="E15" s="6" t="n">
        <v>15517</v>
      </c>
      <c r="F15" s="6" t="n">
        <v>0</v>
      </c>
      <c r="G15" s="4" t="inlineStr">
        <is>
          <t xml:space="preserve"> </t>
        </is>
      </c>
    </row>
    <row r="16">
      <c r="A16" s="4" t="inlineStr">
        <is>
          <t>Fabrication Technology | ESAB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separation, pro-rata distribution, outstanding common stock to shareholders (in shares)</t>
        </is>
      </c>
      <c r="B18" s="6" t="n">
        <v>600343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brication Technology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estiture-related expenses and other</t>
        </is>
      </c>
      <c r="B21" s="4" t="inlineStr">
        <is>
          <t xml:space="preserve"> </t>
        </is>
      </c>
      <c r="C21" s="4" t="inlineStr">
        <is>
          <t xml:space="preserve"> </t>
        </is>
      </c>
      <c r="D21" s="5" t="n">
        <v>2500</v>
      </c>
      <c r="E21" s="6" t="n">
        <v>5100</v>
      </c>
      <c r="F21" s="6" t="n">
        <v>45000</v>
      </c>
      <c r="G21" s="4" t="inlineStr">
        <is>
          <t xml:space="preserve"> </t>
        </is>
      </c>
    </row>
    <row r="22">
      <c r="A22" s="4" t="inlineStr">
        <is>
          <t>Air and Gas Handling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vestiture-related expenses and other</t>
        </is>
      </c>
      <c r="B24" s="4" t="inlineStr">
        <is>
          <t xml:space="preserve"> </t>
        </is>
      </c>
      <c r="C24" s="4" t="inlineStr">
        <is>
          <t xml:space="preserve"> </t>
        </is>
      </c>
      <c r="D24" s="4" t="inlineStr">
        <is>
          <t xml:space="preserve"> </t>
        </is>
      </c>
      <c r="E24" s="4" t="inlineStr">
        <is>
          <t xml:space="preserve"> </t>
        </is>
      </c>
      <c r="F24" s="5" t="n">
        <v>1700</v>
      </c>
      <c r="G24" s="4" t="inlineStr">
        <is>
          <t xml:space="preserve"> </t>
        </is>
      </c>
    </row>
    <row r="25">
      <c r="A25" s="4" t="inlineStr">
        <is>
          <t>Air and Gas Handling Business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estiture-related expenses and other</t>
        </is>
      </c>
      <c r="B27" s="4" t="inlineStr">
        <is>
          <t xml:space="preserve"> </t>
        </is>
      </c>
      <c r="C27" s="4" t="inlineStr">
        <is>
          <t xml:space="preserve"> </t>
        </is>
      </c>
      <c r="D27" s="4" t="inlineStr">
        <is>
          <t xml:space="preserve"> </t>
        </is>
      </c>
      <c r="E27" s="5" t="n">
        <v>-700</v>
      </c>
      <c r="F27" s="4" t="inlineStr">
        <is>
          <t xml:space="preserve"> </t>
        </is>
      </c>
      <c r="G27" s="4" t="inlineStr">
        <is>
          <t xml:space="preserve"> </t>
        </is>
      </c>
    </row>
    <row r="28">
      <c r="A28" s="4" t="inlineStr">
        <is>
          <t>Air and Gas Handling Business | Disposal Group, Disposed of by Sale, Not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disposal of facility</t>
        </is>
      </c>
      <c r="B30" s="4" t="inlineStr">
        <is>
          <t xml:space="preserve"> </t>
        </is>
      </c>
      <c r="C30" s="5" t="n">
        <v>15500</v>
      </c>
      <c r="D30" s="4" t="inlineStr">
        <is>
          <t xml:space="preserve"> </t>
        </is>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Results of the Fabrication Business (Details) - USD ($) $ in Thousands</t>
        </is>
      </c>
      <c r="B1" s="2" t="inlineStr">
        <is>
          <t>12 Months Ended</t>
        </is>
      </c>
    </row>
    <row r="2">
      <c r="B2" s="2" t="inlineStr">
        <is>
          <t>Dec. 31, 2024</t>
        </is>
      </c>
      <c r="C2" s="2" t="inlineStr">
        <is>
          <t>Dec. 31, 2023</t>
        </is>
      </c>
      <c r="D2" s="2" t="inlineStr">
        <is>
          <t>Dec. 31, 2022</t>
        </is>
      </c>
    </row>
    <row r="3">
      <c r="A3" s="3" t="inlineStr">
        <is>
          <t>Disposal Group, Including Discontinued Operations, Statement of Income</t>
        </is>
      </c>
      <c r="B3" s="4" t="inlineStr">
        <is>
          <t xml:space="preserve"> </t>
        </is>
      </c>
      <c r="C3" s="4" t="inlineStr">
        <is>
          <t xml:space="preserve"> </t>
        </is>
      </c>
      <c r="D3" s="4" t="inlineStr">
        <is>
          <t xml:space="preserve"> </t>
        </is>
      </c>
    </row>
    <row r="4">
      <c r="A4" s="4" t="inlineStr">
        <is>
          <t>Income from discontinued operations, net of taxes</t>
        </is>
      </c>
      <c r="B4" s="5" t="n">
        <v>2601</v>
      </c>
      <c r="C4" s="5" t="n">
        <v>21108</v>
      </c>
      <c r="D4" s="5" t="n">
        <v>26430</v>
      </c>
    </row>
    <row r="5">
      <c r="A5" s="3" t="inlineStr">
        <is>
          <t>Disposal Group, Including Discontinued Operation, Additional Disclosures [Abstract]</t>
        </is>
      </c>
      <c r="B5" s="4" t="inlineStr">
        <is>
          <t xml:space="preserve"> </t>
        </is>
      </c>
      <c r="C5" s="4" t="inlineStr">
        <is>
          <t xml:space="preserve"> </t>
        </is>
      </c>
      <c r="D5" s="4" t="inlineStr">
        <is>
          <t xml:space="preserve"> </t>
        </is>
      </c>
    </row>
    <row r="6">
      <c r="A6" s="4" t="inlineStr">
        <is>
          <t>Depreciation</t>
        </is>
      </c>
      <c r="B6" s="6" t="n">
        <v>0</v>
      </c>
      <c r="C6" s="6" t="n">
        <v>0</v>
      </c>
      <c r="D6" s="6" t="n">
        <v>7671</v>
      </c>
    </row>
    <row r="7">
      <c r="A7" s="4" t="inlineStr">
        <is>
          <t>Amortization</t>
        </is>
      </c>
      <c r="B7" s="6" t="n">
        <v>0</v>
      </c>
      <c r="C7" s="6" t="n">
        <v>0</v>
      </c>
      <c r="D7" s="6" t="n">
        <v>9012</v>
      </c>
    </row>
    <row r="8">
      <c r="A8" s="4" t="inlineStr">
        <is>
          <t>Capital expenditures</t>
        </is>
      </c>
      <c r="B8" s="6" t="n">
        <v>0</v>
      </c>
      <c r="C8" s="6" t="n">
        <v>0</v>
      </c>
      <c r="D8" s="6" t="n">
        <v>5903</v>
      </c>
    </row>
    <row r="9">
      <c r="A9" s="4" t="inlineStr">
        <is>
          <t>Cash used in operating activities</t>
        </is>
      </c>
      <c r="B9" s="6" t="n">
        <v>146</v>
      </c>
      <c r="C9" s="6" t="n">
        <v>1970</v>
      </c>
      <c r="D9" s="6" t="n">
        <v>26966</v>
      </c>
    </row>
    <row r="10">
      <c r="A10" s="4" t="inlineStr">
        <is>
          <t>Cash used in (provided by) investing activities</t>
        </is>
      </c>
      <c r="B10" s="6" t="n">
        <v>0</v>
      </c>
      <c r="C10" s="6" t="n">
        <v>-33264</v>
      </c>
      <c r="D10" s="6" t="n">
        <v>3157</v>
      </c>
    </row>
    <row r="11">
      <c r="A11" s="4" t="inlineStr">
        <is>
          <t>Disposal Group, Disposed of by Sale, Not Discontinued Operations</t>
        </is>
      </c>
      <c r="B11" s="4" t="inlineStr">
        <is>
          <t xml:space="preserve"> </t>
        </is>
      </c>
      <c r="C11" s="4" t="inlineStr">
        <is>
          <t xml:space="preserve"> </t>
        </is>
      </c>
      <c r="D11" s="4" t="inlineStr">
        <is>
          <t xml:space="preserve"> </t>
        </is>
      </c>
    </row>
    <row r="12">
      <c r="A12" s="3" t="inlineStr">
        <is>
          <t>Disposal Group, Including Discontinued Operations, Statement of Income</t>
        </is>
      </c>
      <c r="B12" s="4" t="inlineStr">
        <is>
          <t xml:space="preserve"> </t>
        </is>
      </c>
      <c r="C12" s="4" t="inlineStr">
        <is>
          <t xml:space="preserve"> </t>
        </is>
      </c>
      <c r="D12" s="4" t="inlineStr">
        <is>
          <t xml:space="preserve"> </t>
        </is>
      </c>
    </row>
    <row r="13">
      <c r="A13" s="4" t="inlineStr">
        <is>
          <t>Net sales</t>
        </is>
      </c>
      <c r="B13" s="6" t="n">
        <v>0</v>
      </c>
      <c r="C13" s="6" t="n">
        <v>0</v>
      </c>
      <c r="D13" s="6" t="n">
        <v>647911</v>
      </c>
    </row>
    <row r="14">
      <c r="A14" s="4" t="inlineStr">
        <is>
          <t>Cost of sales</t>
        </is>
      </c>
      <c r="B14" s="6" t="n">
        <v>0</v>
      </c>
      <c r="C14" s="6" t="n">
        <v>0</v>
      </c>
      <c r="D14" s="6" t="n">
        <v>423580</v>
      </c>
    </row>
    <row r="15">
      <c r="A15" s="4" t="inlineStr">
        <is>
          <t>Selling, general and administrative expense</t>
        </is>
      </c>
      <c r="B15" s="6" t="n">
        <v>0</v>
      </c>
      <c r="C15" s="6" t="n">
        <v>0</v>
      </c>
      <c r="D15" s="6" t="n">
        <v>125529</v>
      </c>
    </row>
    <row r="16">
      <c r="A16" s="4" t="inlineStr">
        <is>
          <t>Gain on disposal of facility</t>
        </is>
      </c>
      <c r="B16" s="6" t="n">
        <v>0</v>
      </c>
      <c r="C16" s="6" t="n">
        <v>-15517</v>
      </c>
      <c r="D16" s="6" t="n">
        <v>0</v>
      </c>
    </row>
    <row r="17">
      <c r="A17" s="4" t="inlineStr">
        <is>
          <t>Restructuring and other charges</t>
        </is>
      </c>
      <c r="B17" s="6" t="n">
        <v>0</v>
      </c>
      <c r="C17" s="6" t="n">
        <v>0</v>
      </c>
      <c r="D17" s="6" t="n">
        <v>5304</v>
      </c>
    </row>
    <row r="18">
      <c r="A18" s="4" t="inlineStr">
        <is>
          <t>Asbestos charges</t>
        </is>
      </c>
      <c r="B18" s="6" t="n">
        <v>0</v>
      </c>
      <c r="C18" s="6" t="n">
        <v>0</v>
      </c>
      <c r="D18" s="6" t="n">
        <v>3194</v>
      </c>
    </row>
    <row r="19">
      <c r="A19" s="4" t="inlineStr">
        <is>
          <t>Divestiture-related expenses and other</t>
        </is>
      </c>
      <c r="B19" s="6" t="n">
        <v>2647</v>
      </c>
      <c r="C19" s="6" t="n">
        <v>4387</v>
      </c>
      <c r="D19" s="6" t="n">
        <v>46684</v>
      </c>
    </row>
    <row r="20">
      <c r="A20" s="4" t="inlineStr">
        <is>
          <t>Operating income</t>
        </is>
      </c>
      <c r="B20" s="6" t="n">
        <v>-2647</v>
      </c>
      <c r="C20" s="6" t="n">
        <v>11130</v>
      </c>
      <c r="D20" s="6" t="n">
        <v>43620</v>
      </c>
    </row>
    <row r="21">
      <c r="A21" s="4" t="inlineStr">
        <is>
          <t>Interest expense</t>
        </is>
      </c>
      <c r="B21" s="6" t="n">
        <v>0</v>
      </c>
      <c r="C21" s="6" t="n">
        <v>0</v>
      </c>
      <c r="D21" s="6" t="n">
        <v>8035</v>
      </c>
    </row>
    <row r="22">
      <c r="A22" s="4" t="inlineStr">
        <is>
          <t>Income (loss) from discontinued operations before income taxes</t>
        </is>
      </c>
      <c r="B22" s="6" t="n">
        <v>-2647</v>
      </c>
      <c r="C22" s="6" t="n">
        <v>11130</v>
      </c>
      <c r="D22" s="6" t="n">
        <v>35585</v>
      </c>
    </row>
    <row r="23">
      <c r="A23" s="4" t="inlineStr">
        <is>
          <t>Income tax (benefit) expense</t>
        </is>
      </c>
      <c r="B23" s="6" t="n">
        <v>-5248</v>
      </c>
      <c r="C23" s="6" t="n">
        <v>-9978</v>
      </c>
      <c r="D23" s="6" t="n">
        <v>9155</v>
      </c>
    </row>
    <row r="24">
      <c r="A24" s="4" t="inlineStr">
        <is>
          <t>Income from discontinued operations, net of taxes</t>
        </is>
      </c>
      <c r="B24" s="6" t="n">
        <v>2601</v>
      </c>
      <c r="C24" s="6" t="n">
        <v>21108</v>
      </c>
      <c r="D24" s="6" t="n">
        <v>26430</v>
      </c>
    </row>
    <row r="25">
      <c r="A25" s="4" t="inlineStr">
        <is>
          <t>Disposal Group, Disposed of by Sale, Not Discontinued Operations | Fabrication Technology</t>
        </is>
      </c>
      <c r="B25" s="4" t="inlineStr">
        <is>
          <t xml:space="preserve"> </t>
        </is>
      </c>
      <c r="C25" s="4" t="inlineStr">
        <is>
          <t xml:space="preserve"> </t>
        </is>
      </c>
      <c r="D25" s="4" t="inlineStr">
        <is>
          <t xml:space="preserve"> </t>
        </is>
      </c>
    </row>
    <row r="26">
      <c r="A26" s="3" t="inlineStr">
        <is>
          <t>Disposal Group, Including Discontinued Operations, Statement of Income</t>
        </is>
      </c>
      <c r="B26" s="4" t="inlineStr">
        <is>
          <t xml:space="preserve"> </t>
        </is>
      </c>
      <c r="C26" s="4" t="inlineStr">
        <is>
          <t xml:space="preserve"> </t>
        </is>
      </c>
      <c r="D26" s="4" t="inlineStr">
        <is>
          <t xml:space="preserve"> </t>
        </is>
      </c>
    </row>
    <row r="27">
      <c r="A27" s="4" t="inlineStr">
        <is>
          <t>Divestiture-related expenses and other</t>
        </is>
      </c>
      <c r="B27" s="5" t="n">
        <v>2500</v>
      </c>
      <c r="C27" s="5" t="n">
        <v>5100</v>
      </c>
      <c r="D27" s="6" t="n">
        <v>45000</v>
      </c>
    </row>
    <row r="28">
      <c r="A28" s="4" t="inlineStr">
        <is>
          <t>Interest expense</t>
        </is>
      </c>
      <c r="B28" s="4" t="inlineStr">
        <is>
          <t xml:space="preserve"> </t>
        </is>
      </c>
      <c r="C28" s="4" t="inlineStr">
        <is>
          <t xml:space="preserve"> </t>
        </is>
      </c>
      <c r="D28" s="5" t="n">
        <v>12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21" customWidth="1" min="2" max="2"/>
    <col width="55" customWidth="1" min="3" max="3"/>
    <col width="47"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34" customWidth="1" min="12" max="12"/>
    <col width="34" customWidth="1" min="13" max="13"/>
    <col width="22" customWidth="1" min="14" max="14"/>
    <col width="22" customWidth="1" min="15" max="15"/>
    <col width="30" customWidth="1" min="16" max="16"/>
  </cols>
  <sheetData>
    <row r="1">
      <c r="A1" s="1" t="inlineStr">
        <is>
          <t>Acquisitions - Narrative (Details ) $ in Thousands, € in Millions</t>
        </is>
      </c>
      <c r="I1" s="2" t="inlineStr">
        <is>
          <t>1 Months Ended</t>
        </is>
      </c>
      <c r="J1" s="2" t="inlineStr">
        <is>
          <t>3 Months Ended</t>
        </is>
      </c>
      <c r="L1" s="2" t="inlineStr">
        <is>
          <t>12 Months Ended</t>
        </is>
      </c>
    </row>
    <row r="2">
      <c r="B2" s="2" t="inlineStr">
        <is>
          <t>Jul. 16, 2024 shares</t>
        </is>
      </c>
      <c r="C2" s="2" t="inlineStr">
        <is>
          <t>Jan. 03, 2024 USD ($) employee location tranche shares</t>
        </is>
      </c>
      <c r="D2" s="2" t="inlineStr">
        <is>
          <t>Jan. 03, 2024 EUR (€) employee location shares</t>
        </is>
      </c>
      <c r="E2" s="2" t="inlineStr">
        <is>
          <t>Oct. 05, 2023 USD ($)</t>
        </is>
      </c>
      <c r="F2" s="2" t="inlineStr">
        <is>
          <t>Jul. 20, 2023 USD ($)</t>
        </is>
      </c>
      <c r="G2" s="2" t="inlineStr">
        <is>
          <t>Jun. 28, 2023 USD ($)</t>
        </is>
      </c>
      <c r="H2" s="2" t="inlineStr">
        <is>
          <t>May 06, 2022 USD ($)</t>
        </is>
      </c>
      <c r="I2" s="2" t="inlineStr">
        <is>
          <t>Dec. 31, 2023 USD ($)</t>
        </is>
      </c>
      <c r="J2" s="2" t="inlineStr">
        <is>
          <t>Jun. 28, 2024 USD ($)</t>
        </is>
      </c>
      <c r="K2" s="2" t="inlineStr">
        <is>
          <t>Sep. 29, 2023 USD ($)</t>
        </is>
      </c>
      <c r="L2" s="2" t="inlineStr">
        <is>
          <t>Dec. 31, 2024 USD ($) acquisition</t>
        </is>
      </c>
      <c r="M2" s="2" t="inlineStr">
        <is>
          <t>Dec. 31, 2023 USD ($) acquisition</t>
        </is>
      </c>
      <c r="N2" s="2" t="inlineStr">
        <is>
          <t>Dec. 31, 2022 USD ($)</t>
        </is>
      </c>
      <c r="O2" s="2" t="inlineStr">
        <is>
          <t>Sep. 27, 2024 USD ($)</t>
        </is>
      </c>
      <c r="P2" s="2" t="inlineStr">
        <is>
          <t>Jan. 03, 2024 EUR (€) tranch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consideration,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69914</v>
      </c>
      <c r="M4" s="5" t="n">
        <v>152815</v>
      </c>
      <c r="N4" s="5" t="n">
        <v>73684</v>
      </c>
      <c r="O4" s="4" t="inlineStr">
        <is>
          <t xml:space="preserve"> </t>
        </is>
      </c>
      <c r="P4" s="4" t="inlineStr">
        <is>
          <t xml:space="preserve"> </t>
        </is>
      </c>
    </row>
    <row r="5">
      <c r="A5" s="4" t="inlineStr">
        <is>
          <t>Payment for asse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0714</v>
      </c>
      <c r="M5" s="6" t="n">
        <v>122223</v>
      </c>
      <c r="N5" s="6" t="n">
        <v>99547</v>
      </c>
      <c r="O5" s="4" t="inlineStr">
        <is>
          <t xml:space="preserve"> </t>
        </is>
      </c>
      <c r="P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60893</v>
      </c>
      <c r="J6" s="4" t="inlineStr">
        <is>
          <t xml:space="preserve"> </t>
        </is>
      </c>
      <c r="K6" s="4" t="inlineStr">
        <is>
          <t xml:space="preserve"> </t>
        </is>
      </c>
      <c r="L6" s="6" t="n">
        <v>1692709</v>
      </c>
      <c r="M6" s="5" t="n">
        <v>2060893</v>
      </c>
      <c r="N6" s="6" t="n">
        <v>1983588</v>
      </c>
      <c r="O6" s="4" t="inlineStr">
        <is>
          <t xml:space="preserve"> </t>
        </is>
      </c>
      <c r="P6" s="4" t="inlineStr">
        <is>
          <t xml:space="preserve"> </t>
        </is>
      </c>
    </row>
    <row r="7">
      <c r="A7" s="4" t="inlineStr">
        <is>
          <t>Asset acquisition,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2600</v>
      </c>
      <c r="M7" s="4" t="inlineStr">
        <is>
          <t xml:space="preserve"> </t>
        </is>
      </c>
      <c r="N7" s="4" t="inlineStr">
        <is>
          <t xml:space="preserve"> </t>
        </is>
      </c>
      <c r="O7" s="4" t="inlineStr">
        <is>
          <t xml:space="preserve"> </t>
        </is>
      </c>
      <c r="P7" s="4" t="inlineStr">
        <is>
          <t xml:space="preserve"> </t>
        </is>
      </c>
    </row>
    <row r="8">
      <c r="A8" s="4" t="inlineStr">
        <is>
          <t>Number of businesses acquired |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v>
      </c>
      <c r="N8" s="4" t="inlineStr">
        <is>
          <t xml:space="preserve"> </t>
        </is>
      </c>
      <c r="O8" s="4" t="inlineStr">
        <is>
          <t xml:space="preserve"> </t>
        </is>
      </c>
      <c r="P8" s="4" t="inlineStr">
        <is>
          <t xml:space="preserve"> </t>
        </is>
      </c>
    </row>
    <row r="9">
      <c r="A9" s="4" t="inlineStr">
        <is>
          <t>Number of investments |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v>
      </c>
      <c r="N9" s="4" t="inlineStr">
        <is>
          <t xml:space="preserve"> </t>
        </is>
      </c>
      <c r="O9" s="4" t="inlineStr">
        <is>
          <t xml:space="preserve"> </t>
        </is>
      </c>
      <c r="P9" s="4" t="inlineStr">
        <is>
          <t xml:space="preserve"> </t>
        </is>
      </c>
    </row>
    <row r="10">
      <c r="A10" s="4" t="inlineStr">
        <is>
          <t>Asset acquisition,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000</v>
      </c>
      <c r="M10" s="4" t="inlineStr">
        <is>
          <t xml:space="preserve"> </t>
        </is>
      </c>
      <c r="N10" s="4" t="inlineStr">
        <is>
          <t xml:space="preserve"> </t>
        </is>
      </c>
      <c r="O10" s="4" t="inlineStr">
        <is>
          <t xml:space="preserve"> </t>
        </is>
      </c>
      <c r="P10" s="4" t="inlineStr">
        <is>
          <t xml:space="preserve"> </t>
        </is>
      </c>
    </row>
    <row r="11">
      <c r="A11" s="4" t="inlineStr">
        <is>
          <t>Percentage of consolidated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3" t="n">
        <v>0.01</v>
      </c>
      <c r="N11" s="4" t="inlineStr">
        <is>
          <t xml:space="preserve"> </t>
        </is>
      </c>
      <c r="O11" s="4" t="inlineStr">
        <is>
          <t xml:space="preserve"> </t>
        </is>
      </c>
      <c r="P11" s="4" t="inlineStr">
        <is>
          <t xml:space="preserve"> </t>
        </is>
      </c>
    </row>
    <row r="12">
      <c r="A12" s="4" t="inlineStr">
        <is>
          <t>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026</v>
      </c>
      <c r="J12" s="4" t="inlineStr">
        <is>
          <t xml:space="preserve"> </t>
        </is>
      </c>
      <c r="K12" s="4" t="inlineStr">
        <is>
          <t xml:space="preserve"> </t>
        </is>
      </c>
      <c r="L12" s="6" t="n">
        <v>59937</v>
      </c>
      <c r="M12" s="5" t="n">
        <v>26026</v>
      </c>
      <c r="N12" s="4" t="inlineStr">
        <is>
          <t xml:space="preserve"> </t>
        </is>
      </c>
      <c r="O12" s="4" t="inlineStr">
        <is>
          <t xml:space="preserve"> </t>
        </is>
      </c>
      <c r="P12" s="4" t="inlineStr">
        <is>
          <t xml:space="preserve"> </t>
        </is>
      </c>
    </row>
    <row r="13">
      <c r="A13" s="4" t="inlineStr">
        <is>
          <t>Goodwill attributable to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20375</v>
      </c>
      <c r="M13" s="6" t="n">
        <v>43683</v>
      </c>
      <c r="N13" s="4" t="inlineStr">
        <is>
          <t xml:space="preserve"> </t>
        </is>
      </c>
      <c r="O13" s="4" t="inlineStr">
        <is>
          <t xml:space="preserve"> </t>
        </is>
      </c>
      <c r="P13" s="4" t="inlineStr">
        <is>
          <t xml:space="preserve"> </t>
        </is>
      </c>
    </row>
    <row r="14">
      <c r="A14" s="4" t="inlineStr">
        <is>
          <t>Asset Acquisition, Number |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4" t="inlineStr">
        <is>
          <t xml:space="preserve"> </t>
        </is>
      </c>
      <c r="N14" s="4" t="inlineStr">
        <is>
          <t xml:space="preserve"> </t>
        </is>
      </c>
      <c r="O14" s="4" t="inlineStr">
        <is>
          <t xml:space="preserve"> </t>
        </is>
      </c>
      <c r="P14" s="4" t="inlineStr">
        <is>
          <t xml:space="preserve"> </t>
        </is>
      </c>
    </row>
    <row r="15">
      <c r="A15" s="4" t="inlineStr">
        <is>
          <t>Equity securities without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400</v>
      </c>
      <c r="M15" s="4" t="inlineStr">
        <is>
          <t xml:space="preserve"> </t>
        </is>
      </c>
      <c r="N15" s="4" t="inlineStr">
        <is>
          <t xml:space="preserve"> </t>
        </is>
      </c>
      <c r="O15" s="4" t="inlineStr">
        <is>
          <t xml:space="preserve"> </t>
        </is>
      </c>
      <c r="P15" s="4" t="inlineStr">
        <is>
          <t xml:space="preserve"> </t>
        </is>
      </c>
    </row>
    <row r="16">
      <c r="A16" s="3" t="inlineStr">
        <is>
          <t>Asset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harges / (G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117</v>
      </c>
      <c r="M17" s="5" t="n">
        <v>0</v>
      </c>
      <c r="N17" s="6" t="n">
        <v>0</v>
      </c>
      <c r="O17" s="4" t="inlineStr">
        <is>
          <t xml:space="preserve"> </t>
        </is>
      </c>
      <c r="P17" s="4" t="inlineStr">
        <is>
          <t xml:space="preserve"> </t>
        </is>
      </c>
    </row>
    <row r="18">
      <c r="A18" s="4" t="inlineStr">
        <is>
          <t>Knee Innovation Company PTY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sh consideration,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3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3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angible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2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800</v>
      </c>
      <c r="I24" s="4" t="inlineStr">
        <is>
          <t xml:space="preserve"> </t>
        </is>
      </c>
      <c r="J24" s="4" t="inlineStr">
        <is>
          <t xml:space="preserve"> </t>
        </is>
      </c>
      <c r="K24" s="4" t="inlineStr">
        <is>
          <t xml:space="preserve"> </t>
        </is>
      </c>
      <c r="L24" s="6" t="n">
        <v>11800</v>
      </c>
      <c r="M24" s="4" t="inlineStr">
        <is>
          <t xml:space="preserve"> </t>
        </is>
      </c>
      <c r="N24" s="4" t="inlineStr">
        <is>
          <t xml:space="preserve"> </t>
        </is>
      </c>
      <c r="O24" s="4" t="inlineStr">
        <is>
          <t xml:space="preserve"> </t>
        </is>
      </c>
      <c r="P24" s="4" t="inlineStr">
        <is>
          <t xml:space="preserve"> </t>
        </is>
      </c>
    </row>
    <row r="25">
      <c r="A25" s="4" t="inlineStr">
        <is>
          <t>LimaCorporate S.p.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cted price of acquisition | €</t>
        </is>
      </c>
      <c r="B27" s="4" t="inlineStr">
        <is>
          <t xml:space="preserve"> </t>
        </is>
      </c>
      <c r="C27" s="4" t="inlineStr">
        <is>
          <t xml:space="preserve"> </t>
        </is>
      </c>
      <c r="D27" s="12" t="n">
        <v>8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ash consideration | €</t>
        </is>
      </c>
      <c r="B28" s="4" t="inlineStr">
        <is>
          <t xml:space="preserve"> </t>
        </is>
      </c>
      <c r="C28" s="4" t="inlineStr">
        <is>
          <t xml:space="preserve"> </t>
        </is>
      </c>
      <c r="D28" s="12" t="n">
        <v>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for business acquisition (in shares) | shares</t>
        </is>
      </c>
      <c r="B29" s="4" t="inlineStr">
        <is>
          <t xml:space="preserve"> </t>
        </is>
      </c>
      <c r="C29" s="6" t="n">
        <v>1942686</v>
      </c>
      <c r="D29" s="6" t="n">
        <v>194268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interest issued or issuabl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2" t="n">
        <v>100</v>
      </c>
    </row>
    <row r="31">
      <c r="A31" s="4" t="inlineStr">
        <is>
          <t>Strategic transaction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7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consideration, net</t>
        </is>
      </c>
      <c r="B32" s="4" t="inlineStr">
        <is>
          <t xml:space="preserve"> </t>
        </is>
      </c>
      <c r="C32" s="5" t="n">
        <v>7577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oodwill</t>
        </is>
      </c>
      <c r="B33" s="4" t="inlineStr">
        <is>
          <t xml:space="preserve"> </t>
        </is>
      </c>
      <c r="C33" s="6" t="n">
        <v>3203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angible assets acquired</t>
        </is>
      </c>
      <c r="B34" s="4" t="inlineStr">
        <is>
          <t xml:space="preserve"> </t>
        </is>
      </c>
      <c r="C34" s="6" t="n">
        <v>36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63000</v>
      </c>
      <c r="M34" s="4" t="inlineStr">
        <is>
          <t xml:space="preserve"> </t>
        </is>
      </c>
      <c r="N34" s="4" t="inlineStr">
        <is>
          <t xml:space="preserve"> </t>
        </is>
      </c>
      <c r="O34" s="4" t="inlineStr">
        <is>
          <t xml:space="preserve"> </t>
        </is>
      </c>
      <c r="P34" s="4" t="inlineStr">
        <is>
          <t xml:space="preserve"> </t>
        </is>
      </c>
    </row>
    <row r="35">
      <c r="A35" s="4" t="inlineStr">
        <is>
          <t>Contingent consideration, liability</t>
        </is>
      </c>
      <c r="B35" s="4" t="inlineStr">
        <is>
          <t xml:space="preserve"> </t>
        </is>
      </c>
      <c r="C35" s="5" t="n">
        <v>1078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usiness Combination, Contingent Consideration, Liability, Number of Share Issued | shares</t>
        </is>
      </c>
      <c r="B36" s="6" t="n">
        <v>9713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Combination Contingent Consideration, Shares Issued, Number of Tranches | tranche</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v>
      </c>
    </row>
    <row r="38">
      <c r="A38" s="4" t="inlineStr">
        <is>
          <t>Business Acquisition, Equity Interest Issued or Issuable, Volume Weighted Average Price, Basis, Period</t>
        </is>
      </c>
      <c r="B38" s="4" t="inlineStr">
        <is>
          <t xml:space="preserve"> </t>
        </is>
      </c>
      <c r="C38" s="4" t="inlineStr">
        <is>
          <t>30 days</t>
        </is>
      </c>
      <c r="D38" s="4" t="inlineStr">
        <is>
          <t>3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usiness Combination, Number of Employees Part of Acquisition | employee</t>
        </is>
      </c>
      <c r="B39" s="4" t="inlineStr">
        <is>
          <t xml:space="preserve"> </t>
        </is>
      </c>
      <c r="C39" s="6" t="n">
        <v>1000</v>
      </c>
      <c r="D39" s="6"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usiness Combination, Number of Locations Acquired | location</t>
        </is>
      </c>
      <c r="B40" s="4" t="inlineStr">
        <is>
          <t xml:space="preserve"> </t>
        </is>
      </c>
      <c r="C40" s="6" t="n">
        <v>15</v>
      </c>
      <c r="D40" s="6" t="n">
        <v>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usiness Combination, Pro Forma Information, Revenue of Acquiree since Acquisition Date, Act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22500</v>
      </c>
      <c r="M41" s="4" t="inlineStr">
        <is>
          <t xml:space="preserve"> </t>
        </is>
      </c>
      <c r="N41" s="4" t="inlineStr">
        <is>
          <t xml:space="preserve"> </t>
        </is>
      </c>
      <c r="O41" s="4" t="inlineStr">
        <is>
          <t xml:space="preserve"> </t>
        </is>
      </c>
      <c r="P41" s="4" t="inlineStr">
        <is>
          <t xml:space="preserve"> </t>
        </is>
      </c>
    </row>
    <row r="42">
      <c r="A42" s="4" t="inlineStr">
        <is>
          <t>Business Combination, Pro Forma Information, Earnings or Loss of Acquiree since Acquisition Date, Ac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7000</v>
      </c>
      <c r="M42" s="4" t="inlineStr">
        <is>
          <t xml:space="preserve"> </t>
        </is>
      </c>
      <c r="N42" s="4" t="inlineStr">
        <is>
          <t xml:space="preserve"> </t>
        </is>
      </c>
      <c r="O42" s="4" t="inlineStr">
        <is>
          <t xml:space="preserve"> </t>
        </is>
      </c>
      <c r="P42" s="4" t="inlineStr">
        <is>
          <t xml:space="preserve"> </t>
        </is>
      </c>
    </row>
    <row r="43">
      <c r="A43" s="4" t="inlineStr">
        <is>
          <t>LimaCorporate S.p.A.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usiness Combination, Contingent Consideration, Share Issuance Period</t>
        </is>
      </c>
      <c r="B45" s="4" t="inlineStr">
        <is>
          <t xml:space="preserve"> </t>
        </is>
      </c>
      <c r="C45" s="4" t="inlineStr">
        <is>
          <t>6 months</t>
        </is>
      </c>
      <c r="D45" s="4" t="inlineStr">
        <is>
          <t>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maCorporate S.p.A.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usiness Combination, Contingent Consideration, Share Issuance Period</t>
        </is>
      </c>
      <c r="B48" s="4" t="inlineStr">
        <is>
          <t xml:space="preserve"> </t>
        </is>
      </c>
      <c r="C48" s="4" t="inlineStr">
        <is>
          <t>12 months</t>
        </is>
      </c>
      <c r="D48" s="4" t="inlineStr">
        <is>
          <t>12 month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sigh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consideration,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42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6300</v>
      </c>
      <c r="P52" s="4" t="inlineStr">
        <is>
          <t xml:space="preserve"> </t>
        </is>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8400</v>
      </c>
      <c r="P53" s="4" t="inlineStr">
        <is>
          <t xml:space="preserve"> </t>
        </is>
      </c>
    </row>
    <row r="54">
      <c r="A54" s="4" t="inlineStr">
        <is>
          <t>Remeasurement g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8800</v>
      </c>
      <c r="M54" s="4" t="inlineStr">
        <is>
          <t xml:space="preserve"> </t>
        </is>
      </c>
      <c r="N54" s="4" t="inlineStr">
        <is>
          <t xml:space="preserve"> </t>
        </is>
      </c>
      <c r="O54" s="4" t="inlineStr">
        <is>
          <t xml:space="preserve"> </t>
        </is>
      </c>
      <c r="P54" s="4" t="inlineStr">
        <is>
          <t xml:space="preserve"> </t>
        </is>
      </c>
    </row>
    <row r="55">
      <c r="A55" s="4" t="inlineStr">
        <is>
          <t>Equity interes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0.537</v>
      </c>
      <c r="P55" s="4" t="inlineStr">
        <is>
          <t xml:space="preserve"> </t>
        </is>
      </c>
    </row>
    <row r="56">
      <c r="A56" s="4" t="inlineStr">
        <is>
          <t>Contingent consideration,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5000</v>
      </c>
      <c r="P56" s="4" t="inlineStr">
        <is>
          <t xml:space="preserve"> </t>
        </is>
      </c>
    </row>
    <row r="57">
      <c r="A57" s="4" t="inlineStr">
        <is>
          <t>Equity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995</v>
      </c>
      <c r="J57" s="4" t="inlineStr">
        <is>
          <t xml:space="preserve"> </t>
        </is>
      </c>
      <c r="K57" s="4" t="inlineStr">
        <is>
          <t xml:space="preserve"> </t>
        </is>
      </c>
      <c r="L57" s="4" t="inlineStr">
        <is>
          <t xml:space="preserve"> </t>
        </is>
      </c>
      <c r="M57" s="11" t="n">
        <v>0.995</v>
      </c>
      <c r="N57" s="4" t="inlineStr">
        <is>
          <t xml:space="preserve"> </t>
        </is>
      </c>
      <c r="O57" s="4" t="inlineStr">
        <is>
          <t xml:space="preserve"> </t>
        </is>
      </c>
      <c r="P57" s="4" t="inlineStr">
        <is>
          <t xml:space="preserve"> </t>
        </is>
      </c>
    </row>
    <row r="58">
      <c r="A58" s="4" t="inlineStr">
        <is>
          <t>Noncontrolling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00</v>
      </c>
      <c r="J58" s="4" t="inlineStr">
        <is>
          <t xml:space="preserve"> </t>
        </is>
      </c>
      <c r="K58" s="4" t="inlineStr">
        <is>
          <t xml:space="preserve"> </t>
        </is>
      </c>
      <c r="L58" s="4" t="inlineStr">
        <is>
          <t xml:space="preserve"> </t>
        </is>
      </c>
      <c r="M58" s="5" t="n">
        <v>300</v>
      </c>
      <c r="N58" s="4" t="inlineStr">
        <is>
          <t xml:space="preserve"> </t>
        </is>
      </c>
      <c r="O58" s="4" t="inlineStr">
        <is>
          <t xml:space="preserve"> </t>
        </is>
      </c>
      <c r="P58" s="4" t="inlineStr">
        <is>
          <t xml:space="preserve"> </t>
        </is>
      </c>
    </row>
    <row r="59">
      <c r="A59" s="4" t="inlineStr">
        <is>
          <t>Prevention and Recove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 for asset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4004</v>
      </c>
      <c r="M61" s="6" t="n">
        <v>26356</v>
      </c>
      <c r="N61" s="6" t="n">
        <v>25140</v>
      </c>
      <c r="O61" s="4" t="inlineStr">
        <is>
          <t xml:space="preserve"> </t>
        </is>
      </c>
      <c r="P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101495</v>
      </c>
      <c r="J62" s="4" t="inlineStr">
        <is>
          <t xml:space="preserve"> </t>
        </is>
      </c>
      <c r="K62" s="4" t="inlineStr">
        <is>
          <t xml:space="preserve"> </t>
        </is>
      </c>
      <c r="L62" s="6" t="n">
        <v>767862</v>
      </c>
      <c r="M62" s="6" t="n">
        <v>1101495</v>
      </c>
      <c r="N62" s="6" t="n">
        <v>1077636</v>
      </c>
      <c r="O62" s="4" t="inlineStr">
        <is>
          <t xml:space="preserve"> </t>
        </is>
      </c>
      <c r="P62" s="4" t="inlineStr">
        <is>
          <t xml:space="preserve"> </t>
        </is>
      </c>
    </row>
    <row r="63">
      <c r="A63" s="4" t="inlineStr">
        <is>
          <t>Payments to acquire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000</v>
      </c>
      <c r="N63" s="4" t="inlineStr">
        <is>
          <t xml:space="preserve"> </t>
        </is>
      </c>
      <c r="O63" s="4" t="inlineStr">
        <is>
          <t xml:space="preserve"> </t>
        </is>
      </c>
      <c r="P63" s="4" t="inlineStr">
        <is>
          <t xml:space="preserve"> </t>
        </is>
      </c>
    </row>
    <row r="64">
      <c r="A64" s="4" t="inlineStr">
        <is>
          <t>Goodwill attributable to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6" t="n">
        <v>0</v>
      </c>
      <c r="N64" s="4" t="inlineStr">
        <is>
          <t xml:space="preserve"> </t>
        </is>
      </c>
      <c r="O64" s="4" t="inlineStr">
        <is>
          <t xml:space="preserve"> </t>
        </is>
      </c>
      <c r="P64" s="4" t="inlineStr">
        <is>
          <t xml:space="preserve"> </t>
        </is>
      </c>
    </row>
    <row r="65">
      <c r="A65" s="4" t="inlineStr">
        <is>
          <t>Reconstruc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yment for asset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46710</v>
      </c>
      <c r="M67" s="6" t="n">
        <v>95867</v>
      </c>
      <c r="N67" s="6" t="n">
        <v>74407</v>
      </c>
      <c r="O67" s="4" t="inlineStr">
        <is>
          <t xml:space="preserve"> </t>
        </is>
      </c>
      <c r="P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959398</v>
      </c>
      <c r="J68" s="4" t="inlineStr">
        <is>
          <t xml:space="preserve"> </t>
        </is>
      </c>
      <c r="K68" s="4" t="inlineStr">
        <is>
          <t xml:space="preserve"> </t>
        </is>
      </c>
      <c r="L68" s="6" t="n">
        <v>924847</v>
      </c>
      <c r="M68" s="6" t="n">
        <v>959398</v>
      </c>
      <c r="N68" s="5" t="n">
        <v>905952</v>
      </c>
      <c r="O68" s="4" t="inlineStr">
        <is>
          <t xml:space="preserve"> </t>
        </is>
      </c>
      <c r="P68" s="4" t="inlineStr">
        <is>
          <t xml:space="preserve"> </t>
        </is>
      </c>
    </row>
    <row r="69">
      <c r="A69" s="4" t="inlineStr">
        <is>
          <t>Goodwill attributable to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320375</v>
      </c>
      <c r="M69" s="5" t="n">
        <v>43683</v>
      </c>
      <c r="N69" s="4" t="inlineStr">
        <is>
          <t xml:space="preserve"> </t>
        </is>
      </c>
      <c r="O69" s="4" t="inlineStr">
        <is>
          <t xml:space="preserve"> </t>
        </is>
      </c>
      <c r="P69" s="4" t="inlineStr">
        <is>
          <t xml:space="preserve"> </t>
        </is>
      </c>
    </row>
    <row r="70">
      <c r="A70" s="4" t="inlineStr">
        <is>
          <t>Reconstructive | Novaste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ash consideration, net</t>
        </is>
      </c>
      <c r="B72" s="4" t="inlineStr">
        <is>
          <t xml:space="preserve"> </t>
        </is>
      </c>
      <c r="C72" s="4" t="inlineStr">
        <is>
          <t xml:space="preserve"> </t>
        </is>
      </c>
      <c r="D72" s="4" t="inlineStr">
        <is>
          <t xml:space="preserve"> </t>
        </is>
      </c>
      <c r="E72" s="4" t="inlineStr">
        <is>
          <t xml:space="preserve"> </t>
        </is>
      </c>
      <c r="F72" s="4" t="inlineStr">
        <is>
          <t xml:space="preserve"> </t>
        </is>
      </c>
      <c r="G72" s="5" t="n">
        <v>969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4" t="inlineStr">
        <is>
          <t xml:space="preserve"> </t>
        </is>
      </c>
      <c r="G73" s="6" t="n">
        <v>437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ntangible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5" t="n">
        <v>52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2022 Asset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asset acquisitions |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v>
      </c>
      <c r="N77" s="4" t="inlineStr">
        <is>
          <t xml:space="preserve"> </t>
        </is>
      </c>
      <c r="O77" s="4" t="inlineStr">
        <is>
          <t xml:space="preserve"> </t>
        </is>
      </c>
      <c r="P77" s="4" t="inlineStr">
        <is>
          <t xml:space="preserve"> </t>
        </is>
      </c>
    </row>
    <row r="78">
      <c r="A78" s="4" t="inlineStr">
        <is>
          <t>2022 Asset Acquisitions | Prevention and Recover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ayment for asset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2600</v>
      </c>
      <c r="N80" s="4" t="inlineStr">
        <is>
          <t xml:space="preserve"> </t>
        </is>
      </c>
      <c r="O80" s="4" t="inlineStr">
        <is>
          <t xml:space="preserve"> </t>
        </is>
      </c>
      <c r="P80" s="4" t="inlineStr">
        <is>
          <t xml:space="preserve"> </t>
        </is>
      </c>
    </row>
    <row r="81">
      <c r="A81" s="4" t="inlineStr">
        <is>
          <t>Asset acquisition, 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9600</v>
      </c>
      <c r="N81" s="4" t="inlineStr">
        <is>
          <t xml:space="preserve"> </t>
        </is>
      </c>
      <c r="O81" s="4" t="inlineStr">
        <is>
          <t xml:space="preserve"> </t>
        </is>
      </c>
      <c r="P81" s="4" t="inlineStr">
        <is>
          <t xml:space="preserve"> </t>
        </is>
      </c>
    </row>
    <row r="82">
      <c r="A82" s="4" t="inlineStr">
        <is>
          <t>Number of asset acquisitions |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4</v>
      </c>
      <c r="N82" s="4" t="inlineStr">
        <is>
          <t xml:space="preserve"> </t>
        </is>
      </c>
      <c r="O82" s="4" t="inlineStr">
        <is>
          <t xml:space="preserve"> </t>
        </is>
      </c>
      <c r="P82" s="4" t="inlineStr">
        <is>
          <t xml:space="preserve"> </t>
        </is>
      </c>
    </row>
    <row r="83">
      <c r="A83" s="4" t="inlineStr">
        <is>
          <t>Asset acquisition, consider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2300</v>
      </c>
      <c r="N83" s="4" t="inlineStr">
        <is>
          <t xml:space="preserve"> </t>
        </is>
      </c>
      <c r="O83" s="4" t="inlineStr">
        <is>
          <t xml:space="preserve"> </t>
        </is>
      </c>
      <c r="P83" s="4" t="inlineStr">
        <is>
          <t xml:space="preserve"> </t>
        </is>
      </c>
    </row>
    <row r="84">
      <c r="A84" s="4" t="inlineStr">
        <is>
          <t>Precision AI | Reconstruc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sset acquisition, percent acquired</t>
        </is>
      </c>
      <c r="B86" s="4" t="inlineStr">
        <is>
          <t xml:space="preserve"> </t>
        </is>
      </c>
      <c r="C86" s="4" t="inlineStr">
        <is>
          <t xml:space="preserve"> </t>
        </is>
      </c>
      <c r="D86" s="4" t="inlineStr">
        <is>
          <t xml:space="preserve"> </t>
        </is>
      </c>
      <c r="E86" s="13"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sset acquired, cash payment, net of cash acquired</t>
        </is>
      </c>
      <c r="B87" s="4" t="inlineStr">
        <is>
          <t xml:space="preserve"> </t>
        </is>
      </c>
      <c r="C87" s="4" t="inlineStr">
        <is>
          <t xml:space="preserve"> </t>
        </is>
      </c>
      <c r="D87" s="4" t="inlineStr">
        <is>
          <t xml:space="preserve"> </t>
        </is>
      </c>
      <c r="E87" s="5" t="n">
        <v>176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sset acquisition, contingent consideration, liability</t>
        </is>
      </c>
      <c r="B88" s="4" t="inlineStr">
        <is>
          <t xml:space="preserve"> </t>
        </is>
      </c>
      <c r="C88" s="4" t="inlineStr">
        <is>
          <t xml:space="preserve"> </t>
        </is>
      </c>
      <c r="D88" s="4" t="inlineStr">
        <is>
          <t xml:space="preserve"> </t>
        </is>
      </c>
      <c r="E88" s="5" t="n">
        <v>12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Asset acquisition, contingent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200</v>
      </c>
      <c r="J89" s="4" t="inlineStr">
        <is>
          <t xml:space="preserve"> </t>
        </is>
      </c>
      <c r="K89" s="4" t="inlineStr">
        <is>
          <t xml:space="preserve"> </t>
        </is>
      </c>
      <c r="L89" s="5" t="n">
        <v>8500</v>
      </c>
      <c r="M89" s="4" t="inlineStr">
        <is>
          <t xml:space="preserve"> </t>
        </is>
      </c>
      <c r="N89" s="4" t="inlineStr">
        <is>
          <t xml:space="preserve"> </t>
        </is>
      </c>
      <c r="O89" s="4" t="inlineStr">
        <is>
          <t xml:space="preserve"> </t>
        </is>
      </c>
      <c r="P89" s="4" t="inlineStr">
        <is>
          <t xml:space="preserve"> </t>
        </is>
      </c>
    </row>
    <row r="90">
      <c r="A90" s="4" t="inlineStr">
        <is>
          <t>D.N.E., LLC External Fixation Product Line | Reconstructiv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ayment for asset acquisition</t>
        </is>
      </c>
      <c r="B92" s="4" t="inlineStr">
        <is>
          <t xml:space="preserve"> </t>
        </is>
      </c>
      <c r="C92" s="4" t="inlineStr">
        <is>
          <t xml:space="preserve"> </t>
        </is>
      </c>
      <c r="D92" s="4" t="inlineStr">
        <is>
          <t xml:space="preserve"> </t>
        </is>
      </c>
      <c r="E92" s="4" t="inlineStr">
        <is>
          <t xml:space="preserve"> </t>
        </is>
      </c>
      <c r="F92" s="5" t="n">
        <v>282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Intangible assets</t>
        </is>
      </c>
      <c r="B93" s="4" t="inlineStr">
        <is>
          <t xml:space="preserve"> </t>
        </is>
      </c>
      <c r="C93" s="4" t="inlineStr">
        <is>
          <t xml:space="preserve"> </t>
        </is>
      </c>
      <c r="D93" s="4" t="inlineStr">
        <is>
          <t xml:space="preserve"> </t>
        </is>
      </c>
      <c r="E93" s="4" t="inlineStr">
        <is>
          <t xml:space="preserve"> </t>
        </is>
      </c>
      <c r="F93" s="6" t="n">
        <v>258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ventory finished goods</t>
        </is>
      </c>
      <c r="B94" s="4" t="inlineStr">
        <is>
          <t xml:space="preserve"> </t>
        </is>
      </c>
      <c r="C94" s="4" t="inlineStr">
        <is>
          <t xml:space="preserve"> </t>
        </is>
      </c>
      <c r="D94" s="4" t="inlineStr">
        <is>
          <t xml:space="preserve"> </t>
        </is>
      </c>
      <c r="E94" s="4" t="inlineStr">
        <is>
          <t xml:space="preserve"> </t>
        </is>
      </c>
      <c r="F94" s="6" t="n">
        <v>19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operty, plant and equipment additions</t>
        </is>
      </c>
      <c r="B95" s="4" t="inlineStr">
        <is>
          <t xml:space="preserve"> </t>
        </is>
      </c>
      <c r="C95" s="4" t="inlineStr">
        <is>
          <t xml:space="preserve"> </t>
        </is>
      </c>
      <c r="D95" s="4" t="inlineStr">
        <is>
          <t xml:space="preserve"> </t>
        </is>
      </c>
      <c r="E95" s="4" t="inlineStr">
        <is>
          <t xml:space="preserve"> </t>
        </is>
      </c>
      <c r="F95" s="5" t="n">
        <v>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4">
    <mergeCell ref="A1:A2"/>
    <mergeCell ref="C1:D1"/>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167</v>
      </c>
      <c r="C3" s="5" t="n">
        <v>36191</v>
      </c>
    </row>
    <row r="4">
      <c r="A4" s="4" t="inlineStr">
        <is>
          <t>Trade receivables, less allowance for credit losses of $24,466 and $9,731</t>
        </is>
      </c>
      <c r="B4" s="6" t="n">
        <v>407031</v>
      </c>
      <c r="C4" s="6" t="n">
        <v>291483</v>
      </c>
    </row>
    <row r="5">
      <c r="A5" s="4" t="inlineStr">
        <is>
          <t>Inventories, net</t>
        </is>
      </c>
      <c r="B5" s="6" t="n">
        <v>547120</v>
      </c>
      <c r="C5" s="6" t="n">
        <v>468832</v>
      </c>
    </row>
    <row r="6">
      <c r="A6" s="4" t="inlineStr">
        <is>
          <t>Prepaid expenses</t>
        </is>
      </c>
      <c r="B6" s="6" t="n">
        <v>36246</v>
      </c>
      <c r="C6" s="6" t="n">
        <v>28901</v>
      </c>
    </row>
    <row r="7">
      <c r="A7" s="4" t="inlineStr">
        <is>
          <t>Other current assets</t>
        </is>
      </c>
      <c r="B7" s="6" t="n">
        <v>107882</v>
      </c>
      <c r="C7" s="6" t="n">
        <v>71112</v>
      </c>
    </row>
    <row r="8">
      <c r="A8" s="4" t="inlineStr">
        <is>
          <t>Total current assets</t>
        </is>
      </c>
      <c r="B8" s="6" t="n">
        <v>1146446</v>
      </c>
      <c r="C8" s="6" t="n">
        <v>896519</v>
      </c>
    </row>
    <row r="9">
      <c r="A9" s="4" t="inlineStr">
        <is>
          <t>Property, plant and equipment, net</t>
        </is>
      </c>
      <c r="B9" s="6" t="n">
        <v>404500</v>
      </c>
      <c r="C9" s="6" t="n">
        <v>270798</v>
      </c>
    </row>
    <row r="10">
      <c r="A10" s="4" t="inlineStr">
        <is>
          <t>Goodwill</t>
        </is>
      </c>
      <c r="B10" s="6" t="n">
        <v>1692709</v>
      </c>
      <c r="C10" s="6" t="n">
        <v>2060893</v>
      </c>
    </row>
    <row r="11">
      <c r="A11" s="4" t="inlineStr">
        <is>
          <t>Intangible assets, net</t>
        </is>
      </c>
      <c r="B11" s="6" t="n">
        <v>1317429</v>
      </c>
      <c r="C11" s="6" t="n">
        <v>1127363</v>
      </c>
    </row>
    <row r="12">
      <c r="A12" s="4" t="inlineStr">
        <is>
          <t>Lease asset - right of use</t>
        </is>
      </c>
      <c r="B12" s="6" t="n">
        <v>68915</v>
      </c>
      <c r="C12" s="6" t="n">
        <v>63506</v>
      </c>
    </row>
    <row r="13">
      <c r="A13" s="4" t="inlineStr">
        <is>
          <t>Other assets</t>
        </is>
      </c>
      <c r="B13" s="6" t="n">
        <v>88778</v>
      </c>
      <c r="C13" s="6" t="n">
        <v>90255</v>
      </c>
    </row>
    <row r="14">
      <c r="A14" s="4" t="inlineStr">
        <is>
          <t>Total assets</t>
        </is>
      </c>
      <c r="B14" s="6" t="n">
        <v>4718777</v>
      </c>
      <c r="C14" s="6" t="n">
        <v>4509334</v>
      </c>
    </row>
    <row r="15">
      <c r="A15" s="3" t="inlineStr">
        <is>
          <t>CURRENT LIABILITIES:</t>
        </is>
      </c>
      <c r="B15" s="4" t="inlineStr">
        <is>
          <t xml:space="preserve"> </t>
        </is>
      </c>
      <c r="C15" s="4" t="inlineStr">
        <is>
          <t xml:space="preserve"> </t>
        </is>
      </c>
    </row>
    <row r="16">
      <c r="A16" s="4" t="inlineStr">
        <is>
          <t>Current portion of long-term debt</t>
        </is>
      </c>
      <c r="B16" s="6" t="n">
        <v>20027</v>
      </c>
      <c r="C16" s="6" t="n">
        <v>0</v>
      </c>
    </row>
    <row r="17">
      <c r="A17" s="4" t="inlineStr">
        <is>
          <t>Accounts payable</t>
        </is>
      </c>
      <c r="B17" s="6" t="n">
        <v>179098</v>
      </c>
      <c r="C17" s="6" t="n">
        <v>132475</v>
      </c>
    </row>
    <row r="18">
      <c r="A18" s="4" t="inlineStr">
        <is>
          <t>Accrued liabilities</t>
        </is>
      </c>
      <c r="B18" s="6" t="n">
        <v>329873</v>
      </c>
      <c r="C18" s="6" t="n">
        <v>237132</v>
      </c>
    </row>
    <row r="19">
      <c r="A19" s="4" t="inlineStr">
        <is>
          <t>Total current liabilities</t>
        </is>
      </c>
      <c r="B19" s="6" t="n">
        <v>528998</v>
      </c>
      <c r="C19" s="6" t="n">
        <v>369607</v>
      </c>
    </row>
    <row r="20">
      <c r="A20" s="4" t="inlineStr">
        <is>
          <t>Long-term debt, less current portion</t>
        </is>
      </c>
      <c r="B20" s="6" t="n">
        <v>1309473</v>
      </c>
      <c r="C20" s="6" t="n">
        <v>466164</v>
      </c>
    </row>
    <row r="21">
      <c r="A21" s="4" t="inlineStr">
        <is>
          <t>Non-current lease liability</t>
        </is>
      </c>
      <c r="B21" s="6" t="n">
        <v>52461</v>
      </c>
      <c r="C21" s="6" t="n">
        <v>48684</v>
      </c>
    </row>
    <row r="22">
      <c r="A22" s="4" t="inlineStr">
        <is>
          <t>Other liabilities</t>
        </is>
      </c>
      <c r="B22" s="6" t="n">
        <v>263516</v>
      </c>
      <c r="C22" s="6" t="n">
        <v>204178</v>
      </c>
    </row>
    <row r="23">
      <c r="A23" s="4" t="inlineStr">
        <is>
          <t>Total liabilities</t>
        </is>
      </c>
      <c r="B23" s="6" t="n">
        <v>2154448</v>
      </c>
      <c r="C23" s="6" t="n">
        <v>1088633</v>
      </c>
    </row>
    <row r="24">
      <c r="A24" s="3" t="inlineStr">
        <is>
          <t>Equity:</t>
        </is>
      </c>
      <c r="B24" s="4" t="inlineStr">
        <is>
          <t xml:space="preserve"> </t>
        </is>
      </c>
      <c r="C24" s="4" t="inlineStr">
        <is>
          <t xml:space="preserve"> </t>
        </is>
      </c>
    </row>
    <row r="25">
      <c r="A25" s="4" t="inlineStr">
        <is>
          <t>Common stock, $0.001 par value; 133,333,333 shares authorized; 55,876,517 and 54,597,142 issued and outstanding as of December 31, 2024 and December 31, 2023, respectively</t>
        </is>
      </c>
      <c r="B25" s="6" t="n">
        <v>56</v>
      </c>
      <c r="C25" s="6" t="n">
        <v>55</v>
      </c>
    </row>
    <row r="26">
      <c r="A26" s="4" t="inlineStr">
        <is>
          <t>Additional paid-in capital</t>
        </is>
      </c>
      <c r="B26" s="6" t="n">
        <v>2973121</v>
      </c>
      <c r="C26" s="6" t="n">
        <v>2900747</v>
      </c>
    </row>
    <row r="27">
      <c r="A27" s="4" t="inlineStr">
        <is>
          <t>Retained earnings (accumulated deficit)</t>
        </is>
      </c>
      <c r="B27" s="6" t="n">
        <v>-283023</v>
      </c>
      <c r="C27" s="6" t="n">
        <v>542471</v>
      </c>
    </row>
    <row r="28">
      <c r="A28" s="4" t="inlineStr">
        <is>
          <t>Accumulated other comprehensive loss</t>
        </is>
      </c>
      <c r="B28" s="6" t="n">
        <v>-127892</v>
      </c>
      <c r="C28" s="6" t="n">
        <v>-24881</v>
      </c>
    </row>
    <row r="29">
      <c r="A29" s="4" t="inlineStr">
        <is>
          <t>Total Enovis Corporation equity</t>
        </is>
      </c>
      <c r="B29" s="6" t="n">
        <v>2562262</v>
      </c>
      <c r="C29" s="6" t="n">
        <v>3418392</v>
      </c>
    </row>
    <row r="30">
      <c r="A30" s="4" t="inlineStr">
        <is>
          <t>Noncontrolling interest</t>
        </is>
      </c>
      <c r="B30" s="6" t="n">
        <v>2067</v>
      </c>
      <c r="C30" s="6" t="n">
        <v>2309</v>
      </c>
    </row>
    <row r="31">
      <c r="A31" s="4" t="inlineStr">
        <is>
          <t>Total equity</t>
        </is>
      </c>
      <c r="B31" s="6" t="n">
        <v>2564329</v>
      </c>
      <c r="C31" s="6" t="n">
        <v>3420701</v>
      </c>
    </row>
    <row r="32">
      <c r="A32" s="4" t="inlineStr">
        <is>
          <t>Total liabilities and equity</t>
        </is>
      </c>
      <c r="B32" s="5" t="n">
        <v>4718777</v>
      </c>
      <c r="C32" s="5" t="n">
        <v>45093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Investments - Assets Acquired and Liabilities Assumed (Details) - USD ($) $ in Thousands</t>
        </is>
      </c>
      <c r="C1" s="2" t="inlineStr">
        <is>
          <t>12 Months Ended</t>
        </is>
      </c>
    </row>
    <row r="2">
      <c r="B2" s="2" t="inlineStr">
        <is>
          <t>Jan. 03, 2024</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692709</v>
      </c>
      <c r="D4" s="5" t="n">
        <v>2060893</v>
      </c>
      <c r="E4" s="5" t="n">
        <v>1983588</v>
      </c>
    </row>
    <row r="5">
      <c r="A5" s="4" t="inlineStr">
        <is>
          <t>Business Combination, Contingent Consideration, Liability</t>
        </is>
      </c>
      <c r="B5" s="4" t="inlineStr">
        <is>
          <t xml:space="preserve"> </t>
        </is>
      </c>
      <c r="C5" s="6" t="n">
        <v>-59937</v>
      </c>
      <c r="D5" s="6" t="n">
        <v>-26026</v>
      </c>
      <c r="E5" s="4" t="inlineStr">
        <is>
          <t xml:space="preserve"> </t>
        </is>
      </c>
    </row>
    <row r="6">
      <c r="A6" s="4" t="inlineStr">
        <is>
          <t>Cash consideration, net</t>
        </is>
      </c>
      <c r="B6" s="4" t="inlineStr">
        <is>
          <t xml:space="preserve"> </t>
        </is>
      </c>
      <c r="C6" s="6" t="n">
        <v>769914</v>
      </c>
      <c r="D6" s="5" t="n">
        <v>152815</v>
      </c>
      <c r="E6" s="5" t="n">
        <v>73684</v>
      </c>
    </row>
    <row r="7">
      <c r="A7" s="4" t="inlineStr">
        <is>
          <t>LimaCorporate S.p.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rade receivables</t>
        </is>
      </c>
      <c r="B9" s="5" t="n">
        <v>79710</v>
      </c>
      <c r="C9" s="4" t="inlineStr">
        <is>
          <t xml:space="preserve"> </t>
        </is>
      </c>
      <c r="D9" s="4" t="inlineStr">
        <is>
          <t xml:space="preserve"> </t>
        </is>
      </c>
      <c r="E9" s="4" t="inlineStr">
        <is>
          <t xml:space="preserve"> </t>
        </is>
      </c>
    </row>
    <row r="10">
      <c r="A10" s="4" t="inlineStr">
        <is>
          <t>Inventories</t>
        </is>
      </c>
      <c r="B10" s="6" t="n">
        <v>133547</v>
      </c>
      <c r="C10" s="4" t="inlineStr">
        <is>
          <t xml:space="preserve"> </t>
        </is>
      </c>
      <c r="D10" s="4" t="inlineStr">
        <is>
          <t xml:space="preserve"> </t>
        </is>
      </c>
      <c r="E10" s="4" t="inlineStr">
        <is>
          <t xml:space="preserve"> </t>
        </is>
      </c>
    </row>
    <row r="11">
      <c r="A11" s="4" t="inlineStr">
        <is>
          <t>Property, plant and equipment</t>
        </is>
      </c>
      <c r="B11" s="6" t="n">
        <v>115399</v>
      </c>
      <c r="C11" s="4" t="inlineStr">
        <is>
          <t xml:space="preserve"> </t>
        </is>
      </c>
      <c r="D11" s="4" t="inlineStr">
        <is>
          <t xml:space="preserve"> </t>
        </is>
      </c>
      <c r="E11" s="4" t="inlineStr">
        <is>
          <t xml:space="preserve"> </t>
        </is>
      </c>
    </row>
    <row r="12">
      <c r="A12" s="4" t="inlineStr">
        <is>
          <t>Goodwill</t>
        </is>
      </c>
      <c r="B12" s="6" t="n">
        <v>320375</v>
      </c>
      <c r="C12" s="4" t="inlineStr">
        <is>
          <t xml:space="preserve"> </t>
        </is>
      </c>
      <c r="D12" s="4" t="inlineStr">
        <is>
          <t xml:space="preserve"> </t>
        </is>
      </c>
      <c r="E12" s="4" t="inlineStr">
        <is>
          <t xml:space="preserve"> </t>
        </is>
      </c>
    </row>
    <row r="13">
      <c r="A13" s="4" t="inlineStr">
        <is>
          <t>Intangible assets</t>
        </is>
      </c>
      <c r="B13" s="6" t="n">
        <v>363000</v>
      </c>
      <c r="C13" s="5" t="n">
        <v>363000</v>
      </c>
      <c r="D13" s="4" t="inlineStr">
        <is>
          <t xml:space="preserve"> </t>
        </is>
      </c>
      <c r="E13" s="4" t="inlineStr">
        <is>
          <t xml:space="preserve"> </t>
        </is>
      </c>
    </row>
    <row r="14">
      <c r="A14" s="4" t="inlineStr">
        <is>
          <t>Accounts payable</t>
        </is>
      </c>
      <c r="B14" s="6" t="n">
        <v>-36871</v>
      </c>
      <c r="C14" s="4" t="inlineStr">
        <is>
          <t xml:space="preserve"> </t>
        </is>
      </c>
      <c r="D14" s="4" t="inlineStr">
        <is>
          <t xml:space="preserve"> </t>
        </is>
      </c>
      <c r="E14" s="4" t="inlineStr">
        <is>
          <t xml:space="preserve"> </t>
        </is>
      </c>
    </row>
    <row r="15">
      <c r="A15" s="4" t="inlineStr">
        <is>
          <t>Business Combination, Recognized Identifiable Assets Acquired and Liabilities Assumed, Accrued Liabilities</t>
        </is>
      </c>
      <c r="B15" s="6" t="n">
        <v>-51341</v>
      </c>
      <c r="C15" s="4" t="inlineStr">
        <is>
          <t xml:space="preserve"> </t>
        </is>
      </c>
      <c r="D15" s="4" t="inlineStr">
        <is>
          <t xml:space="preserve"> </t>
        </is>
      </c>
      <c r="E15" s="4" t="inlineStr">
        <is>
          <t xml:space="preserve"> </t>
        </is>
      </c>
    </row>
    <row r="16">
      <c r="A16" s="4" t="inlineStr">
        <is>
          <t>Other assets and liabilities, net</t>
        </is>
      </c>
      <c r="B16" s="6" t="n">
        <v>-58235</v>
      </c>
      <c r="C16" s="4" t="inlineStr">
        <is>
          <t xml:space="preserve"> </t>
        </is>
      </c>
      <c r="D16" s="4" t="inlineStr">
        <is>
          <t xml:space="preserve"> </t>
        </is>
      </c>
      <c r="E16" s="4" t="inlineStr">
        <is>
          <t xml:space="preserve"> </t>
        </is>
      </c>
    </row>
    <row r="17">
      <c r="A17" s="4" t="inlineStr">
        <is>
          <t>Total fair value of consideration, net of acquired cash</t>
        </is>
      </c>
      <c r="B17" s="6" t="n">
        <v>865584</v>
      </c>
      <c r="C17" s="4" t="inlineStr">
        <is>
          <t xml:space="preserve"> </t>
        </is>
      </c>
      <c r="D17" s="4" t="inlineStr">
        <is>
          <t xml:space="preserve"> </t>
        </is>
      </c>
      <c r="E17" s="4" t="inlineStr">
        <is>
          <t xml:space="preserve"> </t>
        </is>
      </c>
    </row>
    <row r="18">
      <c r="A18" s="4" t="inlineStr">
        <is>
          <t>Business Combination, Contingent Consideration, Liability</t>
        </is>
      </c>
      <c r="B18" s="6" t="n">
        <v>-107877</v>
      </c>
      <c r="C18" s="4" t="inlineStr">
        <is>
          <t xml:space="preserve"> </t>
        </is>
      </c>
      <c r="D18" s="4" t="inlineStr">
        <is>
          <t xml:space="preserve"> </t>
        </is>
      </c>
      <c r="E18" s="4" t="inlineStr">
        <is>
          <t xml:space="preserve"> </t>
        </is>
      </c>
    </row>
    <row r="19">
      <c r="A19" s="4" t="inlineStr">
        <is>
          <t>Cash consideration, net</t>
        </is>
      </c>
      <c r="B19" s="5" t="n">
        <v>757707</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Intangible Assets Acquired (Details) - LimaCorporate S.p.A. - USD ($) $ in Thousands</t>
        </is>
      </c>
      <c r="B1" s="2" t="inlineStr">
        <is>
          <t>12 Months Ended</t>
        </is>
      </c>
    </row>
    <row r="2">
      <c r="B2" s="2" t="inlineStr">
        <is>
          <t>Dec. 31, 2024</t>
        </is>
      </c>
      <c r="C2" s="2" t="inlineStr">
        <is>
          <t>Jan. 03, 2024</t>
        </is>
      </c>
    </row>
    <row r="3">
      <c r="A3" s="3" t="inlineStr">
        <is>
          <t>Business Acquisition [Line Items]</t>
        </is>
      </c>
      <c r="B3" s="4" t="inlineStr">
        <is>
          <t xml:space="preserve"> </t>
        </is>
      </c>
      <c r="C3" s="4" t="inlineStr">
        <is>
          <t xml:space="preserve"> </t>
        </is>
      </c>
    </row>
    <row r="4">
      <c r="A4" s="4" t="inlineStr">
        <is>
          <t>Intangible assets acquired</t>
        </is>
      </c>
      <c r="B4" s="5" t="n">
        <v>363000</v>
      </c>
      <c r="C4" s="5" t="n">
        <v>363000</v>
      </c>
    </row>
    <row r="5">
      <c r="A5" s="4" t="inlineStr">
        <is>
          <t>Trademark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 acquired</t>
        </is>
      </c>
      <c r="B7" s="5" t="n">
        <v>50000</v>
      </c>
      <c r="C7" s="4" t="inlineStr">
        <is>
          <t xml:space="preserve"> </t>
        </is>
      </c>
    </row>
    <row r="8">
      <c r="A8" s="4" t="inlineStr">
        <is>
          <t>Amortization period (years)</t>
        </is>
      </c>
      <c r="B8" s="4" t="inlineStr">
        <is>
          <t>20 years</t>
        </is>
      </c>
      <c r="C8" s="4" t="inlineStr">
        <is>
          <t xml:space="preserve"> </t>
        </is>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5" t="n">
        <v>148000</v>
      </c>
      <c r="C11" s="4" t="inlineStr">
        <is>
          <t xml:space="preserve"> </t>
        </is>
      </c>
    </row>
    <row r="12">
      <c r="A12" s="4" t="inlineStr">
        <is>
          <t>Amortization period (years)</t>
        </is>
      </c>
      <c r="B12" s="4" t="inlineStr">
        <is>
          <t>15 years</t>
        </is>
      </c>
      <c r="C12" s="4" t="inlineStr">
        <is>
          <t xml:space="preserve"> </t>
        </is>
      </c>
    </row>
    <row r="13">
      <c r="A13" s="4" t="inlineStr">
        <is>
          <t>Acquired technolog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 acquired</t>
        </is>
      </c>
      <c r="B15" s="5" t="n">
        <v>165000</v>
      </c>
      <c r="C15" s="4" t="inlineStr">
        <is>
          <t xml:space="preserve"> </t>
        </is>
      </c>
    </row>
    <row r="16">
      <c r="A16" s="4" t="inlineStr">
        <is>
          <t>Amortization period (years)</t>
        </is>
      </c>
      <c r="B16" s="4" t="inlineStr">
        <is>
          <t>15 years</t>
        </is>
      </c>
      <c r="C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LimaCorporate S.p.A.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5" t="n">
        <v>2107623</v>
      </c>
      <c r="C4" s="5" t="n">
        <v>2003068</v>
      </c>
    </row>
    <row r="5">
      <c r="A5" s="4" t="inlineStr">
        <is>
          <t>Net loss from continuing operations attributable to Enovis</t>
        </is>
      </c>
      <c r="B5" s="5" t="n">
        <v>-807388</v>
      </c>
      <c r="C5" s="5" t="n">
        <v>-1716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Investments -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Business Combination, Asset Acquisition, and Joint Venture 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8167</v>
      </c>
      <c r="C3" s="5" t="n">
        <v>36191</v>
      </c>
      <c r="D3" s="4" t="inlineStr">
        <is>
          <t xml:space="preserve"> </t>
        </is>
      </c>
      <c r="E3" s="4" t="inlineStr">
        <is>
          <t xml:space="preserve"> </t>
        </is>
      </c>
    </row>
    <row r="4">
      <c r="A4" s="4" t="inlineStr">
        <is>
          <t>Restricted cash</t>
        </is>
      </c>
      <c r="B4" s="6" t="n">
        <v>0</v>
      </c>
      <c r="C4" s="6" t="n">
        <v>8641</v>
      </c>
      <c r="D4" s="4" t="inlineStr">
        <is>
          <t xml:space="preserve"> </t>
        </is>
      </c>
      <c r="E4" s="4" t="inlineStr">
        <is>
          <t xml:space="preserve"> </t>
        </is>
      </c>
    </row>
    <row r="5">
      <c r="A5" s="4" t="inlineStr">
        <is>
          <t>Total cash and cash equivalents and restricted cash</t>
        </is>
      </c>
      <c r="B5" s="5" t="n">
        <v>48167</v>
      </c>
      <c r="C5" s="5" t="n">
        <v>44832</v>
      </c>
      <c r="D5" s="5" t="n">
        <v>24295</v>
      </c>
      <c r="E5" s="5" t="n">
        <v>719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2107623</v>
      </c>
      <c r="C4" s="5" t="n">
        <v>1707197</v>
      </c>
      <c r="D4" s="5" t="n">
        <v>1563101</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1245676</v>
      </c>
      <c r="C7" s="6" t="n">
        <v>1152360</v>
      </c>
      <c r="D7" s="6" t="n">
        <v>1062765</v>
      </c>
    </row>
    <row r="8">
      <c r="A8" s="4" t="inlineStr">
        <is>
          <t>Prevention and Recover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097957</v>
      </c>
      <c r="C10" s="6" t="n">
        <v>1076776</v>
      </c>
      <c r="D10" s="6" t="n">
        <v>1027628</v>
      </c>
    </row>
    <row r="11">
      <c r="A11" s="4" t="inlineStr">
        <is>
          <t>Prevention and Recovery | Bracing and Support | 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469315</v>
      </c>
      <c r="C13" s="6" t="n">
        <v>456129</v>
      </c>
      <c r="D13" s="6" t="n">
        <v>437287</v>
      </c>
    </row>
    <row r="14">
      <c r="A14" s="4" t="inlineStr">
        <is>
          <t>Prevention and Recovery | Other Prevention and Recovery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270740</v>
      </c>
      <c r="C16" s="6" t="n">
        <v>269826</v>
      </c>
      <c r="D16" s="6" t="n">
        <v>255305</v>
      </c>
    </row>
    <row r="17">
      <c r="A17" s="4" t="inlineStr">
        <is>
          <t>Prevention and Recovery | Prevention and Recovery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357902</v>
      </c>
      <c r="C19" s="6" t="n">
        <v>350821</v>
      </c>
      <c r="D19" s="6" t="n">
        <v>335036</v>
      </c>
    </row>
    <row r="20">
      <c r="A20" s="4" t="inlineStr">
        <is>
          <t>Reconstructiv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1009666</v>
      </c>
      <c r="C22" s="6" t="n">
        <v>630421</v>
      </c>
      <c r="D22" s="6" t="n">
        <v>535473</v>
      </c>
    </row>
    <row r="23">
      <c r="A23" s="4" t="inlineStr">
        <is>
          <t>Reconstructive | Surgical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6" t="n">
        <v>505621</v>
      </c>
      <c r="C25" s="6" t="n">
        <v>426405</v>
      </c>
      <c r="D25" s="6" t="n">
        <v>370173</v>
      </c>
    </row>
    <row r="26">
      <c r="A26" s="4" t="inlineStr">
        <is>
          <t>Reconstructive | Surgical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 with Customer, Excluding Assessed Tax</t>
        </is>
      </c>
      <c r="B28" s="5" t="n">
        <v>504045</v>
      </c>
      <c r="C28" s="5" t="n">
        <v>204016</v>
      </c>
      <c r="D28" s="5" t="n">
        <v>165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Revenue - Allowance for Credit Losses (Details) $ in Thousands</t>
        </is>
      </c>
      <c r="B1" s="2" t="inlineStr">
        <is>
          <t>12 Months Ended</t>
        </is>
      </c>
    </row>
    <row r="2">
      <c r="B2" s="2" t="inlineStr">
        <is>
          <t>Dec. 31, 2024 USD ($)</t>
        </is>
      </c>
    </row>
    <row r="3">
      <c r="A3" s="3" t="inlineStr">
        <is>
          <t>Financing Receivable, Allowance for Credit Loss [Roll Forward]</t>
        </is>
      </c>
      <c r="B3" s="4" t="inlineStr">
        <is>
          <t xml:space="preserve"> </t>
        </is>
      </c>
    </row>
    <row r="4">
      <c r="A4" s="4" t="inlineStr">
        <is>
          <t>Balance at Beginning of Period</t>
        </is>
      </c>
      <c r="B4" s="5" t="n">
        <v>9731</v>
      </c>
    </row>
    <row r="5">
      <c r="A5" s="4" t="inlineStr">
        <is>
          <t>Charged to Expense, net</t>
        </is>
      </c>
      <c r="B5" s="6" t="n">
        <v>10617</v>
      </c>
    </row>
    <row r="6">
      <c r="A6" s="4" t="inlineStr">
        <is>
          <t>Write-Offs, Deductions and Other, net</t>
        </is>
      </c>
      <c r="B6" s="6" t="n">
        <v>-4145</v>
      </c>
    </row>
    <row r="7">
      <c r="A7" s="4" t="inlineStr">
        <is>
          <t>Other Activity</t>
        </is>
      </c>
      <c r="B7" s="6" t="n">
        <v>8893</v>
      </c>
    </row>
    <row r="8">
      <c r="A8" s="4" t="inlineStr">
        <is>
          <t>Foreign Currency Translation</t>
        </is>
      </c>
      <c r="B8" s="6" t="n">
        <v>-630</v>
      </c>
    </row>
    <row r="9">
      <c r="A9" s="4" t="inlineStr">
        <is>
          <t>Balance at End of Period</t>
        </is>
      </c>
      <c r="B9" s="5" t="n">
        <v>2446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from Continuing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from continuing operations attributable to Enovis Corporation</t>
        </is>
      </c>
      <c r="B4" s="5" t="n">
        <v>-828095</v>
      </c>
      <c r="C4" s="5" t="n">
        <v>-54369</v>
      </c>
      <c r="D4" s="5" t="n">
        <v>-38756</v>
      </c>
    </row>
    <row r="5">
      <c r="A5" s="4" t="inlineStr">
        <is>
          <t>Weighted-average shares of common stock outstanding - basic (in shares)</t>
        </is>
      </c>
      <c r="B5" s="6" t="n">
        <v>55280647</v>
      </c>
      <c r="C5" s="6" t="n">
        <v>54494823</v>
      </c>
      <c r="D5" s="6" t="n">
        <v>54065420</v>
      </c>
    </row>
    <row r="6">
      <c r="A6" s="4" t="inlineStr">
        <is>
          <t>Net income (loss) per share from continuing operations - basic (in usd per share)</t>
        </is>
      </c>
      <c r="B6" s="7" t="n">
        <v>-14.98</v>
      </c>
      <c r="C6" s="5" t="n">
        <v>-1</v>
      </c>
      <c r="D6" s="7" t="n">
        <v>-0.72</v>
      </c>
    </row>
    <row r="7">
      <c r="A7" s="4" t="inlineStr">
        <is>
          <t>Net effect of potentially dilutive securities - stock options and restricted stock units (in shares)</t>
        </is>
      </c>
      <c r="B7" s="6" t="n">
        <v>0</v>
      </c>
      <c r="C7" s="6" t="n">
        <v>0</v>
      </c>
      <c r="D7" s="6" t="n">
        <v>0</v>
      </c>
    </row>
    <row r="8">
      <c r="A8" s="4" t="inlineStr">
        <is>
          <t>Weighted - average shares of common stock outstanding - diluted (in shares)</t>
        </is>
      </c>
      <c r="B8" s="6" t="n">
        <v>55280647</v>
      </c>
      <c r="C8" s="6" t="n">
        <v>54494823</v>
      </c>
      <c r="D8" s="6" t="n">
        <v>54065420</v>
      </c>
    </row>
    <row r="9">
      <c r="A9" s="4" t="inlineStr">
        <is>
          <t>Net income (loss) per share from continuing operations - diluted (in usd per share)</t>
        </is>
      </c>
      <c r="B9" s="7" t="n">
        <v>-14.98</v>
      </c>
      <c r="C9" s="5" t="n">
        <v>-1</v>
      </c>
      <c r="D9" s="7" t="n">
        <v>-0.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from Continuing Operations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tock-based compensation awards, anti-dilutive (in shares)</t>
        </is>
      </c>
      <c r="B4" s="16" t="n">
        <v>1.4</v>
      </c>
      <c r="C4" s="16" t="n">
        <v>1.2</v>
      </c>
      <c r="D4" s="16"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828834</v>
      </c>
      <c r="C4" s="5" t="n">
        <v>-114700</v>
      </c>
      <c r="D4" s="5" t="n">
        <v>8826</v>
      </c>
    </row>
    <row r="5">
      <c r="A5" s="4" t="inlineStr">
        <is>
          <t>Income (Loss) from Continuing Operations before Income Taxes, Foreign</t>
        </is>
      </c>
      <c r="B5" s="6" t="n">
        <v>5910</v>
      </c>
      <c r="C5" s="6" t="n">
        <v>47572</v>
      </c>
      <c r="D5" s="6" t="n">
        <v>-10895</v>
      </c>
    </row>
    <row r="6">
      <c r="A6" s="4" t="inlineStr">
        <is>
          <t>Income (Loss) from Continuing Operations before Income Taxes, Noncontrolling Interest, Total</t>
        </is>
      </c>
      <c r="B6" s="6" t="n">
        <v>-822924</v>
      </c>
      <c r="C6" s="6" t="n">
        <v>-67128</v>
      </c>
      <c r="D6" s="6" t="n">
        <v>-2069</v>
      </c>
    </row>
    <row r="7">
      <c r="A7" s="3" t="inlineStr">
        <is>
          <t>Current Income Tax Expense (Benefit), Continuing Operations [Abstract]</t>
        </is>
      </c>
      <c r="B7" s="4" t="inlineStr">
        <is>
          <t xml:space="preserve"> </t>
        </is>
      </c>
      <c r="C7" s="4" t="inlineStr">
        <is>
          <t xml:space="preserve"> </t>
        </is>
      </c>
      <c r="D7" s="4" t="inlineStr">
        <is>
          <t xml:space="preserve"> </t>
        </is>
      </c>
    </row>
    <row r="8">
      <c r="A8" s="4" t="inlineStr">
        <is>
          <t>Current Federal Tax Expense (Benefit)</t>
        </is>
      </c>
      <c r="B8" s="6" t="n">
        <v>3114</v>
      </c>
      <c r="C8" s="6" t="n">
        <v>949</v>
      </c>
      <c r="D8" s="6" t="n">
        <v>3780</v>
      </c>
    </row>
    <row r="9">
      <c r="A9" s="4" t="inlineStr">
        <is>
          <t>Current State and Local Tax Expense (Benefit)</t>
        </is>
      </c>
      <c r="B9" s="6" t="n">
        <v>2222</v>
      </c>
      <c r="C9" s="6" t="n">
        <v>4177</v>
      </c>
      <c r="D9" s="6" t="n">
        <v>4957</v>
      </c>
    </row>
    <row r="10">
      <c r="A10" s="4" t="inlineStr">
        <is>
          <t>Current Foreign Tax Expense (Benefit)</t>
        </is>
      </c>
      <c r="B10" s="6" t="n">
        <v>9172</v>
      </c>
      <c r="C10" s="6" t="n">
        <v>8997</v>
      </c>
      <c r="D10" s="6" t="n">
        <v>3405</v>
      </c>
    </row>
    <row r="11">
      <c r="A11" s="4" t="inlineStr">
        <is>
          <t>Current income tax</t>
        </is>
      </c>
      <c r="B11" s="6" t="n">
        <v>14508</v>
      </c>
      <c r="C11" s="6" t="n">
        <v>14123</v>
      </c>
      <c r="D11" s="6" t="n">
        <v>12142</v>
      </c>
    </row>
    <row r="12">
      <c r="A12" s="3" t="inlineStr">
        <is>
          <t>Deferred Income Tax Expense (Benefit), Continuing Operations [Abstract]</t>
        </is>
      </c>
      <c r="B12" s="4" t="inlineStr">
        <is>
          <t xml:space="preserve"> </t>
        </is>
      </c>
      <c r="C12" s="4" t="inlineStr">
        <is>
          <t xml:space="preserve"> </t>
        </is>
      </c>
      <c r="D12" s="4" t="inlineStr">
        <is>
          <t xml:space="preserve"> </t>
        </is>
      </c>
    </row>
    <row r="13">
      <c r="A13" s="4" t="inlineStr">
        <is>
          <t>Deferred Federal, State and Local, Tax Expense (Benefit)</t>
        </is>
      </c>
      <c r="B13" s="6" t="n">
        <v>1787</v>
      </c>
      <c r="C13" s="6" t="n">
        <v>-22866</v>
      </c>
      <c r="D13" s="6" t="n">
        <v>73370</v>
      </c>
    </row>
    <row r="14">
      <c r="A14" s="4" t="inlineStr">
        <is>
          <t>Deferred Foreign Income Tax Expense (Benefit)</t>
        </is>
      </c>
      <c r="B14" s="6" t="n">
        <v>-11803</v>
      </c>
      <c r="C14" s="6" t="n">
        <v>-4546</v>
      </c>
      <c r="D14" s="6" t="n">
        <v>-49392</v>
      </c>
    </row>
    <row r="15">
      <c r="A15" s="4" t="inlineStr">
        <is>
          <t>Deferred income tax</t>
        </is>
      </c>
      <c r="B15" s="6" t="n">
        <v>-10016</v>
      </c>
      <c r="C15" s="6" t="n">
        <v>-27412</v>
      </c>
      <c r="D15" s="6" t="n">
        <v>23978</v>
      </c>
    </row>
    <row r="16">
      <c r="A16" s="4" t="inlineStr">
        <is>
          <t>Income tax expense (benefit)</t>
        </is>
      </c>
      <c r="B16" s="5" t="n">
        <v>4492</v>
      </c>
      <c r="C16" s="5" t="n">
        <v>-13289</v>
      </c>
      <c r="D16" s="5" t="n">
        <v>361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the U.S. federal statutory rate</t>
        </is>
      </c>
      <c r="B4" s="5" t="n">
        <v>-172814</v>
      </c>
      <c r="C4" s="5" t="n">
        <v>-14097</v>
      </c>
      <c r="D4" s="5" t="n">
        <v>-435</v>
      </c>
    </row>
    <row r="5">
      <c r="A5" s="4" t="inlineStr">
        <is>
          <t>State taxes</t>
        </is>
      </c>
      <c r="B5" s="6" t="n">
        <v>-6724</v>
      </c>
      <c r="C5" s="6" t="n">
        <v>-1835</v>
      </c>
      <c r="D5" s="6" t="n">
        <v>10878</v>
      </c>
    </row>
    <row r="6">
      <c r="A6" s="4" t="inlineStr">
        <is>
          <t>Effect of tax rates on international operations</t>
        </is>
      </c>
      <c r="B6" s="6" t="n">
        <v>-6354</v>
      </c>
      <c r="C6" s="6" t="n">
        <v>-3053</v>
      </c>
      <c r="D6" s="6" t="n">
        <v>-5106</v>
      </c>
    </row>
    <row r="7">
      <c r="A7" s="4" t="inlineStr">
        <is>
          <t>Changes in valuation allowance</t>
        </is>
      </c>
      <c r="B7" s="6" t="n">
        <v>52815</v>
      </c>
      <c r="C7" s="6" t="n">
        <v>4646</v>
      </c>
      <c r="D7" s="6" t="n">
        <v>-12126</v>
      </c>
    </row>
    <row r="8">
      <c r="A8" s="4" t="inlineStr">
        <is>
          <t>Changes in tax reserves</t>
        </is>
      </c>
      <c r="B8" s="6" t="n">
        <v>565</v>
      </c>
      <c r="C8" s="6" t="n">
        <v>-2182</v>
      </c>
      <c r="D8" s="6" t="n">
        <v>1724</v>
      </c>
    </row>
    <row r="9">
      <c r="A9" s="4" t="inlineStr">
        <is>
          <t>Research and development tax credits</t>
        </is>
      </c>
      <c r="B9" s="6" t="n">
        <v>-5414</v>
      </c>
      <c r="C9" s="6" t="n">
        <v>-4499</v>
      </c>
      <c r="D9" s="6" t="n">
        <v>-2599</v>
      </c>
    </row>
    <row r="10">
      <c r="A10" s="4" t="inlineStr">
        <is>
          <t>Net items not deductible (taxable)</t>
        </is>
      </c>
      <c r="B10" s="6" t="n">
        <v>1908</v>
      </c>
      <c r="C10" s="6" t="n">
        <v>-1478</v>
      </c>
      <c r="D10" s="6" t="n">
        <v>1859</v>
      </c>
    </row>
    <row r="11">
      <c r="A11" s="4" t="inlineStr">
        <is>
          <t>U.S. tax on international operations</t>
        </is>
      </c>
      <c r="B11" s="6" t="n">
        <v>1318</v>
      </c>
      <c r="C11" s="6" t="n">
        <v>2789</v>
      </c>
      <c r="D11" s="6" t="n">
        <v>4565</v>
      </c>
    </row>
    <row r="12">
      <c r="A12" s="4" t="inlineStr">
        <is>
          <t>Non-includable transaction-related activities</t>
        </is>
      </c>
      <c r="B12" s="6" t="n">
        <v>-1679</v>
      </c>
      <c r="C12" s="6" t="n">
        <v>840</v>
      </c>
      <c r="D12" s="6" t="n">
        <v>27699</v>
      </c>
    </row>
    <row r="13">
      <c r="A13" s="4" t="inlineStr">
        <is>
          <t>Non-deductible employee compensation</t>
        </is>
      </c>
      <c r="B13" s="6" t="n">
        <v>5502</v>
      </c>
      <c r="C13" s="6" t="n">
        <v>5232</v>
      </c>
      <c r="D13" s="6" t="n">
        <v>9013</v>
      </c>
    </row>
    <row r="14">
      <c r="A14" s="4" t="inlineStr">
        <is>
          <t>Effective Income Tax Rate Reconciliation, Goodwill Impairment, Amount</t>
        </is>
      </c>
      <c r="B14" s="6" t="n">
        <v>135450</v>
      </c>
      <c r="C14" s="6" t="n">
        <v>0</v>
      </c>
      <c r="D14" s="6" t="n">
        <v>0</v>
      </c>
    </row>
    <row r="15">
      <c r="A15" s="4" t="inlineStr">
        <is>
          <t>Other</t>
        </is>
      </c>
      <c r="B15" s="6" t="n">
        <v>-81</v>
      </c>
      <c r="C15" s="6" t="n">
        <v>348</v>
      </c>
      <c r="D15" s="6" t="n">
        <v>648</v>
      </c>
    </row>
    <row r="16">
      <c r="A16" s="4" t="inlineStr">
        <is>
          <t>Income tax expense (benefit)</t>
        </is>
      </c>
      <c r="B16" s="5" t="n">
        <v>4492</v>
      </c>
      <c r="C16" s="5" t="n">
        <v>-13289</v>
      </c>
      <c r="D16" s="5" t="n">
        <v>361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densed Consolidated Balance Sheet (Parenthetical) [Abstract]</t>
        </is>
      </c>
      <c r="B2" s="4" t="inlineStr">
        <is>
          <t xml:space="preserve"> </t>
        </is>
      </c>
      <c r="C2" s="4" t="inlineStr">
        <is>
          <t xml:space="preserve"> </t>
        </is>
      </c>
    </row>
    <row r="3">
      <c r="A3" s="4" t="inlineStr">
        <is>
          <t>Trade receivables, allowance for doubtful accounts</t>
        </is>
      </c>
      <c r="B3" s="5" t="n">
        <v>24466</v>
      </c>
      <c r="C3" s="5" t="n">
        <v>9731</v>
      </c>
    </row>
    <row r="4">
      <c r="A4" s="4" t="inlineStr">
        <is>
          <t>Common stock, par value (in dollars per share)</t>
        </is>
      </c>
      <c r="B4" s="9" t="n">
        <v>0.001</v>
      </c>
      <c r="C4" s="9" t="n">
        <v>0.001</v>
      </c>
    </row>
    <row r="5">
      <c r="A5" s="4" t="inlineStr">
        <is>
          <t>Common stock, shares authorized (in shares)</t>
        </is>
      </c>
      <c r="B5" s="6" t="n">
        <v>133333333</v>
      </c>
      <c r="C5" s="6" t="n">
        <v>133333333</v>
      </c>
    </row>
    <row r="6">
      <c r="A6" s="4" t="inlineStr">
        <is>
          <t>Common stock, shares issued (in shares)</t>
        </is>
      </c>
      <c r="B6" s="6" t="n">
        <v>55876517</v>
      </c>
      <c r="C6" s="6" t="n">
        <v>54597142</v>
      </c>
    </row>
    <row r="7">
      <c r="A7" s="4" t="inlineStr">
        <is>
          <t>Common stock, shares outstanding (in shares)</t>
        </is>
      </c>
      <c r="B7" s="6" t="n">
        <v>55876517</v>
      </c>
      <c r="C7" s="6" t="n">
        <v>545971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xpenses currently not deductible</t>
        </is>
      </c>
      <c r="B3" s="5" t="n">
        <v>37341</v>
      </c>
      <c r="C3" s="5" t="n">
        <v>30787</v>
      </c>
    </row>
    <row r="4">
      <c r="A4" s="4" t="inlineStr">
        <is>
          <t>Net operating loss and interest expense limitation carryforward</t>
        </is>
      </c>
      <c r="B4" s="6" t="n">
        <v>151663</v>
      </c>
      <c r="C4" s="6" t="n">
        <v>119247</v>
      </c>
    </row>
    <row r="5">
      <c r="A5" s="4" t="inlineStr">
        <is>
          <t>Tax credit carryforward</t>
        </is>
      </c>
      <c r="B5" s="6" t="n">
        <v>39301</v>
      </c>
      <c r="C5" s="6" t="n">
        <v>37358</v>
      </c>
    </row>
    <row r="6">
      <c r="A6" s="4" t="inlineStr">
        <is>
          <t>Depreciation and amortization</t>
        </is>
      </c>
      <c r="B6" s="6" t="n">
        <v>62933</v>
      </c>
      <c r="C6" s="6" t="n">
        <v>57901</v>
      </c>
    </row>
    <row r="7">
      <c r="A7" s="4" t="inlineStr">
        <is>
          <t>Inventory reserves and capitalization</t>
        </is>
      </c>
      <c r="B7" s="6" t="n">
        <v>25805</v>
      </c>
      <c r="C7" s="6" t="n">
        <v>18585</v>
      </c>
    </row>
    <row r="8">
      <c r="A8" s="4" t="inlineStr">
        <is>
          <t>Capitalized R&amp;D expenditures</t>
        </is>
      </c>
      <c r="B8" s="6" t="n">
        <v>47527</v>
      </c>
      <c r="C8" s="6" t="n">
        <v>41343</v>
      </c>
    </row>
    <row r="9">
      <c r="A9" s="4" t="inlineStr">
        <is>
          <t>Non-current lease liability</t>
        </is>
      </c>
      <c r="B9" s="6" t="n">
        <v>18752</v>
      </c>
      <c r="C9" s="6" t="n">
        <v>17798</v>
      </c>
    </row>
    <row r="10">
      <c r="A10" s="4" t="inlineStr">
        <is>
          <t>Other</t>
        </is>
      </c>
      <c r="B10" s="6" t="n">
        <v>5754</v>
      </c>
      <c r="C10" s="6" t="n">
        <v>6069</v>
      </c>
    </row>
    <row r="11">
      <c r="A11" s="4" t="inlineStr">
        <is>
          <t>Valuation allowance</t>
        </is>
      </c>
      <c r="B11" s="6" t="n">
        <v>-156443</v>
      </c>
      <c r="C11" s="6" t="n">
        <v>-101650</v>
      </c>
    </row>
    <row r="12">
      <c r="A12" s="4" t="inlineStr">
        <is>
          <t>Deferred tax assets, net</t>
        </is>
      </c>
      <c r="B12" s="6" t="n">
        <v>232633</v>
      </c>
      <c r="C12" s="6" t="n">
        <v>227438</v>
      </c>
    </row>
    <row r="13">
      <c r="A13" s="4" t="inlineStr">
        <is>
          <t>Depreciation and amortization</t>
        </is>
      </c>
      <c r="B13" s="6" t="n">
        <v>-275554</v>
      </c>
      <c r="C13" s="6" t="n">
        <v>-226802</v>
      </c>
    </row>
    <row r="14">
      <c r="A14" s="4" t="inlineStr">
        <is>
          <t>Lease asset - right of use</t>
        </is>
      </c>
      <c r="B14" s="6" t="n">
        <v>-18022</v>
      </c>
      <c r="C14" s="6" t="n">
        <v>-16463</v>
      </c>
    </row>
    <row r="15">
      <c r="A15" s="4" t="inlineStr">
        <is>
          <t>Total deferred tax liabilities</t>
        </is>
      </c>
      <c r="B15" s="6" t="n">
        <v>-293576</v>
      </c>
      <c r="C15" s="6" t="n">
        <v>-243265</v>
      </c>
    </row>
    <row r="16">
      <c r="A16" s="4" t="inlineStr">
        <is>
          <t>Total deferred tax liabilities, net</t>
        </is>
      </c>
      <c r="B16" s="5" t="n">
        <v>60943</v>
      </c>
      <c r="C16" s="5" t="n">
        <v>158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Deferred tax assets, valuation allowance</t>
        </is>
      </c>
      <c r="B4" s="5" t="n">
        <v>156443</v>
      </c>
      <c r="C4" s="5" t="n">
        <v>101650</v>
      </c>
      <c r="D4" s="4" t="inlineStr">
        <is>
          <t xml:space="preserve"> </t>
        </is>
      </c>
    </row>
    <row r="5">
      <c r="A5" s="4" t="inlineStr">
        <is>
          <t>Operating loss carryforwards, domestic</t>
        </is>
      </c>
      <c r="B5" s="6" t="n">
        <v>57800</v>
      </c>
      <c r="C5" s="4" t="inlineStr">
        <is>
          <t xml:space="preserve"> </t>
        </is>
      </c>
      <c r="D5" s="4" t="inlineStr">
        <is>
          <t xml:space="preserve"> </t>
        </is>
      </c>
    </row>
    <row r="6">
      <c r="A6" s="4" t="inlineStr">
        <is>
          <t>Foreign tax credit carryforwards</t>
        </is>
      </c>
      <c r="B6" s="6" t="n">
        <v>22100</v>
      </c>
      <c r="C6" s="4" t="inlineStr">
        <is>
          <t xml:space="preserve"> </t>
        </is>
      </c>
      <c r="D6" s="4" t="inlineStr">
        <is>
          <t xml:space="preserve"> </t>
        </is>
      </c>
    </row>
    <row r="7">
      <c r="A7" s="4" t="inlineStr">
        <is>
          <t>Research and development tax credit</t>
        </is>
      </c>
      <c r="B7" s="6" t="n">
        <v>13300</v>
      </c>
      <c r="C7" s="4" t="inlineStr">
        <is>
          <t xml:space="preserve"> </t>
        </is>
      </c>
      <c r="D7" s="4" t="inlineStr">
        <is>
          <t xml:space="preserve"> </t>
        </is>
      </c>
    </row>
    <row r="8">
      <c r="A8" s="4" t="inlineStr">
        <is>
          <t>Undistributed earnings of foreign subsidiaries</t>
        </is>
      </c>
      <c r="B8" s="6" t="n">
        <v>74800</v>
      </c>
      <c r="C8" s="4" t="inlineStr">
        <is>
          <t xml:space="preserve"> </t>
        </is>
      </c>
      <c r="D8" s="4" t="inlineStr">
        <is>
          <t xml:space="preserve"> </t>
        </is>
      </c>
    </row>
    <row r="9">
      <c r="A9" s="4" t="inlineStr">
        <is>
          <t>Unrecognized tax benefits, income tax penalties and interest expense</t>
        </is>
      </c>
      <c r="B9" s="6" t="n">
        <v>-100</v>
      </c>
      <c r="C9" s="6" t="n">
        <v>-2000</v>
      </c>
      <c r="D9" s="5" t="n">
        <v>1100</v>
      </c>
    </row>
    <row r="10">
      <c r="A10" s="4" t="inlineStr">
        <is>
          <t>Unrecognized tax benefits, income tax penalties and interest accrued</t>
        </is>
      </c>
      <c r="B10" s="6" t="n">
        <v>3000</v>
      </c>
      <c r="C10" s="6" t="n">
        <v>3100</v>
      </c>
      <c r="D10" s="4" t="inlineStr">
        <is>
          <t xml:space="preserve"> </t>
        </is>
      </c>
    </row>
    <row r="11">
      <c r="A11" s="4" t="inlineStr">
        <is>
          <t>Unrecognized tax benefits that would impact effective tax rate</t>
        </is>
      </c>
      <c r="B11" s="6" t="n">
        <v>17200</v>
      </c>
      <c r="C11" s="4" t="inlineStr">
        <is>
          <t xml:space="preserve"> </t>
        </is>
      </c>
      <c r="D11" s="4" t="inlineStr">
        <is>
          <t xml:space="preserve"> </t>
        </is>
      </c>
    </row>
    <row r="12">
      <c r="A12" s="4" t="inlineStr">
        <is>
          <t>Foreign exchange effect</t>
        </is>
      </c>
      <c r="B12" s="4" t="inlineStr">
        <is>
          <t xml:space="preserve"> </t>
        </is>
      </c>
      <c r="C12" s="6" t="n">
        <v>-10900</v>
      </c>
      <c r="D12" s="4" t="inlineStr">
        <is>
          <t xml:space="preserve"> </t>
        </is>
      </c>
    </row>
    <row r="13">
      <c r="A13" s="4" t="inlineStr">
        <is>
          <t>Deferred Tax Liabilities, Net</t>
        </is>
      </c>
      <c r="B13" s="6" t="n">
        <v>60943</v>
      </c>
      <c r="C13" s="6" t="n">
        <v>15827</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Deferred Tax Liabilities, Net</t>
        </is>
      </c>
      <c r="B16" s="6" t="n">
        <v>35900</v>
      </c>
      <c r="C16" s="4" t="inlineStr">
        <is>
          <t xml:space="preserve"> </t>
        </is>
      </c>
      <c r="D16" s="4" t="inlineStr">
        <is>
          <t xml:space="preserve"> </t>
        </is>
      </c>
    </row>
    <row r="17">
      <c r="A17" s="4" t="inlineStr">
        <is>
          <t>Other Noncurrent Liabilities</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Deferred Tax Liabilities, Net</t>
        </is>
      </c>
      <c r="B19" s="6" t="n">
        <v>96800</v>
      </c>
      <c r="C19" s="4" t="inlineStr">
        <is>
          <t xml:space="preserve"> </t>
        </is>
      </c>
      <c r="D19" s="4" t="inlineStr">
        <is>
          <t xml:space="preserve"> </t>
        </is>
      </c>
    </row>
    <row r="20">
      <c r="A20" s="4" t="inlineStr">
        <is>
          <t>Pension Plan</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Foreign exchange effect</t>
        </is>
      </c>
      <c r="B22" s="6" t="n">
        <v>-9169</v>
      </c>
      <c r="C22" s="5" t="n">
        <v>10946</v>
      </c>
      <c r="D22" s="4" t="inlineStr">
        <is>
          <t xml:space="preserve"> </t>
        </is>
      </c>
    </row>
    <row r="23">
      <c r="A23" s="4" t="inlineStr">
        <is>
          <t>Domestic Tax Jurisdiction</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Net operating loss carryforward, subject to expiration</t>
        </is>
      </c>
      <c r="B25" s="6" t="n">
        <v>14300</v>
      </c>
      <c r="C25" s="4" t="inlineStr">
        <is>
          <t xml:space="preserve"> </t>
        </is>
      </c>
      <c r="D25" s="4" t="inlineStr">
        <is>
          <t xml:space="preserve"> </t>
        </is>
      </c>
    </row>
    <row r="26">
      <c r="A26" s="4" t="inlineStr">
        <is>
          <t>Net operating loss carryforwards, not subject to expiration</t>
        </is>
      </c>
      <c r="B26" s="6" t="n">
        <v>11900</v>
      </c>
      <c r="C26" s="4" t="inlineStr">
        <is>
          <t xml:space="preserve"> </t>
        </is>
      </c>
      <c r="D26" s="4" t="inlineStr">
        <is>
          <t xml:space="preserve"> </t>
        </is>
      </c>
    </row>
    <row r="27">
      <c r="A27" s="4" t="inlineStr">
        <is>
          <t>Foreign Tax Jurisdiction</t>
        </is>
      </c>
      <c r="B27" s="4" t="inlineStr">
        <is>
          <t xml:space="preserve"> </t>
        </is>
      </c>
      <c r="C27" s="4" t="inlineStr">
        <is>
          <t xml:space="preserve"> </t>
        </is>
      </c>
      <c r="D27" s="4" t="inlineStr">
        <is>
          <t xml:space="preserve"> </t>
        </is>
      </c>
    </row>
    <row r="28">
      <c r="A28" s="3" t="inlineStr">
        <is>
          <t>Income Tax Examination [Line Items]</t>
        </is>
      </c>
      <c r="B28" s="4" t="inlineStr">
        <is>
          <t xml:space="preserve"> </t>
        </is>
      </c>
      <c r="C28" s="4" t="inlineStr">
        <is>
          <t xml:space="preserve"> </t>
        </is>
      </c>
      <c r="D28" s="4" t="inlineStr">
        <is>
          <t xml:space="preserve"> </t>
        </is>
      </c>
    </row>
    <row r="29">
      <c r="A29" s="4" t="inlineStr">
        <is>
          <t>Net operating loss carryforward, subject to expiration</t>
        </is>
      </c>
      <c r="B29" s="6" t="n">
        <v>6200</v>
      </c>
      <c r="C29" s="4" t="inlineStr">
        <is>
          <t xml:space="preserve"> </t>
        </is>
      </c>
      <c r="D29" s="4" t="inlineStr">
        <is>
          <t xml:space="preserve"> </t>
        </is>
      </c>
    </row>
    <row r="30">
      <c r="A30" s="4" t="inlineStr">
        <is>
          <t>Net operating loss carryforwards, not subject to expiration</t>
        </is>
      </c>
      <c r="B30" s="6" t="n">
        <v>20100</v>
      </c>
      <c r="C30" s="4" t="inlineStr">
        <is>
          <t xml:space="preserve"> </t>
        </is>
      </c>
      <c r="D30" s="4" t="inlineStr">
        <is>
          <t xml:space="preserve"> </t>
        </is>
      </c>
    </row>
    <row r="31">
      <c r="A31" s="4" t="inlineStr">
        <is>
          <t>Operating loss carryforwards</t>
        </is>
      </c>
      <c r="B31" s="6" t="n">
        <v>47600</v>
      </c>
      <c r="C31" s="4" t="inlineStr">
        <is>
          <t xml:space="preserve"> </t>
        </is>
      </c>
      <c r="D31" s="4" t="inlineStr">
        <is>
          <t xml:space="preserve"> </t>
        </is>
      </c>
    </row>
    <row r="32">
      <c r="A32" s="4" t="inlineStr">
        <is>
          <t>Foreign Tax Jurisdiction | Research Tax Credit Carryforward</t>
        </is>
      </c>
      <c r="B32" s="4" t="inlineStr">
        <is>
          <t xml:space="preserve"> </t>
        </is>
      </c>
      <c r="C32" s="4" t="inlineStr">
        <is>
          <t xml:space="preserve"> </t>
        </is>
      </c>
      <c r="D32" s="4" t="inlineStr">
        <is>
          <t xml:space="preserve"> </t>
        </is>
      </c>
    </row>
    <row r="33">
      <c r="A33" s="3" t="inlineStr">
        <is>
          <t>Income Tax Examination [Line Items]</t>
        </is>
      </c>
      <c r="B33" s="4" t="inlineStr">
        <is>
          <t xml:space="preserve"> </t>
        </is>
      </c>
      <c r="C33" s="4" t="inlineStr">
        <is>
          <t xml:space="preserve"> </t>
        </is>
      </c>
      <c r="D33" s="4" t="inlineStr">
        <is>
          <t xml:space="preserve"> </t>
        </is>
      </c>
    </row>
    <row r="34">
      <c r="A34" s="4" t="inlineStr">
        <is>
          <t>Tax credit carryforward, amount</t>
        </is>
      </c>
      <c r="B34" s="6" t="n">
        <v>3900</v>
      </c>
      <c r="C34" s="4" t="inlineStr">
        <is>
          <t xml:space="preserve"> </t>
        </is>
      </c>
      <c r="D34" s="4" t="inlineStr">
        <is>
          <t xml:space="preserve"> </t>
        </is>
      </c>
    </row>
    <row r="35">
      <c r="A35" s="4" t="inlineStr">
        <is>
          <t>SEC Schedule, 12-09, Valuation Allowance, Deferred Tax Asset</t>
        </is>
      </c>
      <c r="B35" s="4" t="inlineStr">
        <is>
          <t xml:space="preserve"> </t>
        </is>
      </c>
      <c r="C35" s="4" t="inlineStr">
        <is>
          <t xml:space="preserve"> </t>
        </is>
      </c>
      <c r="D35" s="4" t="inlineStr">
        <is>
          <t xml:space="preserve"> </t>
        </is>
      </c>
    </row>
    <row r="36">
      <c r="A36" s="3" t="inlineStr">
        <is>
          <t>Income Tax Examination [Line Items]</t>
        </is>
      </c>
      <c r="B36" s="4" t="inlineStr">
        <is>
          <t xml:space="preserve"> </t>
        </is>
      </c>
      <c r="C36" s="4" t="inlineStr">
        <is>
          <t xml:space="preserve"> </t>
        </is>
      </c>
      <c r="D36" s="4" t="inlineStr">
        <is>
          <t xml:space="preserve"> </t>
        </is>
      </c>
    </row>
    <row r="37">
      <c r="A37" s="4" t="inlineStr">
        <is>
          <t>Valuation allowance, charged to cost and expense</t>
        </is>
      </c>
      <c r="B37" s="6" t="n">
        <v>52800</v>
      </c>
      <c r="C37" s="4" t="inlineStr">
        <is>
          <t xml:space="preserve"> </t>
        </is>
      </c>
      <c r="D37" s="4" t="inlineStr">
        <is>
          <t xml:space="preserve"> </t>
        </is>
      </c>
    </row>
    <row r="38">
      <c r="A38" s="4" t="inlineStr">
        <is>
          <t>Valuation allowance, foreign currency translation</t>
        </is>
      </c>
      <c r="B38" s="5" t="n">
        <v>-28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2126</v>
      </c>
      <c r="C4" s="5" t="n">
        <v>38299</v>
      </c>
      <c r="D4" s="5" t="n">
        <v>61947</v>
      </c>
    </row>
    <row r="5">
      <c r="A5" s="4" t="inlineStr">
        <is>
          <t>Acquisitions and divestitures</t>
        </is>
      </c>
      <c r="B5" s="4" t="inlineStr">
        <is>
          <t xml:space="preserve"> </t>
        </is>
      </c>
      <c r="C5" s="4" t="inlineStr">
        <is>
          <t xml:space="preserve"> </t>
        </is>
      </c>
      <c r="D5" s="6" t="n">
        <v>-23250</v>
      </c>
    </row>
    <row r="6">
      <c r="A6" s="4" t="inlineStr">
        <is>
          <t>Acquisitions and divestitures</t>
        </is>
      </c>
      <c r="B6" s="4" t="inlineStr">
        <is>
          <t xml:space="preserve"> </t>
        </is>
      </c>
      <c r="C6" s="6" t="n">
        <v>2052</v>
      </c>
      <c r="D6" s="4" t="inlineStr">
        <is>
          <t xml:space="preserve"> </t>
        </is>
      </c>
    </row>
    <row r="7">
      <c r="A7" s="4" t="inlineStr">
        <is>
          <t>Addition for tax positions taken in prior periods</t>
        </is>
      </c>
      <c r="B7" s="6" t="n">
        <v>1086</v>
      </c>
      <c r="C7" s="6" t="n">
        <v>3659</v>
      </c>
      <c r="D7" s="6" t="n">
        <v>0</v>
      </c>
    </row>
    <row r="8">
      <c r="A8" s="4" t="inlineStr">
        <is>
          <t>Addition for tax positions taken in the current period</t>
        </is>
      </c>
      <c r="B8" s="6" t="n">
        <v>6779</v>
      </c>
      <c r="C8" s="6" t="n">
        <v>2251</v>
      </c>
      <c r="D8" s="6" t="n">
        <v>462</v>
      </c>
    </row>
    <row r="9">
      <c r="A9" s="4" t="inlineStr">
        <is>
          <t>Reductions related to settlements with taxing authorities</t>
        </is>
      </c>
      <c r="B9" s="4" t="inlineStr">
        <is>
          <t xml:space="preserve"> </t>
        </is>
      </c>
      <c r="C9" s="6" t="n">
        <v>-125</v>
      </c>
      <c r="D9" s="6" t="n">
        <v>0</v>
      </c>
    </row>
    <row r="10">
      <c r="A10" s="4" t="inlineStr">
        <is>
          <t>Reductions resulting from a lapse of applicable statute of limitations</t>
        </is>
      </c>
      <c r="B10" s="6" t="n">
        <v>-7876</v>
      </c>
      <c r="C10" s="6" t="n">
        <v>-14240</v>
      </c>
      <c r="D10" s="6" t="n">
        <v>-244</v>
      </c>
    </row>
    <row r="11">
      <c r="A11" s="4" t="inlineStr">
        <is>
          <t>Other, including the impact of foreign currency translation</t>
        </is>
      </c>
      <c r="B11" s="6" t="n">
        <v>-679</v>
      </c>
      <c r="C11" s="6" t="n">
        <v>230</v>
      </c>
      <c r="D11" s="6" t="n">
        <v>-616</v>
      </c>
    </row>
    <row r="12">
      <c r="A12" s="4" t="inlineStr">
        <is>
          <t>Ending Balance</t>
        </is>
      </c>
      <c r="B12" s="5" t="n">
        <v>31436</v>
      </c>
      <c r="C12" s="5" t="n">
        <v>32126</v>
      </c>
      <c r="D12" s="5" t="n">
        <v>382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Balance beginning of period</t>
        </is>
      </c>
      <c r="B4" s="5" t="n">
        <v>2060893</v>
      </c>
      <c r="C4" s="5" t="n">
        <v>1983588</v>
      </c>
      <c r="D4" s="4" t="inlineStr">
        <is>
          <t xml:space="preserve"> </t>
        </is>
      </c>
    </row>
    <row r="5">
      <c r="A5" s="4" t="inlineStr">
        <is>
          <t>Goodwill attributable to acquisition</t>
        </is>
      </c>
      <c r="B5" s="6" t="n">
        <v>320375</v>
      </c>
      <c r="C5" s="6" t="n">
        <v>43683</v>
      </c>
      <c r="D5" s="4" t="inlineStr">
        <is>
          <t xml:space="preserve"> </t>
        </is>
      </c>
    </row>
    <row r="6">
      <c r="A6" s="4" t="inlineStr">
        <is>
          <t>Goodwill impairment</t>
        </is>
      </c>
      <c r="B6" s="6" t="n">
        <v>-645000</v>
      </c>
      <c r="C6" s="6" t="n">
        <v>0</v>
      </c>
      <c r="D6" s="5" t="n">
        <v>0</v>
      </c>
    </row>
    <row r="7">
      <c r="A7" s="4" t="inlineStr">
        <is>
          <t>Goodwill, Foreign Currency Translation Gain (Loss)</t>
        </is>
      </c>
      <c r="B7" s="6" t="n">
        <v>-43559</v>
      </c>
      <c r="C7" s="6" t="n">
        <v>33622</v>
      </c>
      <c r="D7" s="4" t="inlineStr">
        <is>
          <t xml:space="preserve"> </t>
        </is>
      </c>
    </row>
    <row r="8">
      <c r="A8" s="4" t="inlineStr">
        <is>
          <t>Balance end of period</t>
        </is>
      </c>
      <c r="B8" s="6" t="n">
        <v>1692709</v>
      </c>
      <c r="C8" s="6" t="n">
        <v>2060893</v>
      </c>
      <c r="D8" s="6" t="n">
        <v>1983588</v>
      </c>
    </row>
    <row r="9">
      <c r="A9" s="4" t="inlineStr">
        <is>
          <t>Prevention and Recovery</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alance beginning of period</t>
        </is>
      </c>
      <c r="B11" s="6" t="n">
        <v>1101495</v>
      </c>
      <c r="C11" s="6" t="n">
        <v>1077636</v>
      </c>
      <c r="D11" s="4" t="inlineStr">
        <is>
          <t xml:space="preserve"> </t>
        </is>
      </c>
    </row>
    <row r="12">
      <c r="A12" s="4" t="inlineStr">
        <is>
          <t>Goodwill attributable to acquisition</t>
        </is>
      </c>
      <c r="B12" s="6" t="n">
        <v>0</v>
      </c>
      <c r="C12" s="6" t="n">
        <v>0</v>
      </c>
      <c r="D12" s="4" t="inlineStr">
        <is>
          <t xml:space="preserve"> </t>
        </is>
      </c>
    </row>
    <row r="13">
      <c r="A13" s="4" t="inlineStr">
        <is>
          <t>Goodwill impairment</t>
        </is>
      </c>
      <c r="B13" s="6" t="n">
        <v>-315000</v>
      </c>
      <c r="C13" s="4" t="inlineStr">
        <is>
          <t xml:space="preserve"> </t>
        </is>
      </c>
      <c r="D13" s="4" t="inlineStr">
        <is>
          <t xml:space="preserve"> </t>
        </is>
      </c>
    </row>
    <row r="14">
      <c r="A14" s="4" t="inlineStr">
        <is>
          <t>Goodwill, Foreign Currency Translation Gain (Loss)</t>
        </is>
      </c>
      <c r="B14" s="6" t="n">
        <v>-18633</v>
      </c>
      <c r="C14" s="6" t="n">
        <v>23859</v>
      </c>
      <c r="D14" s="4" t="inlineStr">
        <is>
          <t xml:space="preserve"> </t>
        </is>
      </c>
    </row>
    <row r="15">
      <c r="A15" s="4" t="inlineStr">
        <is>
          <t>Balance end of period</t>
        </is>
      </c>
      <c r="B15" s="6" t="n">
        <v>767862</v>
      </c>
      <c r="C15" s="6" t="n">
        <v>1101495</v>
      </c>
      <c r="D15" s="6" t="n">
        <v>1077636</v>
      </c>
    </row>
    <row r="16">
      <c r="A16" s="4" t="inlineStr">
        <is>
          <t>Reconstructive</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alance beginning of period</t>
        </is>
      </c>
      <c r="B18" s="6" t="n">
        <v>959398</v>
      </c>
      <c r="C18" s="6" t="n">
        <v>905952</v>
      </c>
      <c r="D18" s="4" t="inlineStr">
        <is>
          <t xml:space="preserve"> </t>
        </is>
      </c>
    </row>
    <row r="19">
      <c r="A19" s="4" t="inlineStr">
        <is>
          <t>Goodwill attributable to acquisition</t>
        </is>
      </c>
      <c r="B19" s="6" t="n">
        <v>320375</v>
      </c>
      <c r="C19" s="6" t="n">
        <v>43683</v>
      </c>
      <c r="D19" s="4" t="inlineStr">
        <is>
          <t xml:space="preserve"> </t>
        </is>
      </c>
    </row>
    <row r="20">
      <c r="A20" s="4" t="inlineStr">
        <is>
          <t>Goodwill impairment</t>
        </is>
      </c>
      <c r="B20" s="6" t="n">
        <v>-330000</v>
      </c>
      <c r="C20" s="4" t="inlineStr">
        <is>
          <t xml:space="preserve"> </t>
        </is>
      </c>
      <c r="D20" s="4" t="inlineStr">
        <is>
          <t xml:space="preserve"> </t>
        </is>
      </c>
    </row>
    <row r="21">
      <c r="A21" s="4" t="inlineStr">
        <is>
          <t>Goodwill, Foreign Currency Translation Gain (Loss)</t>
        </is>
      </c>
      <c r="B21" s="6" t="n">
        <v>-24926</v>
      </c>
      <c r="C21" s="6" t="n">
        <v>9763</v>
      </c>
      <c r="D21" s="4" t="inlineStr">
        <is>
          <t xml:space="preserve"> </t>
        </is>
      </c>
    </row>
    <row r="22">
      <c r="A22" s="4" t="inlineStr">
        <is>
          <t>Balance end of period</t>
        </is>
      </c>
      <c r="B22" s="5" t="n">
        <v>924847</v>
      </c>
      <c r="C22" s="5" t="n">
        <v>959398</v>
      </c>
      <c r="D22" s="5" t="n">
        <v>9059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4</t>
        </is>
      </c>
      <c r="C1" s="2" t="inlineStr">
        <is>
          <t>Dec. 31, 2023</t>
        </is>
      </c>
    </row>
    <row r="2">
      <c r="A2" s="3" t="inlineStr">
        <is>
          <t>Intangible Assets Schedule [Line Items]</t>
        </is>
      </c>
      <c r="B2" s="4" t="inlineStr">
        <is>
          <t xml:space="preserve"> </t>
        </is>
      </c>
      <c r="C2" s="4" t="inlineStr">
        <is>
          <t xml:space="preserve"> </t>
        </is>
      </c>
    </row>
    <row r="3">
      <c r="A3" s="4" t="inlineStr">
        <is>
          <t>Accumulated Amortization</t>
        </is>
      </c>
      <c r="B3" s="5" t="n">
        <v>-773713</v>
      </c>
      <c r="C3" s="5" t="n">
        <v>-612773</v>
      </c>
    </row>
    <row r="4">
      <c r="A4" s="4" t="inlineStr">
        <is>
          <t>Intangible Assets, Gross (Excluding Goodwill), Total</t>
        </is>
      </c>
      <c r="B4" s="6" t="n">
        <v>2091142</v>
      </c>
      <c r="C4" s="6" t="n">
        <v>1740136</v>
      </c>
    </row>
    <row r="5">
      <c r="A5" s="4" t="inlineStr">
        <is>
          <t>Customer Relationships</t>
        </is>
      </c>
      <c r="B5" s="4" t="inlineStr">
        <is>
          <t xml:space="preserve"> </t>
        </is>
      </c>
      <c r="C5" s="4" t="inlineStr">
        <is>
          <t xml:space="preserve"> </t>
        </is>
      </c>
    </row>
    <row r="6">
      <c r="A6" s="3" t="inlineStr">
        <is>
          <t>Intangible Assets Schedule [Line Items]</t>
        </is>
      </c>
      <c r="B6" s="4" t="inlineStr">
        <is>
          <t xml:space="preserve"> </t>
        </is>
      </c>
      <c r="C6" s="4" t="inlineStr">
        <is>
          <t xml:space="preserve"> </t>
        </is>
      </c>
    </row>
    <row r="7">
      <c r="A7" s="4" t="inlineStr">
        <is>
          <t>Gross Carrying Amount</t>
        </is>
      </c>
      <c r="B7" s="6" t="n">
        <v>681594</v>
      </c>
      <c r="C7" s="6" t="n">
        <v>548234</v>
      </c>
    </row>
    <row r="8">
      <c r="A8" s="4" t="inlineStr">
        <is>
          <t>Accumulated Amortization</t>
        </is>
      </c>
      <c r="B8" s="6" t="n">
        <v>-343441</v>
      </c>
      <c r="C8" s="6" t="n">
        <v>-279757</v>
      </c>
    </row>
    <row r="9">
      <c r="A9" s="4" t="inlineStr">
        <is>
          <t>Acquired technology</t>
        </is>
      </c>
      <c r="B9" s="4" t="inlineStr">
        <is>
          <t xml:space="preserve"> </t>
        </is>
      </c>
      <c r="C9" s="4" t="inlineStr">
        <is>
          <t xml:space="preserve"> </t>
        </is>
      </c>
    </row>
    <row r="10">
      <c r="A10" s="3" t="inlineStr">
        <is>
          <t>Intangible Assets Schedule [Line Items]</t>
        </is>
      </c>
      <c r="B10" s="4" t="inlineStr">
        <is>
          <t xml:space="preserve"> </t>
        </is>
      </c>
      <c r="C10" s="4" t="inlineStr">
        <is>
          <t xml:space="preserve"> </t>
        </is>
      </c>
    </row>
    <row r="11">
      <c r="A11" s="4" t="inlineStr">
        <is>
          <t>Gross Carrying Amount</t>
        </is>
      </c>
      <c r="B11" s="6" t="n">
        <v>776567</v>
      </c>
      <c r="C11" s="6" t="n">
        <v>632801</v>
      </c>
    </row>
    <row r="12">
      <c r="A12" s="4" t="inlineStr">
        <is>
          <t>Accumulated Amortization</t>
        </is>
      </c>
      <c r="B12" s="6" t="n">
        <v>-246292</v>
      </c>
      <c r="C12" s="6" t="n">
        <v>-184216</v>
      </c>
    </row>
    <row r="13">
      <c r="A13" s="4" t="inlineStr">
        <is>
          <t>Acquired trade names</t>
        </is>
      </c>
      <c r="B13" s="4" t="inlineStr">
        <is>
          <t xml:space="preserve"> </t>
        </is>
      </c>
      <c r="C13" s="4" t="inlineStr">
        <is>
          <t xml:space="preserve"> </t>
        </is>
      </c>
    </row>
    <row r="14">
      <c r="A14" s="3" t="inlineStr">
        <is>
          <t>Intangible Assets Schedule [Line Items]</t>
        </is>
      </c>
      <c r="B14" s="4" t="inlineStr">
        <is>
          <t xml:space="preserve"> </t>
        </is>
      </c>
      <c r="C14" s="4" t="inlineStr">
        <is>
          <t xml:space="preserve"> </t>
        </is>
      </c>
    </row>
    <row r="15">
      <c r="A15" s="4" t="inlineStr">
        <is>
          <t>Gross Carrying Amount</t>
        </is>
      </c>
      <c r="B15" s="6" t="n">
        <v>498013</v>
      </c>
      <c r="C15" s="6" t="n">
        <v>458917</v>
      </c>
    </row>
    <row r="16">
      <c r="A16" s="4" t="inlineStr">
        <is>
          <t>Accumulated Amortization</t>
        </is>
      </c>
      <c r="B16" s="6" t="n">
        <v>-121687</v>
      </c>
      <c r="C16" s="6" t="n">
        <v>-100061</v>
      </c>
    </row>
    <row r="17">
      <c r="A17" s="4" t="inlineStr">
        <is>
          <t>Software</t>
        </is>
      </c>
      <c r="B17" s="4" t="inlineStr">
        <is>
          <t xml:space="preserve"> </t>
        </is>
      </c>
      <c r="C17" s="4" t="inlineStr">
        <is>
          <t xml:space="preserve"> </t>
        </is>
      </c>
    </row>
    <row r="18">
      <c r="A18" s="3" t="inlineStr">
        <is>
          <t>Intangible Assets Schedule [Line Items]</t>
        </is>
      </c>
      <c r="B18" s="4" t="inlineStr">
        <is>
          <t xml:space="preserve"> </t>
        </is>
      </c>
      <c r="C18" s="4" t="inlineStr">
        <is>
          <t xml:space="preserve"> </t>
        </is>
      </c>
    </row>
    <row r="19">
      <c r="A19" s="4" t="inlineStr">
        <is>
          <t>Gross Carrying Amount</t>
        </is>
      </c>
      <c r="B19" s="6" t="n">
        <v>102887</v>
      </c>
      <c r="C19" s="6" t="n">
        <v>83849</v>
      </c>
    </row>
    <row r="20">
      <c r="A20" s="4" t="inlineStr">
        <is>
          <t>Accumulated Amortization</t>
        </is>
      </c>
      <c r="B20" s="6" t="n">
        <v>-49352</v>
      </c>
      <c r="C20" s="6" t="n">
        <v>-42910</v>
      </c>
    </row>
    <row r="21">
      <c r="A21" s="4" t="inlineStr">
        <is>
          <t>Other intangible assets</t>
        </is>
      </c>
      <c r="B21" s="4" t="inlineStr">
        <is>
          <t xml:space="preserve"> </t>
        </is>
      </c>
      <c r="C21" s="4" t="inlineStr">
        <is>
          <t xml:space="preserve"> </t>
        </is>
      </c>
    </row>
    <row r="22">
      <c r="A22" s="3" t="inlineStr">
        <is>
          <t>Intangible Assets Schedule [Line Items]</t>
        </is>
      </c>
      <c r="B22" s="4" t="inlineStr">
        <is>
          <t xml:space="preserve"> </t>
        </is>
      </c>
      <c r="C22" s="4" t="inlineStr">
        <is>
          <t xml:space="preserve"> </t>
        </is>
      </c>
    </row>
    <row r="23">
      <c r="A23" s="4" t="inlineStr">
        <is>
          <t>Gross Carrying Amount</t>
        </is>
      </c>
      <c r="B23" s="6" t="n">
        <v>32081</v>
      </c>
      <c r="C23" s="6" t="n">
        <v>16335</v>
      </c>
    </row>
    <row r="24">
      <c r="A24" s="4" t="inlineStr">
        <is>
          <t>Accumulated Amortization</t>
        </is>
      </c>
      <c r="B24" s="5" t="n">
        <v>-12941</v>
      </c>
      <c r="C24" s="5" t="n">
        <v>-58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72200</v>
      </c>
      <c r="C4" s="5" t="n">
        <v>140200</v>
      </c>
      <c r="D4" s="5" t="n">
        <v>133700</v>
      </c>
    </row>
    <row r="5">
      <c r="A5" s="4" t="inlineStr">
        <is>
          <t>Goodwill impairment</t>
        </is>
      </c>
      <c r="B5" s="5" t="n">
        <v>645000</v>
      </c>
      <c r="C5" s="5" t="n">
        <v>0</v>
      </c>
      <c r="D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68804</v>
      </c>
    </row>
    <row r="4">
      <c r="A4" s="4" t="inlineStr">
        <is>
          <t>2026</t>
        </is>
      </c>
      <c r="B4" s="6" t="n">
        <v>163714</v>
      </c>
    </row>
    <row r="5">
      <c r="A5" s="4" t="inlineStr">
        <is>
          <t>2027</t>
        </is>
      </c>
      <c r="B5" s="6" t="n">
        <v>155635</v>
      </c>
    </row>
    <row r="6">
      <c r="A6" s="4" t="inlineStr">
        <is>
          <t>2028</t>
        </is>
      </c>
      <c r="B6" s="6" t="n">
        <v>120788</v>
      </c>
    </row>
    <row r="7">
      <c r="A7" s="4" t="inlineStr">
        <is>
          <t>2029</t>
        </is>
      </c>
      <c r="B7" s="5" t="n">
        <v>1130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24024</v>
      </c>
      <c r="C3" s="5" t="n">
        <v>513248</v>
      </c>
    </row>
    <row r="4">
      <c r="A4" s="4" t="inlineStr">
        <is>
          <t>Accumulated depreciation</t>
        </is>
      </c>
      <c r="B4" s="6" t="n">
        <v>-319524</v>
      </c>
      <c r="C4" s="6" t="n">
        <v>-242450</v>
      </c>
    </row>
    <row r="5">
      <c r="A5" s="4" t="inlineStr">
        <is>
          <t>Property, plant, and equipment total</t>
        </is>
      </c>
      <c r="B5" s="6" t="n">
        <v>404500</v>
      </c>
      <c r="C5" s="6" t="n">
        <v>27079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69</v>
      </c>
      <c r="C8" s="6" t="n">
        <v>645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7142</v>
      </c>
      <c r="C11" s="6" t="n">
        <v>41195</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fe</t>
        </is>
      </c>
      <c r="B14" s="4" t="inlineStr">
        <is>
          <t>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fe</t>
        </is>
      </c>
      <c r="B17" s="4" t="inlineStr">
        <is>
          <t>4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50213</v>
      </c>
      <c r="C20" s="5" t="n">
        <v>465599</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3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15 years</t>
        </is>
      </c>
      <c r="C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4" t="inlineStr">
        <is>
          <t>Property, Plant and Equipment</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t>
        </is>
      </c>
      <c r="B5" s="15" t="n">
        <v>112.7</v>
      </c>
      <c r="C5" s="15" t="n">
        <v>76.90000000000001</v>
      </c>
      <c r="D5" s="15" t="n">
        <v>6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aw Materials, Gross</t>
        </is>
      </c>
      <c r="B3" s="5" t="n">
        <v>99636</v>
      </c>
      <c r="C3" s="5" t="n">
        <v>88129</v>
      </c>
    </row>
    <row r="4">
      <c r="A4" s="4" t="inlineStr">
        <is>
          <t>Inventory, Work in Process, Gross</t>
        </is>
      </c>
      <c r="B4" s="6" t="n">
        <v>49996</v>
      </c>
      <c r="C4" s="6" t="n">
        <v>39310</v>
      </c>
    </row>
    <row r="5">
      <c r="A5" s="4" t="inlineStr">
        <is>
          <t>Inventory, Finished Goods, Gross</t>
        </is>
      </c>
      <c r="B5" s="6" t="n">
        <v>483582</v>
      </c>
      <c r="C5" s="6" t="n">
        <v>406931</v>
      </c>
    </row>
    <row r="6">
      <c r="A6" s="4" t="inlineStr">
        <is>
          <t>Inventory, gross</t>
        </is>
      </c>
      <c r="B6" s="6" t="n">
        <v>633214</v>
      </c>
      <c r="C6" s="6" t="n">
        <v>534370</v>
      </c>
    </row>
    <row r="7">
      <c r="A7" s="4" t="inlineStr">
        <is>
          <t>Inventory Valuation Reserves</t>
        </is>
      </c>
      <c r="B7" s="6" t="n">
        <v>-86094</v>
      </c>
      <c r="C7" s="6" t="n">
        <v>-65538</v>
      </c>
    </row>
    <row r="8">
      <c r="A8" s="4" t="inlineStr">
        <is>
          <t>Inventory, Net, Total</t>
        </is>
      </c>
      <c r="B8" s="5" t="n">
        <v>547120</v>
      </c>
      <c r="C8" s="5" t="n">
        <v>4688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18" customWidth="1" min="5" max="5"/>
    <col width="37" customWidth="1" min="6" max="6"/>
    <col width="24"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eginning balance (in shares) at Dec. 31, 2021</t>
        </is>
      </c>
      <c r="B2" s="4" t="inlineStr">
        <is>
          <t xml:space="preserve"> </t>
        </is>
      </c>
      <c r="C2" s="6" t="n">
        <v>5208307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4661433</v>
      </c>
      <c r="C3" s="5" t="n">
        <v>52</v>
      </c>
      <c r="D3" s="5" t="n">
        <v>4544315</v>
      </c>
      <c r="E3" s="5" t="n">
        <v>589024</v>
      </c>
      <c r="F3" s="5" t="n">
        <v>-516013</v>
      </c>
      <c r="G3" s="5" t="n">
        <v>44055</v>
      </c>
    </row>
    <row r="4">
      <c r="A4" s="4" t="inlineStr">
        <is>
          <t>Net Income (Loss), Including Portion Attributable to Noncontrolling Interest</t>
        </is>
      </c>
      <c r="B4" s="6" t="n">
        <v>-11759</v>
      </c>
      <c r="C4" s="4" t="inlineStr">
        <is>
          <t xml:space="preserve"> </t>
        </is>
      </c>
      <c r="D4" s="4" t="inlineStr">
        <is>
          <t xml:space="preserve"> </t>
        </is>
      </c>
      <c r="E4" s="6" t="n">
        <v>-13292</v>
      </c>
      <c r="F4" s="4" t="inlineStr">
        <is>
          <t xml:space="preserve"> </t>
        </is>
      </c>
      <c r="G4" s="6" t="n">
        <v>1533</v>
      </c>
    </row>
    <row r="5">
      <c r="A5" s="4" t="inlineStr">
        <is>
          <t>Distributions to noncontrolling owners</t>
        </is>
      </c>
      <c r="B5" s="6" t="n">
        <v>-1591</v>
      </c>
      <c r="C5" s="4" t="inlineStr">
        <is>
          <t xml:space="preserve"> </t>
        </is>
      </c>
      <c r="D5" s="4" t="inlineStr">
        <is>
          <t xml:space="preserve"> </t>
        </is>
      </c>
      <c r="E5" s="4" t="inlineStr">
        <is>
          <t xml:space="preserve"> </t>
        </is>
      </c>
      <c r="F5" s="4" t="inlineStr">
        <is>
          <t xml:space="preserve"> </t>
        </is>
      </c>
      <c r="G5" s="6" t="n">
        <v>-1591</v>
      </c>
    </row>
    <row r="6">
      <c r="A6" s="4" t="inlineStr">
        <is>
          <t>Net Other comprehensive income (loss)</t>
        </is>
      </c>
      <c r="B6" s="6" t="n">
        <v>-39514</v>
      </c>
      <c r="C6" s="4" t="inlineStr">
        <is>
          <t xml:space="preserve"> </t>
        </is>
      </c>
      <c r="D6" s="4" t="inlineStr">
        <is>
          <t xml:space="preserve"> </t>
        </is>
      </c>
      <c r="E6" s="4" t="inlineStr">
        <is>
          <t xml:space="preserve"> </t>
        </is>
      </c>
      <c r="F6" s="6" t="n">
        <v>-37398</v>
      </c>
      <c r="G6" s="6" t="n">
        <v>-2116</v>
      </c>
    </row>
    <row r="7">
      <c r="A7" s="4" t="inlineStr">
        <is>
          <t>Distribution of ESAB Corporation</t>
        </is>
      </c>
      <c r="B7" s="6" t="n">
        <v>-1203324</v>
      </c>
      <c r="C7" s="4" t="inlineStr">
        <is>
          <t xml:space="preserve"> </t>
        </is>
      </c>
      <c r="D7" s="6" t="n">
        <v>-1662795</v>
      </c>
      <c r="E7" s="4" t="inlineStr">
        <is>
          <t xml:space="preserve"> </t>
        </is>
      </c>
      <c r="F7" s="4" t="inlineStr">
        <is>
          <t xml:space="preserve"> </t>
        </is>
      </c>
      <c r="G7" s="4" t="inlineStr">
        <is>
          <t xml:space="preserve"> </t>
        </is>
      </c>
    </row>
    <row r="8">
      <c r="A8" s="4" t="inlineStr">
        <is>
          <t>Conversion of tangible equity units into common stock (in shares)</t>
        </is>
      </c>
      <c r="B8" s="4" t="inlineStr">
        <is>
          <t xml:space="preserve"> </t>
        </is>
      </c>
      <c r="C8" s="6" t="n">
        <v>1691845</v>
      </c>
      <c r="D8" s="4" t="inlineStr">
        <is>
          <t xml:space="preserve"> </t>
        </is>
      </c>
      <c r="E8" s="4" t="inlineStr">
        <is>
          <t xml:space="preserve"> </t>
        </is>
      </c>
      <c r="F8" s="4" t="inlineStr">
        <is>
          <t xml:space="preserve"> </t>
        </is>
      </c>
      <c r="G8" s="4" t="inlineStr">
        <is>
          <t xml:space="preserve"> </t>
        </is>
      </c>
    </row>
    <row r="9">
      <c r="A9" s="4" t="inlineStr">
        <is>
          <t>Conversion of tangible equity units into common stock</t>
        </is>
      </c>
      <c r="B9" s="6" t="n">
        <v>0</v>
      </c>
      <c r="C9" s="5" t="n">
        <v>2</v>
      </c>
      <c r="D9" s="6" t="n">
        <v>-2</v>
      </c>
      <c r="E9" s="4" t="inlineStr">
        <is>
          <t xml:space="preserve"> </t>
        </is>
      </c>
      <c r="F9" s="4" t="inlineStr">
        <is>
          <t xml:space="preserve"> </t>
        </is>
      </c>
      <c r="G9" s="4" t="inlineStr">
        <is>
          <t xml:space="preserve"> </t>
        </is>
      </c>
    </row>
    <row r="10">
      <c r="A10" s="4" t="inlineStr">
        <is>
          <t>Acquisition</t>
        </is>
      </c>
      <c r="B10" s="6" t="n">
        <v>34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based award activity (in shares)</t>
        </is>
      </c>
      <c r="B11" s="4" t="inlineStr">
        <is>
          <t xml:space="preserve"> </t>
        </is>
      </c>
      <c r="C11" s="6" t="n">
        <v>453696</v>
      </c>
      <c r="D11" s="4" t="inlineStr">
        <is>
          <t xml:space="preserve"> </t>
        </is>
      </c>
      <c r="E11" s="4" t="inlineStr">
        <is>
          <t xml:space="preserve"> </t>
        </is>
      </c>
      <c r="F11" s="4" t="inlineStr">
        <is>
          <t xml:space="preserve"> </t>
        </is>
      </c>
      <c r="G11" s="4" t="inlineStr">
        <is>
          <t xml:space="preserve"> </t>
        </is>
      </c>
    </row>
    <row r="12">
      <c r="A12" s="4" t="inlineStr">
        <is>
          <t>Common stock-based award activity</t>
        </is>
      </c>
      <c r="B12" s="6" t="n">
        <v>44211</v>
      </c>
      <c r="C12" s="5" t="n">
        <v>0</v>
      </c>
      <c r="D12" s="6" t="n">
        <v>44211</v>
      </c>
      <c r="E12" s="4" t="inlineStr">
        <is>
          <t xml:space="preserve"> </t>
        </is>
      </c>
      <c r="F12" s="4" t="inlineStr">
        <is>
          <t xml:space="preserve"> </t>
        </is>
      </c>
      <c r="G12" s="4" t="inlineStr">
        <is>
          <t xml:space="preserve"> </t>
        </is>
      </c>
    </row>
    <row r="13">
      <c r="A13" s="4" t="inlineStr">
        <is>
          <t>Distribution of ESAB Corporation</t>
        </is>
      </c>
      <c r="B13" s="4" t="inlineStr">
        <is>
          <t xml:space="preserve"> </t>
        </is>
      </c>
      <c r="C13" s="4" t="inlineStr">
        <is>
          <t xml:space="preserve"> </t>
        </is>
      </c>
      <c r="D13" s="4" t="inlineStr">
        <is>
          <t xml:space="preserve"> </t>
        </is>
      </c>
      <c r="E13" s="4" t="inlineStr">
        <is>
          <t xml:space="preserve"> </t>
        </is>
      </c>
      <c r="F13" s="6" t="n">
        <v>499981</v>
      </c>
      <c r="G13" s="6" t="n">
        <v>-40510</v>
      </c>
    </row>
    <row r="14">
      <c r="A14" s="4" t="inlineStr">
        <is>
          <t>Noncontrolling Interest, Increase from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6" t="n">
        <v>345</v>
      </c>
    </row>
    <row r="15">
      <c r="A15" s="4" t="inlineStr">
        <is>
          <t>Ending balance (in shares) at Dec. 31, 2022</t>
        </is>
      </c>
      <c r="B15" s="4" t="inlineStr">
        <is>
          <t xml:space="preserve"> </t>
        </is>
      </c>
      <c r="C15" s="6" t="n">
        <v>54228619</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3449801</v>
      </c>
      <c r="C16" s="5" t="n">
        <v>54</v>
      </c>
      <c r="D16" s="6" t="n">
        <v>2925729</v>
      </c>
      <c r="E16" s="6" t="n">
        <v>575732</v>
      </c>
      <c r="F16" s="6" t="n">
        <v>-53430</v>
      </c>
      <c r="G16" s="6" t="n">
        <v>1716</v>
      </c>
    </row>
    <row r="17">
      <c r="A17" s="4" t="inlineStr">
        <is>
          <t>Other comprehensive income, tax expense (benefit)</t>
        </is>
      </c>
      <c r="B17" s="6" t="n">
        <v>55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 Including Portion Attributable to Noncontrolling Interest</t>
        </is>
      </c>
      <c r="B18" s="6" t="n">
        <v>-32731</v>
      </c>
      <c r="C18" s="4" t="inlineStr">
        <is>
          <t xml:space="preserve"> </t>
        </is>
      </c>
      <c r="D18" s="4" t="inlineStr">
        <is>
          <t xml:space="preserve"> </t>
        </is>
      </c>
      <c r="E18" s="6" t="n">
        <v>-33261</v>
      </c>
      <c r="F18" s="4" t="inlineStr">
        <is>
          <t xml:space="preserve"> </t>
        </is>
      </c>
      <c r="G18" s="6" t="n">
        <v>530</v>
      </c>
    </row>
    <row r="19">
      <c r="A19" s="4" t="inlineStr">
        <is>
          <t>Net Other comprehensive income (loss)</t>
        </is>
      </c>
      <c r="B19" s="6" t="n">
        <v>28612</v>
      </c>
      <c r="C19" s="4" t="inlineStr">
        <is>
          <t xml:space="preserve"> </t>
        </is>
      </c>
      <c r="D19" s="4" t="inlineStr">
        <is>
          <t xml:space="preserve"> </t>
        </is>
      </c>
      <c r="E19" s="4" t="inlineStr">
        <is>
          <t xml:space="preserve"> </t>
        </is>
      </c>
      <c r="F19" s="6" t="n">
        <v>28549</v>
      </c>
      <c r="G19" s="6" t="n">
        <v>63</v>
      </c>
    </row>
    <row r="20">
      <c r="A20" s="4" t="inlineStr">
        <is>
          <t>Conversion of tangible equity units into common stock</t>
        </is>
      </c>
      <c r="B20" s="6" t="n">
        <v>-61962</v>
      </c>
      <c r="C20" s="4" t="inlineStr">
        <is>
          <t xml:space="preserve"> </t>
        </is>
      </c>
      <c r="D20" s="6" t="n">
        <v>-61962</v>
      </c>
      <c r="E20" s="4" t="inlineStr">
        <is>
          <t xml:space="preserve"> </t>
        </is>
      </c>
      <c r="F20" s="4" t="inlineStr">
        <is>
          <t xml:space="preserve"> </t>
        </is>
      </c>
      <c r="G20" s="4" t="inlineStr">
        <is>
          <t xml:space="preserve"> </t>
        </is>
      </c>
    </row>
    <row r="21">
      <c r="A21" s="4" t="inlineStr">
        <is>
          <t>Acquisition</t>
        </is>
      </c>
      <c r="B21" s="6"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based award activity (in shares)</t>
        </is>
      </c>
      <c r="B22" s="4" t="inlineStr">
        <is>
          <t xml:space="preserve"> </t>
        </is>
      </c>
      <c r="C22" s="6" t="n">
        <v>368523</v>
      </c>
      <c r="D22" s="4" t="inlineStr">
        <is>
          <t xml:space="preserve"> </t>
        </is>
      </c>
      <c r="E22" s="4" t="inlineStr">
        <is>
          <t xml:space="preserve"> </t>
        </is>
      </c>
      <c r="F22" s="4" t="inlineStr">
        <is>
          <t xml:space="preserve"> </t>
        </is>
      </c>
      <c r="G22" s="4" t="inlineStr">
        <is>
          <t xml:space="preserve"> </t>
        </is>
      </c>
    </row>
    <row r="23">
      <c r="A23" s="4" t="inlineStr">
        <is>
          <t>Common stock-based award activity</t>
        </is>
      </c>
      <c r="B23" s="6" t="n">
        <v>35841</v>
      </c>
      <c r="C23" s="4" t="inlineStr">
        <is>
          <t xml:space="preserve"> </t>
        </is>
      </c>
      <c r="D23" s="6" t="n">
        <v>35840</v>
      </c>
      <c r="E23" s="4" t="inlineStr">
        <is>
          <t xml:space="preserve"> </t>
        </is>
      </c>
      <c r="F23" s="4" t="inlineStr">
        <is>
          <t xml:space="preserve"> </t>
        </is>
      </c>
      <c r="G23" s="4" t="inlineStr">
        <is>
          <t xml:space="preserve"> </t>
        </is>
      </c>
    </row>
    <row r="24">
      <c r="A24" s="4" t="inlineStr">
        <is>
          <t>Distribution of ESAB Corporation</t>
        </is>
      </c>
      <c r="B24" s="6" t="n">
        <v>1140</v>
      </c>
      <c r="C24" s="4" t="inlineStr">
        <is>
          <t xml:space="preserve"> </t>
        </is>
      </c>
      <c r="D24" s="6" t="n">
        <v>1140</v>
      </c>
      <c r="E24" s="4" t="inlineStr">
        <is>
          <t xml:space="preserve"> </t>
        </is>
      </c>
      <c r="F24" s="4" t="inlineStr">
        <is>
          <t xml:space="preserve"> </t>
        </is>
      </c>
      <c r="G24" s="4" t="inlineStr">
        <is>
          <t xml:space="preserve"> </t>
        </is>
      </c>
    </row>
    <row r="25">
      <c r="A25" s="4" t="inlineStr">
        <is>
          <t>Ending balance (in shares) at Dec. 31, 2023</t>
        </is>
      </c>
      <c r="B25" s="4" t="inlineStr">
        <is>
          <t xml:space="preserve"> </t>
        </is>
      </c>
      <c r="C25" s="6" t="n">
        <v>54597142</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6" t="n">
        <v>3420701</v>
      </c>
      <c r="C26" s="5" t="n">
        <v>55</v>
      </c>
      <c r="D26" s="6" t="n">
        <v>2900747</v>
      </c>
      <c r="E26" s="6" t="n">
        <v>542471</v>
      </c>
      <c r="F26" s="6" t="n">
        <v>-24881</v>
      </c>
      <c r="G26" s="6" t="n">
        <v>2309</v>
      </c>
    </row>
    <row r="27">
      <c r="A27" s="4" t="inlineStr">
        <is>
          <t>Other comprehensive income, tax expense (benefit)</t>
        </is>
      </c>
      <c r="B27" s="6" t="n">
        <v>-1047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Including Portion Attributable to Noncontrolling Interest</t>
        </is>
      </c>
      <c r="B28" s="6" t="n">
        <v>-824815</v>
      </c>
      <c r="C28" s="4" t="inlineStr">
        <is>
          <t xml:space="preserve"> </t>
        </is>
      </c>
      <c r="D28" s="4" t="inlineStr">
        <is>
          <t xml:space="preserve"> </t>
        </is>
      </c>
      <c r="E28" s="6" t="n">
        <v>-825494</v>
      </c>
      <c r="F28" s="4" t="inlineStr">
        <is>
          <t xml:space="preserve"> </t>
        </is>
      </c>
      <c r="G28" s="6" t="n">
        <v>679</v>
      </c>
    </row>
    <row r="29">
      <c r="A29" s="4" t="inlineStr">
        <is>
          <t>Distributions to noncontrolling owners</t>
        </is>
      </c>
      <c r="B29" s="6" t="n">
        <v>-750</v>
      </c>
      <c r="C29" s="4" t="inlineStr">
        <is>
          <t xml:space="preserve"> </t>
        </is>
      </c>
      <c r="D29" s="4" t="inlineStr">
        <is>
          <t xml:space="preserve"> </t>
        </is>
      </c>
      <c r="E29" s="4" t="inlineStr">
        <is>
          <t xml:space="preserve"> </t>
        </is>
      </c>
      <c r="F29" s="4" t="inlineStr">
        <is>
          <t xml:space="preserve"> </t>
        </is>
      </c>
      <c r="G29" s="6" t="n">
        <v>-750</v>
      </c>
    </row>
    <row r="30">
      <c r="A30" s="4" t="inlineStr">
        <is>
          <t>Net Other comprehensive income (loss)</t>
        </is>
      </c>
      <c r="B30" s="6" t="n">
        <v>-103182</v>
      </c>
      <c r="C30" s="4" t="inlineStr">
        <is>
          <t xml:space="preserve"> </t>
        </is>
      </c>
      <c r="D30" s="4" t="inlineStr">
        <is>
          <t xml:space="preserve"> </t>
        </is>
      </c>
      <c r="E30" s="4" t="inlineStr">
        <is>
          <t xml:space="preserve"> </t>
        </is>
      </c>
      <c r="F30" s="6" t="n">
        <v>-103011</v>
      </c>
      <c r="G30" s="6" t="n">
        <v>-171</v>
      </c>
    </row>
    <row r="31">
      <c r="A31" s="4" t="inlineStr">
        <is>
          <t>Common stock issued for acquisition, net of issuance costs (in shares)</t>
        </is>
      </c>
      <c r="B31" s="4" t="inlineStr">
        <is>
          <t xml:space="preserve"> </t>
        </is>
      </c>
      <c r="C31" s="6" t="n">
        <v>971343</v>
      </c>
      <c r="D31" s="4" t="inlineStr">
        <is>
          <t xml:space="preserve"> </t>
        </is>
      </c>
      <c r="E31" s="4" t="inlineStr">
        <is>
          <t xml:space="preserve"> </t>
        </is>
      </c>
      <c r="F31" s="4" t="inlineStr">
        <is>
          <t xml:space="preserve"> </t>
        </is>
      </c>
      <c r="G31" s="4" t="inlineStr">
        <is>
          <t xml:space="preserve"> </t>
        </is>
      </c>
    </row>
    <row r="32">
      <c r="A32" s="4" t="inlineStr">
        <is>
          <t>Acquisition</t>
        </is>
      </c>
      <c r="B32" s="6" t="n">
        <v>45575</v>
      </c>
      <c r="C32" s="5" t="n">
        <v>1</v>
      </c>
      <c r="D32" s="6" t="n">
        <v>45574</v>
      </c>
      <c r="E32" s="4" t="inlineStr">
        <is>
          <t xml:space="preserve"> </t>
        </is>
      </c>
      <c r="F32" s="4" t="inlineStr">
        <is>
          <t xml:space="preserve"> </t>
        </is>
      </c>
      <c r="G32" s="4" t="inlineStr">
        <is>
          <t xml:space="preserve"> </t>
        </is>
      </c>
    </row>
    <row r="33">
      <c r="A33" s="4" t="inlineStr">
        <is>
          <t>Common stock-based award activity (in shares)</t>
        </is>
      </c>
      <c r="B33" s="4" t="inlineStr">
        <is>
          <t xml:space="preserve"> </t>
        </is>
      </c>
      <c r="C33" s="6" t="n">
        <v>308032</v>
      </c>
      <c r="D33" s="4" t="inlineStr">
        <is>
          <t xml:space="preserve"> </t>
        </is>
      </c>
      <c r="E33" s="4" t="inlineStr">
        <is>
          <t xml:space="preserve"> </t>
        </is>
      </c>
      <c r="F33" s="4" t="inlineStr">
        <is>
          <t xml:space="preserve"> </t>
        </is>
      </c>
      <c r="G33" s="4" t="inlineStr">
        <is>
          <t xml:space="preserve"> </t>
        </is>
      </c>
    </row>
    <row r="34">
      <c r="A34" s="4" t="inlineStr">
        <is>
          <t>Common stock-based award activity</t>
        </is>
      </c>
      <c r="B34" s="6" t="n">
        <v>31572</v>
      </c>
      <c r="C34" s="4" t="inlineStr">
        <is>
          <t xml:space="preserve"> </t>
        </is>
      </c>
      <c r="D34" s="6" t="n">
        <v>31572</v>
      </c>
      <c r="E34" s="4" t="inlineStr">
        <is>
          <t xml:space="preserve"> </t>
        </is>
      </c>
      <c r="F34" s="4" t="inlineStr">
        <is>
          <t xml:space="preserve"> </t>
        </is>
      </c>
      <c r="G34" s="4" t="inlineStr">
        <is>
          <t xml:space="preserve"> </t>
        </is>
      </c>
    </row>
    <row r="35">
      <c r="A35" s="4" t="inlineStr">
        <is>
          <t>Ending balance (in shares) at Dec. 31, 2024</t>
        </is>
      </c>
      <c r="B35" s="4" t="inlineStr">
        <is>
          <t xml:space="preserve"> </t>
        </is>
      </c>
      <c r="C35" s="6" t="n">
        <v>55876517</v>
      </c>
      <c r="D35" s="4" t="inlineStr">
        <is>
          <t xml:space="preserve"> </t>
        </is>
      </c>
      <c r="E35" s="4" t="inlineStr">
        <is>
          <t xml:space="preserve"> </t>
        </is>
      </c>
      <c r="F35" s="4" t="inlineStr">
        <is>
          <t xml:space="preserve"> </t>
        </is>
      </c>
      <c r="G35" s="4" t="inlineStr">
        <is>
          <t xml:space="preserve"> </t>
        </is>
      </c>
    </row>
    <row r="36">
      <c r="A36" s="4" t="inlineStr">
        <is>
          <t>Ending balance at Dec. 31, 2024</t>
        </is>
      </c>
      <c r="B36" s="6" t="n">
        <v>2564329</v>
      </c>
      <c r="C36" s="5" t="n">
        <v>56</v>
      </c>
      <c r="D36" s="6" t="n">
        <v>2973121</v>
      </c>
      <c r="E36" s="5" t="n">
        <v>-283023</v>
      </c>
      <c r="F36" s="5" t="n">
        <v>-127892</v>
      </c>
      <c r="G36" s="5" t="n">
        <v>2067</v>
      </c>
    </row>
    <row r="37">
      <c r="A37" s="4" t="inlineStr">
        <is>
          <t>Other comprehensive income, tax expense (benefit)</t>
        </is>
      </c>
      <c r="B37" s="5" t="n">
        <v>116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Decrease for Tax Withholding Obligation</t>
        </is>
      </c>
      <c r="B38" s="4" t="inlineStr">
        <is>
          <t xml:space="preserve"> </t>
        </is>
      </c>
      <c r="C38" s="4" t="inlineStr">
        <is>
          <t xml:space="preserve"> </t>
        </is>
      </c>
      <c r="D38" s="5" t="n">
        <v>-4772</v>
      </c>
      <c r="E38" s="4" t="inlineStr">
        <is>
          <t xml:space="preserve"> </t>
        </is>
      </c>
      <c r="F38" s="4" t="inlineStr">
        <is>
          <t xml:space="preserve"> </t>
        </is>
      </c>
      <c r="G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5000</v>
      </c>
      <c r="C4" s="5" t="n">
        <v>22400</v>
      </c>
      <c r="D4" s="5" t="n">
        <v>23000</v>
      </c>
    </row>
    <row r="5">
      <c r="A5" s="3" t="inlineStr">
        <is>
          <t>Future lease payments by year</t>
        </is>
      </c>
      <c r="B5" s="4" t="inlineStr">
        <is>
          <t xml:space="preserve"> </t>
        </is>
      </c>
      <c r="C5" s="4" t="inlineStr">
        <is>
          <t xml:space="preserve"> </t>
        </is>
      </c>
      <c r="D5" s="4" t="inlineStr">
        <is>
          <t xml:space="preserve"> </t>
        </is>
      </c>
    </row>
    <row r="6">
      <c r="A6" s="4" t="inlineStr">
        <is>
          <t>2025</t>
        </is>
      </c>
      <c r="B6" s="6" t="n">
        <v>21068</v>
      </c>
      <c r="C6" s="4" t="inlineStr">
        <is>
          <t xml:space="preserve"> </t>
        </is>
      </c>
      <c r="D6" s="4" t="inlineStr">
        <is>
          <t xml:space="preserve"> </t>
        </is>
      </c>
    </row>
    <row r="7">
      <c r="A7" s="4" t="inlineStr">
        <is>
          <t>2026</t>
        </is>
      </c>
      <c r="B7" s="6" t="n">
        <v>18284</v>
      </c>
      <c r="C7" s="4" t="inlineStr">
        <is>
          <t xml:space="preserve"> </t>
        </is>
      </c>
      <c r="D7" s="4" t="inlineStr">
        <is>
          <t xml:space="preserve"> </t>
        </is>
      </c>
    </row>
    <row r="8">
      <c r="A8" s="4" t="inlineStr">
        <is>
          <t>2027</t>
        </is>
      </c>
      <c r="B8" s="6" t="n">
        <v>10890</v>
      </c>
      <c r="C8" s="4" t="inlineStr">
        <is>
          <t xml:space="preserve"> </t>
        </is>
      </c>
      <c r="D8" s="4" t="inlineStr">
        <is>
          <t xml:space="preserve"> </t>
        </is>
      </c>
    </row>
    <row r="9">
      <c r="A9" s="4" t="inlineStr">
        <is>
          <t>2028</t>
        </is>
      </c>
      <c r="B9" s="6" t="n">
        <v>7798</v>
      </c>
      <c r="C9" s="4" t="inlineStr">
        <is>
          <t xml:space="preserve"> </t>
        </is>
      </c>
      <c r="D9" s="4" t="inlineStr">
        <is>
          <t xml:space="preserve"> </t>
        </is>
      </c>
    </row>
    <row r="10">
      <c r="A10" s="4" t="inlineStr">
        <is>
          <t>2029</t>
        </is>
      </c>
      <c r="B10" s="6" t="n">
        <v>5965</v>
      </c>
      <c r="C10" s="4" t="inlineStr">
        <is>
          <t xml:space="preserve"> </t>
        </is>
      </c>
      <c r="D10" s="4" t="inlineStr">
        <is>
          <t xml:space="preserve"> </t>
        </is>
      </c>
    </row>
    <row r="11">
      <c r="A11" s="4" t="inlineStr">
        <is>
          <t>Thereafter</t>
        </is>
      </c>
      <c r="B11" s="6" t="n">
        <v>16639</v>
      </c>
      <c r="C11" s="4" t="inlineStr">
        <is>
          <t xml:space="preserve"> </t>
        </is>
      </c>
      <c r="D11" s="4" t="inlineStr">
        <is>
          <t xml:space="preserve"> </t>
        </is>
      </c>
    </row>
    <row r="12">
      <c r="A12" s="4" t="inlineStr">
        <is>
          <t>Total</t>
        </is>
      </c>
      <c r="B12" s="6" t="n">
        <v>80644</v>
      </c>
      <c r="C12" s="4" t="inlineStr">
        <is>
          <t xml:space="preserve"> </t>
        </is>
      </c>
      <c r="D12" s="4" t="inlineStr">
        <is>
          <t xml:space="preserve"> </t>
        </is>
      </c>
    </row>
    <row r="13">
      <c r="A13" s="4" t="inlineStr">
        <is>
          <t>Less: present value discount</t>
        </is>
      </c>
      <c r="B13" s="6" t="n">
        <v>-5843</v>
      </c>
      <c r="C13" s="4" t="inlineStr">
        <is>
          <t xml:space="preserve"> </t>
        </is>
      </c>
      <c r="D13" s="4" t="inlineStr">
        <is>
          <t xml:space="preserve"> </t>
        </is>
      </c>
    </row>
    <row r="14">
      <c r="A14" s="4" t="inlineStr">
        <is>
          <t>Present value of lease liabilities</t>
        </is>
      </c>
      <c r="B14" s="5" t="n">
        <v>74801</v>
      </c>
      <c r="C14" s="4" t="inlineStr">
        <is>
          <t xml:space="preserve"> </t>
        </is>
      </c>
      <c r="D14" s="4" t="inlineStr">
        <is>
          <t xml:space="preserve"> </t>
        </is>
      </c>
    </row>
    <row r="15">
      <c r="A15" s="3" t="inlineStr">
        <is>
          <t>Weighted Average Remaining Lease Term [Abstract]</t>
        </is>
      </c>
      <c r="B15" s="4" t="inlineStr">
        <is>
          <t xml:space="preserve"> </t>
        </is>
      </c>
      <c r="C15" s="4" t="inlineStr">
        <is>
          <t xml:space="preserve"> </t>
        </is>
      </c>
      <c r="D15" s="4" t="inlineStr">
        <is>
          <t xml:space="preserve"> </t>
        </is>
      </c>
    </row>
    <row r="16">
      <c r="A16" s="4" t="inlineStr">
        <is>
          <t>Operating leases</t>
        </is>
      </c>
      <c r="B16" s="4" t="inlineStr">
        <is>
          <t>5 years 5 months 15 days</t>
        </is>
      </c>
      <c r="C16" s="4" t="inlineStr">
        <is>
          <t xml:space="preserve"> </t>
        </is>
      </c>
      <c r="D16" s="4" t="inlineStr">
        <is>
          <t xml:space="preserve"> </t>
        </is>
      </c>
    </row>
    <row r="17">
      <c r="A17" s="3" t="inlineStr">
        <is>
          <t>Leases, Weighted Average Discount Rate [Abstract]</t>
        </is>
      </c>
      <c r="B17" s="4" t="inlineStr">
        <is>
          <t xml:space="preserve"> </t>
        </is>
      </c>
      <c r="C17" s="4" t="inlineStr">
        <is>
          <t xml:space="preserve"> </t>
        </is>
      </c>
      <c r="D17" s="4" t="inlineStr">
        <is>
          <t xml:space="preserve"> </t>
        </is>
      </c>
    </row>
    <row r="18">
      <c r="A18" s="4" t="inlineStr">
        <is>
          <t>Operating leases</t>
        </is>
      </c>
      <c r="B18" s="11" t="n">
        <v>0.03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5</v>
      </c>
      <c r="C4" s="15" t="n">
        <v>22.4</v>
      </c>
      <c r="D4" s="5" t="n">
        <v>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Components (Details) - USD ($) $ in Thousands</t>
        </is>
      </c>
      <c r="B1" s="2" t="inlineStr">
        <is>
          <t>Dec. 31, 2024</t>
        </is>
      </c>
      <c r="C1" s="2" t="inlineStr">
        <is>
          <t>Dec. 31, 2023</t>
        </is>
      </c>
      <c r="D1" s="2" t="inlineStr">
        <is>
          <t>Nov. 18,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1329500</v>
      </c>
      <c r="C3" s="5" t="n">
        <v>466164</v>
      </c>
      <c r="D3" s="4" t="inlineStr">
        <is>
          <t xml:space="preserve"> </t>
        </is>
      </c>
    </row>
    <row r="4">
      <c r="A4" s="4" t="inlineStr">
        <is>
          <t>Less: current portion</t>
        </is>
      </c>
      <c r="B4" s="6" t="n">
        <v>-20027</v>
      </c>
      <c r="C4" s="6" t="n">
        <v>0</v>
      </c>
      <c r="D4" s="4" t="inlineStr">
        <is>
          <t xml:space="preserve"> </t>
        </is>
      </c>
    </row>
    <row r="5">
      <c r="A5" s="4" t="inlineStr">
        <is>
          <t>Long-term debt</t>
        </is>
      </c>
      <c r="B5" s="6" t="n">
        <v>1309473</v>
      </c>
      <c r="C5" s="6" t="n">
        <v>466164</v>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6" t="n">
        <v>377345</v>
      </c>
      <c r="C8" s="6" t="n">
        <v>0</v>
      </c>
      <c r="D8" s="5" t="n">
        <v>450000</v>
      </c>
    </row>
    <row r="9">
      <c r="A9" s="4" t="inlineStr">
        <is>
          <t>Senior unsecured convertible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449051</v>
      </c>
      <c r="C11" s="6" t="n">
        <v>446164</v>
      </c>
      <c r="D11" s="4" t="inlineStr">
        <is>
          <t xml:space="preserve"> </t>
        </is>
      </c>
    </row>
    <row r="12">
      <c r="A12" s="4" t="inlineStr">
        <is>
          <t>Revolving credit facilities and oth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503104</v>
      </c>
      <c r="C14" s="5" t="n">
        <v>20000</v>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Debt - Narrative (Details) $ / shares in Units, $ in Thousands, € in Millions</t>
        </is>
      </c>
      <c r="E1" s="2" t="inlineStr">
        <is>
          <t>3 Months Ended</t>
        </is>
      </c>
      <c r="F1" s="2" t="inlineStr">
        <is>
          <t>12 Months Ended</t>
        </is>
      </c>
    </row>
    <row r="2">
      <c r="B2" s="2" t="inlineStr">
        <is>
          <t>Jan. 03, 2024 USD ($)</t>
        </is>
      </c>
      <c r="C2" s="2" t="inlineStr">
        <is>
          <t>Oct. 24, 2023 USD ($) day $ / shares</t>
        </is>
      </c>
      <c r="D2" s="2" t="inlineStr">
        <is>
          <t>Apr. 07, 2022 EUR (€)</t>
        </is>
      </c>
      <c r="E2" s="2" t="inlineStr">
        <is>
          <t>Sep. 29, 2023 USD ($)</t>
        </is>
      </c>
      <c r="F2" s="2" t="inlineStr">
        <is>
          <t>Dec. 31, 2024 USD ($) $ / shares</t>
        </is>
      </c>
      <c r="G2" s="2" t="inlineStr">
        <is>
          <t>Dec. 31, 2023 USD ($)</t>
        </is>
      </c>
      <c r="H2" s="2" t="inlineStr">
        <is>
          <t>Dec. 31, 2022 USD ($)</t>
        </is>
      </c>
      <c r="I2" s="2" t="inlineStr">
        <is>
          <t>Oct. 23, 2023 USD ($)</t>
        </is>
      </c>
      <c r="J2" s="2" t="inlineStr">
        <is>
          <t>Apr.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extinguishment charges</t>
        </is>
      </c>
      <c r="B4" s="4" t="inlineStr">
        <is>
          <t xml:space="preserve"> </t>
        </is>
      </c>
      <c r="C4" s="4" t="inlineStr">
        <is>
          <t xml:space="preserve"> </t>
        </is>
      </c>
      <c r="D4" s="4" t="inlineStr">
        <is>
          <t xml:space="preserve"> </t>
        </is>
      </c>
      <c r="E4" s="4" t="inlineStr">
        <is>
          <t xml:space="preserve"> </t>
        </is>
      </c>
      <c r="F4" s="5" t="n">
        <v>0</v>
      </c>
      <c r="G4" s="5" t="n">
        <v>7333</v>
      </c>
      <c r="H4" s="5" t="n">
        <v>20396</v>
      </c>
      <c r="I4" s="4" t="inlineStr">
        <is>
          <t xml:space="preserve"> </t>
        </is>
      </c>
      <c r="J4" s="4" t="inlineStr">
        <is>
          <t xml:space="preserve"> </t>
        </is>
      </c>
    </row>
    <row r="5">
      <c r="A5" s="4" t="inlineStr">
        <is>
          <t>Borrowings on term loan</t>
        </is>
      </c>
      <c r="B5" s="4" t="inlineStr">
        <is>
          <t xml:space="preserve"> </t>
        </is>
      </c>
      <c r="C5" s="4" t="inlineStr">
        <is>
          <t xml:space="preserve"> </t>
        </is>
      </c>
      <c r="D5" s="4" t="inlineStr">
        <is>
          <t xml:space="preserve"> </t>
        </is>
      </c>
      <c r="E5" s="4" t="inlineStr">
        <is>
          <t xml:space="preserve"> </t>
        </is>
      </c>
      <c r="F5" s="6" t="n">
        <v>1343104</v>
      </c>
      <c r="G5" s="4" t="inlineStr">
        <is>
          <t xml:space="preserve"> </t>
        </is>
      </c>
      <c r="H5" s="4" t="inlineStr">
        <is>
          <t xml:space="preserve"> </t>
        </is>
      </c>
      <c r="I5" s="4" t="inlineStr">
        <is>
          <t xml:space="preserve"> </t>
        </is>
      </c>
      <c r="J5" s="4" t="inlineStr">
        <is>
          <t xml:space="preserve"> </t>
        </is>
      </c>
    </row>
    <row r="6">
      <c r="A6" s="4" t="inlineStr">
        <is>
          <t>Repayment of senior debt</t>
        </is>
      </c>
      <c r="B6" s="4" t="inlineStr">
        <is>
          <t xml:space="preserve"> </t>
        </is>
      </c>
      <c r="C6" s="4" t="inlineStr">
        <is>
          <t xml:space="preserve"> </t>
        </is>
      </c>
      <c r="D6" s="4" t="inlineStr">
        <is>
          <t xml:space="preserve"> </t>
        </is>
      </c>
      <c r="E6" s="4" t="inlineStr">
        <is>
          <t xml:space="preserve"> </t>
        </is>
      </c>
      <c r="F6" s="6" t="n">
        <v>0</v>
      </c>
      <c r="G6" s="5" t="n">
        <v>0</v>
      </c>
      <c r="H6" s="5" t="n">
        <v>686278</v>
      </c>
      <c r="I6" s="4" t="inlineStr">
        <is>
          <t xml:space="preserve"> </t>
        </is>
      </c>
      <c r="J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6" t="n">
        <v>2400</v>
      </c>
      <c r="G7" s="4" t="inlineStr">
        <is>
          <t xml:space="preserve"> </t>
        </is>
      </c>
      <c r="H7" s="4" t="inlineStr">
        <is>
          <t xml:space="preserve"> </t>
        </is>
      </c>
      <c r="I7" s="4" t="inlineStr">
        <is>
          <t xml:space="preserve"> </t>
        </is>
      </c>
      <c r="J7" s="4" t="inlineStr">
        <is>
          <t xml:space="preserve"> </t>
        </is>
      </c>
    </row>
    <row r="8">
      <c r="A8" s="4" t="inlineStr">
        <is>
          <t>Letters Of Credit and Surety Bonds Outstanding Amount</t>
        </is>
      </c>
      <c r="B8" s="4" t="inlineStr">
        <is>
          <t xml:space="preserve"> </t>
        </is>
      </c>
      <c r="C8" s="4" t="inlineStr">
        <is>
          <t xml:space="preserve"> </t>
        </is>
      </c>
      <c r="D8" s="4" t="inlineStr">
        <is>
          <t xml:space="preserve"> </t>
        </is>
      </c>
      <c r="E8" s="4" t="inlineStr">
        <is>
          <t xml:space="preserve"> </t>
        </is>
      </c>
      <c r="F8" s="5" t="n">
        <v>36500</v>
      </c>
      <c r="G8" s="4" t="inlineStr">
        <is>
          <t xml:space="preserve"> </t>
        </is>
      </c>
      <c r="H8" s="4" t="inlineStr">
        <is>
          <t xml:space="preserve"> </t>
        </is>
      </c>
      <c r="I8" s="4" t="inlineStr">
        <is>
          <t xml:space="preserve"> </t>
        </is>
      </c>
      <c r="J8" s="4" t="inlineStr">
        <is>
          <t xml:space="preserve"> </t>
        </is>
      </c>
    </row>
    <row r="9">
      <c r="A9" s="4" t="inlineStr">
        <is>
          <t>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initial cap price (usd per share) | $ / shares</t>
        </is>
      </c>
      <c r="B11" s="4" t="inlineStr">
        <is>
          <t xml:space="preserve"> </t>
        </is>
      </c>
      <c r="C11" s="4" t="inlineStr">
        <is>
          <t xml:space="preserve"> </t>
        </is>
      </c>
      <c r="D11" s="4" t="inlineStr">
        <is>
          <t xml:space="preserve"> </t>
        </is>
      </c>
      <c r="E11" s="4" t="inlineStr">
        <is>
          <t xml:space="preserve"> </t>
        </is>
      </c>
      <c r="F11" s="7" t="n">
        <v>89.72</v>
      </c>
      <c r="G11" s="4" t="inlineStr">
        <is>
          <t xml:space="preserve"> </t>
        </is>
      </c>
      <c r="H11" s="4" t="inlineStr">
        <is>
          <t xml:space="preserve"> </t>
        </is>
      </c>
      <c r="I11" s="4" t="inlineStr">
        <is>
          <t xml:space="preserve"> </t>
        </is>
      </c>
      <c r="J11" s="4" t="inlineStr">
        <is>
          <t xml:space="preserve"> </t>
        </is>
      </c>
    </row>
    <row r="12">
      <c r="A12" s="4" t="inlineStr">
        <is>
          <t>Adjustments to Additional Paid in Capital, Payment of Derivative Transactions</t>
        </is>
      </c>
      <c r="B12" s="4" t="inlineStr">
        <is>
          <t xml:space="preserve"> </t>
        </is>
      </c>
      <c r="C12" s="4" t="inlineStr">
        <is>
          <t xml:space="preserve"> </t>
        </is>
      </c>
      <c r="D12" s="4" t="inlineStr">
        <is>
          <t xml:space="preserve"> </t>
        </is>
      </c>
      <c r="E12" s="4" t="inlineStr">
        <is>
          <t xml:space="preserve"> </t>
        </is>
      </c>
      <c r="F12" s="5" t="n">
        <v>62000</v>
      </c>
      <c r="G12" s="4" t="inlineStr">
        <is>
          <t xml:space="preserve"> </t>
        </is>
      </c>
      <c r="H12" s="4" t="inlineStr">
        <is>
          <t xml:space="preserve"> </t>
        </is>
      </c>
      <c r="I12" s="4" t="inlineStr">
        <is>
          <t xml:space="preserve"> </t>
        </is>
      </c>
      <c r="J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on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50000</v>
      </c>
    </row>
    <row r="16">
      <c r="A16" s="4" t="inlineStr">
        <is>
          <t>Line of Credit | Overdraf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5" t="n">
        <v>30000</v>
      </c>
      <c r="G18" s="4" t="inlineStr">
        <is>
          <t xml:space="preserve"> </t>
        </is>
      </c>
      <c r="H18" s="4" t="inlineStr">
        <is>
          <t xml:space="preserve"> </t>
        </is>
      </c>
      <c r="I18" s="4" t="inlineStr">
        <is>
          <t xml:space="preserve"> </t>
        </is>
      </c>
      <c r="J18" s="4" t="inlineStr">
        <is>
          <t xml:space="preserve"> </t>
        </is>
      </c>
    </row>
    <row r="19">
      <c r="A19" s="4" t="inlineStr">
        <is>
          <t>Enovis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average interest rate</t>
        </is>
      </c>
      <c r="B21" s="4" t="inlineStr">
        <is>
          <t xml:space="preserve"> </t>
        </is>
      </c>
      <c r="C21" s="4" t="inlineStr">
        <is>
          <t xml:space="preserve"> </t>
        </is>
      </c>
      <c r="D21" s="4" t="inlineStr">
        <is>
          <t xml:space="preserve"> </t>
        </is>
      </c>
      <c r="E21" s="4" t="inlineStr">
        <is>
          <t xml:space="preserve"> </t>
        </is>
      </c>
      <c r="F21" s="11" t="n">
        <v>0.0622</v>
      </c>
      <c r="G21" s="4" t="inlineStr">
        <is>
          <t xml:space="preserve"> </t>
        </is>
      </c>
      <c r="H21" s="4" t="inlineStr">
        <is>
          <t xml:space="preserve"> </t>
        </is>
      </c>
      <c r="I21" s="4" t="inlineStr">
        <is>
          <t xml:space="preserve"> </t>
        </is>
      </c>
      <c r="J21" s="4" t="inlineStr">
        <is>
          <t xml:space="preserve"> </t>
        </is>
      </c>
    </row>
    <row r="22">
      <c r="A22" s="4" t="inlineStr">
        <is>
          <t>Enovis Credit Agreement | Revolving credit facilitie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borrowing capacity</t>
        </is>
      </c>
      <c r="B24" s="4" t="inlineStr">
        <is>
          <t xml:space="preserve"> </t>
        </is>
      </c>
      <c r="C24" s="4" t="inlineStr">
        <is>
          <t xml:space="preserve"> </t>
        </is>
      </c>
      <c r="D24" s="4" t="inlineStr">
        <is>
          <t xml:space="preserve"> </t>
        </is>
      </c>
      <c r="E24" s="4" t="inlineStr">
        <is>
          <t xml:space="preserve"> </t>
        </is>
      </c>
      <c r="F24" s="5" t="n">
        <v>397000</v>
      </c>
      <c r="G24" s="4" t="inlineStr">
        <is>
          <t xml:space="preserve"> </t>
        </is>
      </c>
      <c r="H24" s="4" t="inlineStr">
        <is>
          <t xml:space="preserve"> </t>
        </is>
      </c>
      <c r="I24" s="4" t="inlineStr">
        <is>
          <t xml:space="preserve"> </t>
        </is>
      </c>
      <c r="J24" s="4" t="inlineStr">
        <is>
          <t xml:space="preserve"> </t>
        </is>
      </c>
    </row>
    <row r="25">
      <c r="A25" s="4" t="inlineStr">
        <is>
          <t>Enovis Credit Agreement | Line of Credit | Revolving credit faciliti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00000</v>
      </c>
      <c r="J27" s="4" t="inlineStr">
        <is>
          <t xml:space="preserve"> </t>
        </is>
      </c>
    </row>
    <row r="28">
      <c r="A28" s="4" t="inlineStr">
        <is>
          <t>Debt maximum total 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5</v>
      </c>
    </row>
    <row r="29">
      <c r="A29" s="4" t="inlineStr">
        <is>
          <t>Interest coverate rati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v>
      </c>
    </row>
    <row r="30">
      <c r="A30" s="4" t="inlineStr">
        <is>
          <t>Enovis Credit Agreement | Line of Credit | Brid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rite off of debt issuance costs</t>
        </is>
      </c>
      <c r="B32" s="4" t="inlineStr">
        <is>
          <t xml:space="preserve"> </t>
        </is>
      </c>
      <c r="C32" s="4" t="inlineStr">
        <is>
          <t xml:space="preserve"> </t>
        </is>
      </c>
      <c r="D32" s="4" t="inlineStr">
        <is>
          <t xml:space="preserve"> </t>
        </is>
      </c>
      <c r="E32" s="5" t="n">
        <v>73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4" t="inlineStr">
        <is>
          <t xml:space="preserve"> </t>
        </is>
      </c>
      <c r="D33" s="4" t="inlineStr">
        <is>
          <t xml:space="preserve"> </t>
        </is>
      </c>
      <c r="E33" s="5" t="n">
        <v>8000</v>
      </c>
      <c r="F33" s="4" t="inlineStr">
        <is>
          <t xml:space="preserve"> </t>
        </is>
      </c>
      <c r="G33" s="4" t="inlineStr">
        <is>
          <t xml:space="preserve"> </t>
        </is>
      </c>
      <c r="H33" s="4" t="inlineStr">
        <is>
          <t xml:space="preserve"> </t>
        </is>
      </c>
      <c r="I33" s="6" t="n">
        <v>50000</v>
      </c>
      <c r="J33" s="4" t="inlineStr">
        <is>
          <t xml:space="preserve"> </t>
        </is>
      </c>
    </row>
    <row r="34">
      <c r="A34" s="4" t="inlineStr">
        <is>
          <t>Enovis Credit Agreement | Line of Credi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0</v>
      </c>
      <c r="J36" s="4" t="inlineStr">
        <is>
          <t xml:space="preserve"> </t>
        </is>
      </c>
    </row>
    <row r="37">
      <c r="A37" s="4" t="inlineStr">
        <is>
          <t>Debt Instrument, Periodic Payment, Principal</t>
        </is>
      </c>
      <c r="B37" s="5"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6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 percentage of principal amount redeemed</t>
        </is>
      </c>
      <c r="B40" s="4" t="inlineStr">
        <is>
          <t xml:space="preserve"> </t>
        </is>
      </c>
      <c r="C40" s="4" t="inlineStr">
        <is>
          <t xml:space="preserve"> </t>
        </is>
      </c>
      <c r="D40" s="10" t="n">
        <v>1.031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5 Senior Notes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ated interest rate</t>
        </is>
      </c>
      <c r="B43" s="4" t="inlineStr">
        <is>
          <t xml:space="preserve"> </t>
        </is>
      </c>
      <c r="C43" s="4" t="inlineStr">
        <is>
          <t xml:space="preserve"> </t>
        </is>
      </c>
      <c r="D43" s="11" t="n">
        <v>0.03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d of outstanding principal | €</t>
        </is>
      </c>
      <c r="B44" s="4" t="inlineStr">
        <is>
          <t xml:space="preserve"> </t>
        </is>
      </c>
      <c r="C44" s="4" t="inlineStr">
        <is>
          <t xml:space="preserve"> </t>
        </is>
      </c>
      <c r="D44" s="12" t="n">
        <v>3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price, percentage of principal amount redeemed</t>
        </is>
      </c>
      <c r="B45" s="4" t="inlineStr">
        <is>
          <t xml:space="preserve"> </t>
        </is>
      </c>
      <c r="C45" s="4" t="inlineStr">
        <is>
          <t xml:space="preserve"> </t>
        </is>
      </c>
      <c r="D45" s="10" t="n">
        <v>1.0081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ovis Amended Credit Agreement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ated interest rate</t>
        </is>
      </c>
      <c r="B48" s="4" t="inlineStr">
        <is>
          <t xml:space="preserve"> </t>
        </is>
      </c>
      <c r="C48" s="10" t="n">
        <v>0.038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4" t="inlineStr">
        <is>
          <t xml:space="preserve"> </t>
        </is>
      </c>
      <c r="C49" s="5" t="n">
        <v>4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sion ratio</t>
        </is>
      </c>
      <c r="B50" s="4" t="inlineStr">
        <is>
          <t xml:space="preserve"> </t>
        </is>
      </c>
      <c r="C50" s="17" t="n">
        <v>0.017147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sion price (usd per share) | $ / shares</t>
        </is>
      </c>
      <c r="B51" s="4" t="inlineStr">
        <is>
          <t xml:space="preserve"> </t>
        </is>
      </c>
      <c r="C51" s="7" t="n">
        <v>58.3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ovis Amended Credit Agreement | Convertible Debt | Debt Conversion Terms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threshold trading days | day</t>
        </is>
      </c>
      <c r="B54" s="4" t="inlineStr">
        <is>
          <t xml:space="preserve"> </t>
        </is>
      </c>
      <c r="C54" s="6" t="n">
        <v>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threshold consecutive trading days | day</t>
        </is>
      </c>
      <c r="B55" s="4" t="inlineStr">
        <is>
          <t xml:space="preserve"> </t>
        </is>
      </c>
      <c r="C55" s="6" t="n">
        <v>3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threshold, percentage of stock price trigger</t>
        </is>
      </c>
      <c r="B56" s="4" t="inlineStr">
        <is>
          <t xml:space="preserve"> </t>
        </is>
      </c>
      <c r="C56" s="13" t="n">
        <v>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ovis Amended Credit Agreement | Convertible Debt | Debt Conversion Terms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threshold trading days | day</t>
        </is>
      </c>
      <c r="B59" s="4" t="inlineStr">
        <is>
          <t xml:space="preserve"> </t>
        </is>
      </c>
      <c r="C59" s="6" t="n">
        <v>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threshold consecutive trading days | day</t>
        </is>
      </c>
      <c r="B60" s="4" t="inlineStr">
        <is>
          <t xml:space="preserve"> </t>
        </is>
      </c>
      <c r="C60" s="6" t="n">
        <v>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threshold, percentage of stock price trigger</t>
        </is>
      </c>
      <c r="B61" s="4" t="inlineStr">
        <is>
          <t xml:space="preserve"> </t>
        </is>
      </c>
      <c r="C61" s="13" t="n">
        <v>0.9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8 Convertible Senior Notes |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 Effective Percentage</t>
        </is>
      </c>
      <c r="B64" s="4" t="inlineStr">
        <is>
          <t xml:space="preserve"> </t>
        </is>
      </c>
      <c r="C64" s="11" t="n">
        <v>0.04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6" t="n">
        <v>20700</v>
      </c>
      <c r="G65" s="4" t="inlineStr">
        <is>
          <t xml:space="preserve"> </t>
        </is>
      </c>
      <c r="H65" s="4" t="inlineStr">
        <is>
          <t xml:space="preserve"> </t>
        </is>
      </c>
      <c r="I65" s="4" t="inlineStr">
        <is>
          <t xml:space="preserve"> </t>
        </is>
      </c>
      <c r="J65" s="4" t="inlineStr">
        <is>
          <t xml:space="preserve"> </t>
        </is>
      </c>
    </row>
    <row r="66">
      <c r="A66" s="4" t="inlineStr">
        <is>
          <t>Interest Expense, Debt, Excluding Amortization</t>
        </is>
      </c>
      <c r="B66" s="4" t="inlineStr">
        <is>
          <t xml:space="preserve"> </t>
        </is>
      </c>
      <c r="C66" s="4" t="inlineStr">
        <is>
          <t xml:space="preserve"> </t>
        </is>
      </c>
      <c r="D66" s="4" t="inlineStr">
        <is>
          <t xml:space="preserve"> </t>
        </is>
      </c>
      <c r="E66" s="4" t="inlineStr">
        <is>
          <t xml:space="preserve"> </t>
        </is>
      </c>
      <c r="F66" s="6" t="n">
        <v>17800</v>
      </c>
      <c r="G66" s="4" t="inlineStr">
        <is>
          <t xml:space="preserve"> </t>
        </is>
      </c>
      <c r="H66" s="4" t="inlineStr">
        <is>
          <t xml:space="preserve"> </t>
        </is>
      </c>
      <c r="I66" s="4" t="inlineStr">
        <is>
          <t xml:space="preserve"> </t>
        </is>
      </c>
      <c r="J66" s="4" t="inlineStr">
        <is>
          <t xml:space="preserve"> </t>
        </is>
      </c>
    </row>
    <row r="67">
      <c r="A67" s="4" t="inlineStr">
        <is>
          <t>Accretion of Debt Discount</t>
        </is>
      </c>
      <c r="B67" s="4" t="inlineStr">
        <is>
          <t xml:space="preserve"> </t>
        </is>
      </c>
      <c r="C67" s="4" t="inlineStr">
        <is>
          <t xml:space="preserve"> </t>
        </is>
      </c>
      <c r="D67" s="4" t="inlineStr">
        <is>
          <t xml:space="preserve"> </t>
        </is>
      </c>
      <c r="E67" s="4" t="inlineStr">
        <is>
          <t xml:space="preserve"> </t>
        </is>
      </c>
      <c r="F67" s="5" t="n">
        <v>2900</v>
      </c>
      <c r="G67" s="4" t="inlineStr">
        <is>
          <t xml:space="preserve"> </t>
        </is>
      </c>
      <c r="H67" s="4" t="inlineStr">
        <is>
          <t xml:space="preserve"> </t>
        </is>
      </c>
      <c r="I67" s="4" t="inlineStr">
        <is>
          <t xml:space="preserve"> </t>
        </is>
      </c>
      <c r="J67"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0027</v>
      </c>
      <c r="C3" s="4" t="inlineStr">
        <is>
          <t xml:space="preserve"> </t>
        </is>
      </c>
    </row>
    <row r="4">
      <c r="A4" s="4" t="inlineStr">
        <is>
          <t>2026</t>
        </is>
      </c>
      <c r="B4" s="6" t="n">
        <v>20077</v>
      </c>
      <c r="C4" s="4" t="inlineStr">
        <is>
          <t xml:space="preserve"> </t>
        </is>
      </c>
    </row>
    <row r="5">
      <c r="A5" s="4" t="inlineStr">
        <is>
          <t>2027</t>
        </is>
      </c>
      <c r="B5" s="6" t="n">
        <v>843000</v>
      </c>
      <c r="C5" s="4" t="inlineStr">
        <is>
          <t xml:space="preserve"> </t>
        </is>
      </c>
    </row>
    <row r="6">
      <c r="A6" s="4" t="inlineStr">
        <is>
          <t>2028</t>
        </is>
      </c>
      <c r="B6" s="6" t="n">
        <v>46000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contractual maturities</t>
        </is>
      </c>
      <c r="B9" s="6" t="n">
        <v>1343104</v>
      </c>
      <c r="C9" s="4" t="inlineStr">
        <is>
          <t xml:space="preserve"> </t>
        </is>
      </c>
    </row>
    <row r="10">
      <c r="A10" s="4" t="inlineStr">
        <is>
          <t>Debt discount</t>
        </is>
      </c>
      <c r="B10" s="6" t="n">
        <v>-13604</v>
      </c>
      <c r="C10" s="4" t="inlineStr">
        <is>
          <t xml:space="preserve"> </t>
        </is>
      </c>
    </row>
    <row r="11">
      <c r="A11" s="4" t="inlineStr">
        <is>
          <t>Total debt</t>
        </is>
      </c>
      <c r="B11" s="5" t="n">
        <v>1329500</v>
      </c>
      <c r="C11" s="5" t="n">
        <v>4661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6" customWidth="1" min="6" max="6"/>
  </cols>
  <sheetData>
    <row r="1">
      <c r="A1" s="1" t="inlineStr">
        <is>
          <t>Equity - Narrative (Details) - USD ($)</t>
        </is>
      </c>
      <c r="C1" s="2" t="inlineStr">
        <is>
          <t>12 Months Ended</t>
        </is>
      </c>
      <c r="F1" s="2" t="inlineStr">
        <is>
          <t>63 Months Ended</t>
        </is>
      </c>
    </row>
    <row r="2">
      <c r="B2" s="2" t="inlineStr">
        <is>
          <t>Jun. 07, 2022</t>
        </is>
      </c>
      <c r="C2" s="2" t="inlineStr">
        <is>
          <t>Dec. 31, 2024</t>
        </is>
      </c>
      <c r="D2" s="2" t="inlineStr">
        <is>
          <t>Dec. 31, 2023</t>
        </is>
      </c>
      <c r="E2" s="2" t="inlineStr">
        <is>
          <t>Dec. 31, 2022</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5" t="n">
        <v>100000000</v>
      </c>
      <c r="D4" s="4" t="inlineStr">
        <is>
          <t xml:space="preserve"> </t>
        </is>
      </c>
      <c r="E4" s="4" t="inlineStr">
        <is>
          <t xml:space="preserve"> </t>
        </is>
      </c>
      <c r="F4" s="4" t="inlineStr">
        <is>
          <t xml:space="preserve"> </t>
        </is>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5" t="n">
        <v>0</v>
      </c>
    </row>
    <row r="6">
      <c r="A6" s="4" t="inlineStr">
        <is>
          <t>Other comprehensive income, portion attributable to noncontrolling interest increase (decrease)</t>
        </is>
      </c>
      <c r="B6" s="4" t="inlineStr">
        <is>
          <t xml:space="preserve"> </t>
        </is>
      </c>
      <c r="C6" s="6" t="n">
        <v>-200000</v>
      </c>
      <c r="D6" s="5" t="n">
        <v>100000</v>
      </c>
      <c r="E6" s="5" t="n">
        <v>-2100000</v>
      </c>
      <c r="F6" s="4" t="inlineStr">
        <is>
          <t xml:space="preserve"> </t>
        </is>
      </c>
    </row>
    <row r="7">
      <c r="A7" s="4" t="inlineStr">
        <is>
          <t>Unrecognized stock-based compensation expense</t>
        </is>
      </c>
      <c r="B7" s="4" t="inlineStr">
        <is>
          <t xml:space="preserve"> </t>
        </is>
      </c>
      <c r="C7" s="5" t="n">
        <v>29400000</v>
      </c>
      <c r="D7" s="4" t="inlineStr">
        <is>
          <t xml:space="preserve"> </t>
        </is>
      </c>
      <c r="E7" s="4" t="inlineStr">
        <is>
          <t xml:space="preserve"> </t>
        </is>
      </c>
      <c r="F7" s="4" t="inlineStr">
        <is>
          <t xml:space="preserve"> </t>
        </is>
      </c>
    </row>
    <row r="8">
      <c r="A8" s="4" t="inlineStr">
        <is>
          <t>Unrecognized compensation cost, period for recognition</t>
        </is>
      </c>
      <c r="B8" s="4" t="inlineStr">
        <is>
          <t xml:space="preserve"> </t>
        </is>
      </c>
      <c r="C8" s="4" t="inlineStr">
        <is>
          <t>1 year 2 months 12 days</t>
        </is>
      </c>
      <c r="D8" s="4" t="inlineStr">
        <is>
          <t xml:space="preserve"> </t>
        </is>
      </c>
      <c r="E8" s="4" t="inlineStr">
        <is>
          <t xml:space="preserve"> </t>
        </is>
      </c>
      <c r="F8" s="4" t="inlineStr">
        <is>
          <t xml:space="preserve"> </t>
        </is>
      </c>
    </row>
    <row r="9">
      <c r="A9" s="4" t="inlineStr">
        <is>
          <t>Intrinsic value of awards</t>
        </is>
      </c>
      <c r="B9" s="4" t="inlineStr">
        <is>
          <t xml:space="preserve"> </t>
        </is>
      </c>
      <c r="C9" s="5" t="n">
        <v>21000000</v>
      </c>
      <c r="D9" s="6" t="n">
        <v>19500000</v>
      </c>
      <c r="E9" s="6" t="n">
        <v>37200000</v>
      </c>
      <c r="F9" s="5" t="n">
        <v>19500000</v>
      </c>
    </row>
    <row r="10">
      <c r="A10" s="4" t="inlineStr">
        <is>
          <t>Intrinsic value of awards</t>
        </is>
      </c>
      <c r="B10" s="4" t="inlineStr">
        <is>
          <t xml:space="preserve"> </t>
        </is>
      </c>
      <c r="C10" s="6" t="n">
        <v>100000</v>
      </c>
      <c r="D10" s="6" t="n">
        <v>400000</v>
      </c>
      <c r="E10" s="6" t="n">
        <v>1500000</v>
      </c>
      <c r="F10" s="4" t="inlineStr">
        <is>
          <t xml:space="preserve"> </t>
        </is>
      </c>
    </row>
    <row r="11">
      <c r="A11" s="4" t="inlineStr">
        <is>
          <t>Fair value of options vested in period</t>
        </is>
      </c>
      <c r="B11" s="4" t="inlineStr">
        <is>
          <t xml:space="preserve"> </t>
        </is>
      </c>
      <c r="C11" s="6" t="n">
        <v>4600000</v>
      </c>
      <c r="D11" s="6" t="n">
        <v>5400000</v>
      </c>
      <c r="E11" s="6" t="n">
        <v>7400000</v>
      </c>
      <c r="F11" s="4" t="inlineStr">
        <is>
          <t xml:space="preserve"> </t>
        </is>
      </c>
    </row>
    <row r="12">
      <c r="A12" s="4" t="inlineStr">
        <is>
          <t>Fair value of vested shares</t>
        </is>
      </c>
      <c r="B12" s="4" t="inlineStr">
        <is>
          <t xml:space="preserve"> </t>
        </is>
      </c>
      <c r="C12" s="6" t="n">
        <v>23300000</v>
      </c>
      <c r="D12" s="6" t="n">
        <v>31800000</v>
      </c>
      <c r="E12" s="6" t="n">
        <v>32100000</v>
      </c>
      <c r="F12" s="4" t="inlineStr">
        <is>
          <t xml:space="preserve"> </t>
        </is>
      </c>
    </row>
    <row r="13">
      <c r="A13" s="4" t="inlineStr">
        <is>
          <t>Stock-based compensation expense</t>
        </is>
      </c>
      <c r="B13" s="4" t="inlineStr">
        <is>
          <t xml:space="preserve"> </t>
        </is>
      </c>
      <c r="C13" s="5" t="n">
        <v>29662000</v>
      </c>
      <c r="D13" s="5" t="n">
        <v>34065000</v>
      </c>
      <c r="E13" s="6" t="n">
        <v>38955000</v>
      </c>
      <c r="F13" s="4" t="inlineStr">
        <is>
          <t xml:space="preserve"> </t>
        </is>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5" t="n">
        <v>2100000</v>
      </c>
      <c r="F16" s="4" t="inlineStr">
        <is>
          <t xml:space="preserve"> </t>
        </is>
      </c>
    </row>
    <row r="17">
      <c r="A17" s="4" t="inlineStr">
        <is>
          <t>P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Percentage of performance metrics achieved</t>
        </is>
      </c>
      <c r="B20" s="4" t="inlineStr">
        <is>
          <t xml:space="preserve"> </t>
        </is>
      </c>
      <c r="C20" s="13" t="n">
        <v>1</v>
      </c>
      <c r="D20" s="13" t="n">
        <v>1</v>
      </c>
      <c r="E20" s="4" t="inlineStr">
        <is>
          <t xml:space="preserve"> </t>
        </is>
      </c>
      <c r="F20" s="4" t="inlineStr">
        <is>
          <t xml:space="preserve"> </t>
        </is>
      </c>
    </row>
    <row r="21">
      <c r="A21" s="4" t="inlineStr">
        <is>
          <t>Omnibus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shares authorized (in shares)</t>
        </is>
      </c>
      <c r="B23" s="6" t="n">
        <v>745000</v>
      </c>
      <c r="C23" s="4" t="inlineStr">
        <is>
          <t xml:space="preserve"> </t>
        </is>
      </c>
      <c r="D23" s="4" t="inlineStr">
        <is>
          <t xml:space="preserve"> </t>
        </is>
      </c>
      <c r="E23" s="4" t="inlineStr">
        <is>
          <t xml:space="preserve"> </t>
        </is>
      </c>
      <c r="F23" s="4" t="inlineStr">
        <is>
          <t xml:space="preserve"> </t>
        </is>
      </c>
    </row>
    <row r="24">
      <c r="A24" s="4" t="inlineStr">
        <is>
          <t>Omnibus Incentive Plan | Optio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term</t>
        </is>
      </c>
      <c r="B26" s="4" t="inlineStr">
        <is>
          <t xml:space="preserve"> </t>
        </is>
      </c>
      <c r="C26" s="4" t="inlineStr">
        <is>
          <t>10 years</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420701</v>
      </c>
      <c r="C4" s="5" t="n">
        <v>3449801</v>
      </c>
      <c r="D4" s="5" t="n">
        <v>4661433</v>
      </c>
    </row>
    <row r="5">
      <c r="A5" s="4" t="inlineStr">
        <is>
          <t>Net actuarial loss</t>
        </is>
      </c>
      <c r="B5" s="6" t="n">
        <v>5285</v>
      </c>
      <c r="C5" s="6" t="n">
        <v>-8052</v>
      </c>
      <c r="D5" s="6" t="n">
        <v>12207</v>
      </c>
    </row>
    <row r="6">
      <c r="A6" s="4" t="inlineStr">
        <is>
          <t>Loss on hedge activity</t>
        </is>
      </c>
      <c r="B6" s="6" t="n">
        <v>6198</v>
      </c>
      <c r="C6" s="6" t="n">
        <v>-27943</v>
      </c>
      <c r="D6" s="6" t="n">
        <v>9028</v>
      </c>
    </row>
    <row r="7">
      <c r="A7" s="4" t="inlineStr">
        <is>
          <t>Net Other comprehensive income (loss)</t>
        </is>
      </c>
      <c r="B7" s="6" t="n">
        <v>-103182</v>
      </c>
      <c r="C7" s="6" t="n">
        <v>28612</v>
      </c>
      <c r="D7" s="6" t="n">
        <v>-39514</v>
      </c>
    </row>
    <row r="8">
      <c r="A8" s="4" t="inlineStr">
        <is>
          <t>Distribution of ESAB Corporation</t>
        </is>
      </c>
      <c r="B8" s="4" t="inlineStr">
        <is>
          <t xml:space="preserve"> </t>
        </is>
      </c>
      <c r="C8" s="6" t="n">
        <v>1140</v>
      </c>
      <c r="D8" s="4" t="inlineStr">
        <is>
          <t xml:space="preserve"> </t>
        </is>
      </c>
    </row>
    <row r="9">
      <c r="A9" s="4" t="inlineStr">
        <is>
          <t>Ending balance</t>
        </is>
      </c>
      <c r="B9" s="6" t="n">
        <v>2564329</v>
      </c>
      <c r="C9" s="6" t="n">
        <v>3420701</v>
      </c>
      <c r="D9" s="6" t="n">
        <v>3449801</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4881</v>
      </c>
      <c r="C12" s="6" t="n">
        <v>-53430</v>
      </c>
      <c r="D12" s="6" t="n">
        <v>-516013</v>
      </c>
    </row>
    <row r="13">
      <c r="A13" s="4" t="inlineStr">
        <is>
          <t>Net actuarial loss</t>
        </is>
      </c>
      <c r="B13" s="6" t="n">
        <v>5285</v>
      </c>
      <c r="C13" s="6" t="n">
        <v>-8052</v>
      </c>
      <c r="D13" s="6" t="n">
        <v>12207</v>
      </c>
    </row>
    <row r="14">
      <c r="A14" s="4" t="inlineStr">
        <is>
          <t>Foreign currency translation adjustment</t>
        </is>
      </c>
      <c r="B14" s="6" t="n">
        <v>-112263</v>
      </c>
      <c r="C14" s="6" t="n">
        <v>66450</v>
      </c>
      <c r="D14" s="6" t="n">
        <v>-37483</v>
      </c>
    </row>
    <row r="15">
      <c r="A15" s="4" t="inlineStr">
        <is>
          <t>Loss on long-term intra-entity foreign currency transactions</t>
        </is>
      </c>
      <c r="B15" s="4" t="inlineStr">
        <is>
          <t xml:space="preserve"> </t>
        </is>
      </c>
      <c r="C15" s="4" t="inlineStr">
        <is>
          <t xml:space="preserve"> </t>
        </is>
      </c>
      <c r="D15" s="6" t="n">
        <v>-21779</v>
      </c>
    </row>
    <row r="16">
      <c r="A16" s="4" t="inlineStr">
        <is>
          <t>Loss on hedge activity</t>
        </is>
      </c>
      <c r="B16" s="6" t="n">
        <v>6198</v>
      </c>
      <c r="C16" s="6" t="n">
        <v>-27943</v>
      </c>
      <c r="D16" s="6" t="n">
        <v>9028</v>
      </c>
    </row>
    <row r="17">
      <c r="A17" s="4" t="inlineStr">
        <is>
          <t>Other comprehensive income (loss) before reclassifications</t>
        </is>
      </c>
      <c r="B17" s="6" t="n">
        <v>-100780</v>
      </c>
      <c r="C17" s="6" t="n">
        <v>30455</v>
      </c>
      <c r="D17" s="6" t="n">
        <v>-38027</v>
      </c>
    </row>
    <row r="18">
      <c r="A18" s="4" t="inlineStr">
        <is>
          <t>Amounts reclassified from Accumulated other comprehensive income (loss)</t>
        </is>
      </c>
      <c r="B18" s="6" t="n">
        <v>-2231</v>
      </c>
      <c r="C18" s="6" t="n">
        <v>-1906</v>
      </c>
      <c r="D18" s="6" t="n">
        <v>629</v>
      </c>
    </row>
    <row r="19">
      <c r="A19" s="4" t="inlineStr">
        <is>
          <t>Net Other comprehensive income (loss)</t>
        </is>
      </c>
      <c r="B19" s="6" t="n">
        <v>-103011</v>
      </c>
      <c r="C19" s="6" t="n">
        <v>28549</v>
      </c>
      <c r="D19" s="6" t="n">
        <v>-37398</v>
      </c>
    </row>
    <row r="20">
      <c r="A20" s="4" t="inlineStr">
        <is>
          <t>Distribution of ESAB Corporation</t>
        </is>
      </c>
      <c r="B20" s="4" t="inlineStr">
        <is>
          <t xml:space="preserve"> </t>
        </is>
      </c>
      <c r="C20" s="4" t="inlineStr">
        <is>
          <t xml:space="preserve"> </t>
        </is>
      </c>
      <c r="D20" s="6" t="n">
        <v>499981</v>
      </c>
    </row>
    <row r="21">
      <c r="A21" s="4" t="inlineStr">
        <is>
          <t>Ending balance</t>
        </is>
      </c>
      <c r="B21" s="6" t="n">
        <v>-127892</v>
      </c>
      <c r="C21" s="6" t="n">
        <v>-24881</v>
      </c>
      <c r="D21" s="6" t="n">
        <v>-53430</v>
      </c>
    </row>
    <row r="22">
      <c r="A22" s="4" t="inlineStr">
        <is>
          <t>Accumulated Defined Benefit Plans Adjustment Attributable to Parent [Member]</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5008</v>
      </c>
      <c r="C24" s="6" t="n">
        <v>12207</v>
      </c>
      <c r="D24" s="6" t="n">
        <v>-85559</v>
      </c>
    </row>
    <row r="25">
      <c r="A25" s="4" t="inlineStr">
        <is>
          <t>Net actuarial loss</t>
        </is>
      </c>
      <c r="B25" s="6" t="n">
        <v>5285</v>
      </c>
      <c r="C25" s="6" t="n">
        <v>-8052</v>
      </c>
      <c r="D25" s="6" t="n">
        <v>12207</v>
      </c>
    </row>
    <row r="26">
      <c r="A26" s="4" t="inlineStr">
        <is>
          <t>Foreign currency translation adjustment</t>
        </is>
      </c>
      <c r="B26" s="6" t="n">
        <v>-615</v>
      </c>
      <c r="C26" s="6" t="n">
        <v>2829</v>
      </c>
      <c r="D26" s="6" t="n">
        <v>470</v>
      </c>
    </row>
    <row r="27">
      <c r="A27" s="4" t="inlineStr">
        <is>
          <t>Loss on long-term intra-entity foreign currency transactions</t>
        </is>
      </c>
      <c r="B27" s="4" t="inlineStr">
        <is>
          <t xml:space="preserve"> </t>
        </is>
      </c>
      <c r="C27" s="4" t="inlineStr">
        <is>
          <t xml:space="preserve"> </t>
        </is>
      </c>
      <c r="D27" s="6" t="n">
        <v>0</v>
      </c>
    </row>
    <row r="28">
      <c r="A28" s="4" t="inlineStr">
        <is>
          <t>Loss on hedge activity</t>
        </is>
      </c>
      <c r="B28" s="6" t="n">
        <v>0</v>
      </c>
      <c r="C28" s="6" t="n">
        <v>0</v>
      </c>
      <c r="D28" s="6" t="n">
        <v>0</v>
      </c>
    </row>
    <row r="29">
      <c r="A29" s="4" t="inlineStr">
        <is>
          <t>Other comprehensive income (loss) before reclassifications</t>
        </is>
      </c>
      <c r="B29" s="6" t="n">
        <v>4670</v>
      </c>
      <c r="C29" s="6" t="n">
        <v>-5223</v>
      </c>
      <c r="D29" s="6" t="n">
        <v>12677</v>
      </c>
    </row>
    <row r="30">
      <c r="A30" s="4" t="inlineStr">
        <is>
          <t>Amounts reclassified from Accumulated other comprehensive income (loss)</t>
        </is>
      </c>
      <c r="B30" s="6" t="n">
        <v>-1266</v>
      </c>
      <c r="C30" s="6" t="n">
        <v>-1976</v>
      </c>
      <c r="D30" s="6" t="n">
        <v>629</v>
      </c>
    </row>
    <row r="31">
      <c r="A31" s="4" t="inlineStr">
        <is>
          <t>Net Other comprehensive income (loss)</t>
        </is>
      </c>
      <c r="B31" s="6" t="n">
        <v>3404</v>
      </c>
      <c r="C31" s="6" t="n">
        <v>-7199</v>
      </c>
      <c r="D31" s="6" t="n">
        <v>13306</v>
      </c>
    </row>
    <row r="32">
      <c r="A32" s="4" t="inlineStr">
        <is>
          <t>Distribution of ESAB Corporation</t>
        </is>
      </c>
      <c r="B32" s="4" t="inlineStr">
        <is>
          <t xml:space="preserve"> </t>
        </is>
      </c>
      <c r="C32" s="4" t="inlineStr">
        <is>
          <t xml:space="preserve"> </t>
        </is>
      </c>
      <c r="D32" s="6" t="n">
        <v>84460</v>
      </c>
    </row>
    <row r="33">
      <c r="A33" s="4" t="inlineStr">
        <is>
          <t>Ending balance</t>
        </is>
      </c>
      <c r="B33" s="6" t="n">
        <v>8412</v>
      </c>
      <c r="C33" s="6" t="n">
        <v>5008</v>
      </c>
      <c r="D33" s="6" t="n">
        <v>12207</v>
      </c>
    </row>
    <row r="34">
      <c r="A34" s="4" t="inlineStr">
        <is>
          <t>Accumulated Foreign Currency Adjustment Attributable to Parent [Member]</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6" t="n">
        <v>-2016</v>
      </c>
      <c r="C36" s="6" t="n">
        <v>-65637</v>
      </c>
      <c r="D36" s="6" t="n">
        <v>-475125</v>
      </c>
    </row>
    <row r="37">
      <c r="A37" s="4" t="inlineStr">
        <is>
          <t>Net actuarial loss</t>
        </is>
      </c>
      <c r="B37" s="6" t="n">
        <v>0</v>
      </c>
      <c r="C37" s="6" t="n">
        <v>0</v>
      </c>
      <c r="D37" s="6" t="n">
        <v>0</v>
      </c>
    </row>
    <row r="38">
      <c r="A38" s="4" t="inlineStr">
        <is>
          <t>Foreign currency translation adjustment</t>
        </is>
      </c>
      <c r="B38" s="6" t="n">
        <v>-111648</v>
      </c>
      <c r="C38" s="6" t="n">
        <v>63621</v>
      </c>
      <c r="D38" s="6" t="n">
        <v>-37953</v>
      </c>
    </row>
    <row r="39">
      <c r="A39" s="4" t="inlineStr">
        <is>
          <t>Loss on long-term intra-entity foreign currency transactions</t>
        </is>
      </c>
      <c r="B39" s="4" t="inlineStr">
        <is>
          <t xml:space="preserve"> </t>
        </is>
      </c>
      <c r="C39" s="4" t="inlineStr">
        <is>
          <t xml:space="preserve"> </t>
        </is>
      </c>
      <c r="D39" s="6" t="n">
        <v>-21779</v>
      </c>
    </row>
    <row r="40">
      <c r="A40" s="4" t="inlineStr">
        <is>
          <t>Loss on hedge activity</t>
        </is>
      </c>
      <c r="B40" s="6" t="n">
        <v>0</v>
      </c>
      <c r="C40" s="6" t="n">
        <v>0</v>
      </c>
      <c r="D40" s="6" t="n">
        <v>0</v>
      </c>
    </row>
    <row r="41">
      <c r="A41" s="4" t="inlineStr">
        <is>
          <t>Other comprehensive income (loss) before reclassifications</t>
        </is>
      </c>
      <c r="B41" s="6" t="n">
        <v>-111648</v>
      </c>
      <c r="C41" s="6" t="n">
        <v>63621</v>
      </c>
      <c r="D41" s="6" t="n">
        <v>-59732</v>
      </c>
    </row>
    <row r="42">
      <c r="A42" s="4" t="inlineStr">
        <is>
          <t>Amounts reclassified from Accumulated other comprehensive income (loss)</t>
        </is>
      </c>
      <c r="B42" s="6" t="n">
        <v>0</v>
      </c>
      <c r="C42" s="6" t="n">
        <v>0</v>
      </c>
      <c r="D42" s="6" t="n">
        <v>0</v>
      </c>
    </row>
    <row r="43">
      <c r="A43" s="4" t="inlineStr">
        <is>
          <t>Net Other comprehensive income (loss)</t>
        </is>
      </c>
      <c r="B43" s="6" t="n">
        <v>-111648</v>
      </c>
      <c r="C43" s="6" t="n">
        <v>63621</v>
      </c>
      <c r="D43" s="6" t="n">
        <v>-59732</v>
      </c>
    </row>
    <row r="44">
      <c r="A44" s="4" t="inlineStr">
        <is>
          <t>Distribution of ESAB Corporation</t>
        </is>
      </c>
      <c r="B44" s="4" t="inlineStr">
        <is>
          <t xml:space="preserve"> </t>
        </is>
      </c>
      <c r="C44" s="4" t="inlineStr">
        <is>
          <t xml:space="preserve"> </t>
        </is>
      </c>
      <c r="D44" s="6" t="n">
        <v>469220</v>
      </c>
    </row>
    <row r="45">
      <c r="A45" s="4" t="inlineStr">
        <is>
          <t>Ending balance</t>
        </is>
      </c>
      <c r="B45" s="6" t="n">
        <v>-113664</v>
      </c>
      <c r="C45" s="6" t="n">
        <v>-2016</v>
      </c>
      <c r="D45" s="6" t="n">
        <v>-65637</v>
      </c>
    </row>
    <row r="46">
      <c r="A46" s="4" t="inlineStr">
        <is>
          <t>Accumulated Net Gain (Loss) from Cash Flow Hedges Attributable to Parent [Member]</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Beginning balance</t>
        </is>
      </c>
      <c r="B48" s="6" t="n">
        <v>-27873</v>
      </c>
      <c r="C48" s="6" t="n">
        <v>0</v>
      </c>
      <c r="D48" s="6" t="n">
        <v>44671</v>
      </c>
    </row>
    <row r="49">
      <c r="A49" s="4" t="inlineStr">
        <is>
          <t>Net actuarial loss</t>
        </is>
      </c>
      <c r="B49" s="6" t="n">
        <v>0</v>
      </c>
      <c r="C49" s="6" t="n">
        <v>0</v>
      </c>
      <c r="D49" s="6" t="n">
        <v>0</v>
      </c>
    </row>
    <row r="50">
      <c r="A50" s="4" t="inlineStr">
        <is>
          <t>Foreign currency translation adjustment</t>
        </is>
      </c>
      <c r="B50" s="6" t="n">
        <v>0</v>
      </c>
      <c r="C50" s="6" t="n">
        <v>0</v>
      </c>
      <c r="D50" s="6" t="n">
        <v>0</v>
      </c>
    </row>
    <row r="51">
      <c r="A51" s="4" t="inlineStr">
        <is>
          <t>Loss on long-term intra-entity foreign currency transactions</t>
        </is>
      </c>
      <c r="B51" s="4" t="inlineStr">
        <is>
          <t xml:space="preserve"> </t>
        </is>
      </c>
      <c r="C51" s="4" t="inlineStr">
        <is>
          <t xml:space="preserve"> </t>
        </is>
      </c>
      <c r="D51" s="6" t="n">
        <v>0</v>
      </c>
    </row>
    <row r="52">
      <c r="A52" s="4" t="inlineStr">
        <is>
          <t>Loss on hedge activity</t>
        </is>
      </c>
      <c r="B52" s="6" t="n">
        <v>6198</v>
      </c>
      <c r="C52" s="6" t="n">
        <v>-27943</v>
      </c>
      <c r="D52" s="6" t="n">
        <v>9028</v>
      </c>
    </row>
    <row r="53">
      <c r="A53" s="4" t="inlineStr">
        <is>
          <t>Other comprehensive income (loss) before reclassifications</t>
        </is>
      </c>
      <c r="B53" s="6" t="n">
        <v>6198</v>
      </c>
      <c r="C53" s="6" t="n">
        <v>-27943</v>
      </c>
      <c r="D53" s="6" t="n">
        <v>9028</v>
      </c>
    </row>
    <row r="54">
      <c r="A54" s="4" t="inlineStr">
        <is>
          <t>Amounts reclassified from Accumulated other comprehensive income (loss)</t>
        </is>
      </c>
      <c r="B54" s="6" t="n">
        <v>-965</v>
      </c>
      <c r="C54" s="6" t="n">
        <v>70</v>
      </c>
      <c r="D54" s="6" t="n">
        <v>0</v>
      </c>
    </row>
    <row r="55">
      <c r="A55" s="4" t="inlineStr">
        <is>
          <t>Net Other comprehensive income (loss)</t>
        </is>
      </c>
      <c r="B55" s="6" t="n">
        <v>5233</v>
      </c>
      <c r="C55" s="6" t="n">
        <v>-27873</v>
      </c>
      <c r="D55" s="6" t="n">
        <v>9028</v>
      </c>
    </row>
    <row r="56">
      <c r="A56" s="4" t="inlineStr">
        <is>
          <t>Distribution of ESAB Corporation</t>
        </is>
      </c>
      <c r="B56" s="4" t="inlineStr">
        <is>
          <t xml:space="preserve"> </t>
        </is>
      </c>
      <c r="C56" s="4" t="inlineStr">
        <is>
          <t xml:space="preserve"> </t>
        </is>
      </c>
      <c r="D56" s="6" t="n">
        <v>-53699</v>
      </c>
    </row>
    <row r="57">
      <c r="A57" s="4" t="inlineStr">
        <is>
          <t>Ending balance</t>
        </is>
      </c>
      <c r="B57" s="5" t="n">
        <v>-22640</v>
      </c>
      <c r="C57" s="5" t="n">
        <v>-27873</v>
      </c>
      <c r="D57"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9662</v>
      </c>
      <c r="C4" s="5" t="n">
        <v>34065</v>
      </c>
      <c r="D4" s="5" t="n">
        <v>38955</v>
      </c>
    </row>
    <row r="5">
      <c r="A5" s="4" t="inlineStr">
        <is>
          <t>Share-Based Payment Arrangement, Expense, Tax Benefit</t>
        </is>
      </c>
      <c r="B5" s="5" t="n">
        <v>1421</v>
      </c>
      <c r="C5" s="5" t="n">
        <v>2813</v>
      </c>
      <c r="D5" s="6" t="n">
        <v>1236</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4" t="inlineStr">
        <is>
          <t xml:space="preserve"> </t>
        </is>
      </c>
      <c r="C8" s="4" t="inlineStr">
        <is>
          <t xml:space="preserve"> </t>
        </is>
      </c>
      <c r="D8" s="5" t="n">
        <v>2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 Option Valuation Assumptions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Share-Based Compensation Arrangement by Share-Based Payment Award, Fair Value Assumptions, Expected Term</t>
        </is>
      </c>
      <c r="B4" s="4" t="inlineStr">
        <is>
          <t>4 years 8 months 19 days</t>
        </is>
      </c>
      <c r="C4" s="4" t="inlineStr">
        <is>
          <t>4 years 9 months 7 days</t>
        </is>
      </c>
    </row>
    <row r="5">
      <c r="A5" s="4" t="inlineStr">
        <is>
          <t>Share-Based Compensation Arrangement by Share-Based Payment Award, Fair Value Assumptions, Risk Free Interest Rate</t>
        </is>
      </c>
      <c r="B5" s="11" t="n">
        <v>0.0405</v>
      </c>
      <c r="C5" s="11" t="n">
        <v>0.021</v>
      </c>
    </row>
    <row r="6">
      <c r="A6" s="4" t="inlineStr">
        <is>
          <t>Share-Based Compensation Arrangement by Share-Based Payment Award, Fair Value Assumptions, Expected Volatility Rate</t>
        </is>
      </c>
      <c r="B6" s="11" t="n">
        <v>0.4854</v>
      </c>
      <c r="C6" s="11" t="n">
        <v>0.429</v>
      </c>
    </row>
    <row r="7">
      <c r="A7" s="4" t="inlineStr">
        <is>
          <t>Share-Based Compensation Arrangement by Share-Based Payment Award, Fair Value Assumptions, Expected Dividend Rate</t>
        </is>
      </c>
      <c r="B7" s="13" t="n">
        <v>0</v>
      </c>
      <c r="C7" s="13" t="n">
        <v>0</v>
      </c>
    </row>
    <row r="8">
      <c r="A8" s="4" t="inlineStr">
        <is>
          <t>Weighted-average fair value of options granted (in usd per share)</t>
        </is>
      </c>
      <c r="B8" s="7" t="n">
        <v>26.36</v>
      </c>
      <c r="C8" s="7" t="n">
        <v>27.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 Option Award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t>
        </is>
      </c>
      <c r="B4" s="6" t="n">
        <v>1496143</v>
      </c>
      <c r="C4" s="6" t="n">
        <v>1347677</v>
      </c>
      <c r="D4" s="6" t="n">
        <v>2153106</v>
      </c>
    </row>
    <row r="5">
      <c r="A5" s="4" t="inlineStr">
        <is>
          <t>Granted (in shares)</t>
        </is>
      </c>
      <c r="B5" s="6" t="n">
        <v>0</v>
      </c>
      <c r="C5" s="6" t="n">
        <v>222707</v>
      </c>
      <c r="D5" s="6" t="n">
        <v>154552</v>
      </c>
    </row>
    <row r="6">
      <c r="A6" s="4" t="inlineStr">
        <is>
          <t>Exercised (in shares)</t>
        </is>
      </c>
      <c r="B6" s="6" t="n">
        <v>-11263</v>
      </c>
      <c r="C6" s="6" t="n">
        <v>-33514</v>
      </c>
      <c r="D6" s="6" t="n">
        <v>-127261</v>
      </c>
    </row>
    <row r="7">
      <c r="A7" s="4" t="inlineStr">
        <is>
          <t>Forfeited and expired (in shares)</t>
        </is>
      </c>
      <c r="B7" s="6" t="n">
        <v>-144232</v>
      </c>
      <c r="C7" s="6" t="n">
        <v>-40727</v>
      </c>
      <c r="D7" s="6" t="n">
        <v>-407069</v>
      </c>
    </row>
    <row r="8">
      <c r="A8" s="4" t="inlineStr">
        <is>
          <t>Adjustment due to ESAB Separation (in shares)</t>
        </is>
      </c>
      <c r="B8" s="4" t="inlineStr">
        <is>
          <t xml:space="preserve"> </t>
        </is>
      </c>
      <c r="C8" s="4" t="inlineStr">
        <is>
          <t xml:space="preserve"> </t>
        </is>
      </c>
      <c r="D8" s="6" t="n">
        <v>-425651</v>
      </c>
    </row>
    <row r="9">
      <c r="A9" s="4" t="inlineStr">
        <is>
          <t>Options outstanding, ending balance (in shares)</t>
        </is>
      </c>
      <c r="B9" s="6" t="n">
        <v>1340648</v>
      </c>
      <c r="C9" s="6" t="n">
        <v>1496143</v>
      </c>
      <c r="D9" s="6" t="n">
        <v>1347677</v>
      </c>
    </row>
    <row r="10">
      <c r="A10" s="4" t="inlineStr">
        <is>
          <t>Vested or expected to vest (in shares)</t>
        </is>
      </c>
      <c r="B10" s="6" t="n">
        <v>1339240</v>
      </c>
      <c r="C10" s="4" t="inlineStr">
        <is>
          <t xml:space="preserve"> </t>
        </is>
      </c>
      <c r="D10" s="4" t="inlineStr">
        <is>
          <t xml:space="preserve"> </t>
        </is>
      </c>
    </row>
    <row r="11">
      <c r="A11" s="4" t="inlineStr">
        <is>
          <t>Exercisable (in shares)</t>
        </is>
      </c>
      <c r="B11" s="6" t="n">
        <v>1180238</v>
      </c>
      <c r="C11" s="4" t="inlineStr">
        <is>
          <t xml:space="preserve"> </t>
        </is>
      </c>
      <c r="D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row>
    <row r="13">
      <c r="A13" s="4" t="inlineStr">
        <is>
          <t>Weighted-average exercise price, outstanding, beginning balance (in usd per share)</t>
        </is>
      </c>
      <c r="B13" s="7" t="n">
        <v>59.71</v>
      </c>
      <c r="C13" s="7" t="n">
        <v>59.96</v>
      </c>
      <c r="D13" s="7" t="n">
        <v>49.7</v>
      </c>
    </row>
    <row r="14">
      <c r="A14" s="4" t="inlineStr">
        <is>
          <t>Weighted-average exercise price, granted (in usd per shares)</t>
        </is>
      </c>
      <c r="B14" s="6" t="n">
        <v>0</v>
      </c>
      <c r="C14" s="8" t="n">
        <v>57.49</v>
      </c>
      <c r="D14" s="8" t="n">
        <v>70.23</v>
      </c>
    </row>
    <row r="15">
      <c r="A15" s="4" t="inlineStr">
        <is>
          <t>Weighted-average exercise price, exercised (in usd per shares)</t>
        </is>
      </c>
      <c r="B15" s="8" t="n">
        <v>48.75</v>
      </c>
      <c r="C15" s="8" t="n">
        <v>45.37</v>
      </c>
      <c r="D15" s="8" t="n">
        <v>45.69</v>
      </c>
    </row>
    <row r="16">
      <c r="A16" s="4" t="inlineStr">
        <is>
          <t>Weighted-average exercise price, forfeited and expired (in usd per shares)</t>
        </is>
      </c>
      <c r="B16" s="8" t="n">
        <v>69.08</v>
      </c>
      <c r="C16" s="8" t="n">
        <v>67.84999999999999</v>
      </c>
      <c r="D16" s="8" t="n">
        <v>72.53</v>
      </c>
    </row>
    <row r="17">
      <c r="A17" s="4" t="inlineStr">
        <is>
          <t>Weighted-average exercise price, adjustment (in usd per share)</t>
        </is>
      </c>
      <c r="B17" s="4" t="inlineStr">
        <is>
          <t xml:space="preserve"> </t>
        </is>
      </c>
      <c r="C17" s="4" t="inlineStr">
        <is>
          <t xml:space="preserve"> </t>
        </is>
      </c>
      <c r="D17" s="8" t="n">
        <v>57.64</v>
      </c>
    </row>
    <row r="18">
      <c r="A18" s="4" t="inlineStr">
        <is>
          <t>Weighted-average exercise price, outstanding, ending balance (in usd per share)</t>
        </is>
      </c>
      <c r="B18" s="8" t="n">
        <v>59.79</v>
      </c>
      <c r="C18" s="7" t="n">
        <v>59.71</v>
      </c>
      <c r="D18" s="7" t="n">
        <v>59.96</v>
      </c>
    </row>
    <row r="19">
      <c r="A19" s="4" t="inlineStr">
        <is>
          <t>Weighted-average exercise price, vested or expected to vest (in usd per shares)</t>
        </is>
      </c>
      <c r="B19" s="8" t="n">
        <v>58.79</v>
      </c>
      <c r="C19" s="4" t="inlineStr">
        <is>
          <t xml:space="preserve"> </t>
        </is>
      </c>
      <c r="D19" s="4" t="inlineStr">
        <is>
          <t xml:space="preserve"> </t>
        </is>
      </c>
    </row>
    <row r="20">
      <c r="A20" s="4" t="inlineStr">
        <is>
          <t>Weighted-average exercise price, exercisable (in usd per shares)</t>
        </is>
      </c>
      <c r="B20" s="7" t="n">
        <v>58.47</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Share-Based Compensation Arrangement by Share-Based Payment Award, Options, Outstanding, Weighted Average Remaining Contractual Term</t>
        </is>
      </c>
      <c r="B22" s="4" t="inlineStr">
        <is>
          <t>2 years 5 months 8 days</t>
        </is>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2 years 5 months 8 days</t>
        </is>
      </c>
      <c r="C23" s="4" t="inlineStr">
        <is>
          <t xml:space="preserve"> </t>
        </is>
      </c>
      <c r="D23" s="4" t="inlineStr">
        <is>
          <t xml:space="preserve"> </t>
        </is>
      </c>
    </row>
    <row r="24">
      <c r="A24" s="4" t="inlineStr">
        <is>
          <t>Share-Based Compensation Arrangement by Share-Based Payment Award, Options, Exercisable, Weighted Average Remaining Contractual Term</t>
        </is>
      </c>
      <c r="B24" s="4" t="inlineStr">
        <is>
          <t>2 years 1 month 9 days</t>
        </is>
      </c>
      <c r="C24" s="4" t="inlineStr">
        <is>
          <t xml:space="preserve"> </t>
        </is>
      </c>
      <c r="D24" s="4" t="inlineStr">
        <is>
          <t xml:space="preserve"> </t>
        </is>
      </c>
    </row>
    <row r="25">
      <c r="A25" s="4" t="inlineStr">
        <is>
          <t>Aggregate intrinsic value, outstanding</t>
        </is>
      </c>
      <c r="B25" s="5" t="n">
        <v>113</v>
      </c>
      <c r="C25" s="4" t="inlineStr">
        <is>
          <t xml:space="preserve"> </t>
        </is>
      </c>
      <c r="D25" s="4" t="inlineStr">
        <is>
          <t xml:space="preserve"> </t>
        </is>
      </c>
    </row>
    <row r="26">
      <c r="A26" s="4" t="inlineStr">
        <is>
          <t>Share-Based Compensation Arrangement by Share-Based Payment Award, Options, Vested and Expected to Vest, Outstanding, Aggregate Intrinsic Value</t>
        </is>
      </c>
      <c r="B26" s="6" t="n">
        <v>113</v>
      </c>
      <c r="C26" s="4" t="inlineStr">
        <is>
          <t xml:space="preserve"> </t>
        </is>
      </c>
      <c r="D26" s="4" t="inlineStr">
        <is>
          <t xml:space="preserve"> </t>
        </is>
      </c>
    </row>
    <row r="27">
      <c r="A27" s="4" t="inlineStr">
        <is>
          <t>Share-Based Compensation Arrangement by Share-Based Payment Award, Options, Vested and Expected to Vest, Exercisable, Aggregate Intrinsic Value</t>
        </is>
      </c>
      <c r="B27" s="5" t="n">
        <v>11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5" t="n">
        <v>1161</v>
      </c>
      <c r="C4" s="5" t="n">
        <v>-10472</v>
      </c>
      <c r="D4" s="5" t="n">
        <v>55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RSU and RSU Activity (Details) - $ / shares</t>
        </is>
      </c>
      <c r="B1" s="2" t="inlineStr">
        <is>
          <t>12 Months Ended</t>
        </is>
      </c>
    </row>
    <row r="2">
      <c r="B2" s="2" t="inlineStr">
        <is>
          <t>Dec. 31, 2024</t>
        </is>
      </c>
      <c r="C2" s="2" t="inlineStr">
        <is>
          <t>Dec. 31, 2023</t>
        </is>
      </c>
      <c r="D2" s="2" t="inlineStr">
        <is>
          <t>Dec. 31, 2022</t>
        </is>
      </c>
    </row>
    <row r="3">
      <c r="A3" s="4" t="inlineStr">
        <is>
          <t>Performance Shares [Member]</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units, nonvested, beginning balance (in shares)</t>
        </is>
      </c>
      <c r="B5" s="6" t="n">
        <v>217201</v>
      </c>
      <c r="C5" s="6" t="n">
        <v>260797</v>
      </c>
      <c r="D5" s="6" t="n">
        <v>366075</v>
      </c>
    </row>
    <row r="6">
      <c r="A6" s="4" t="inlineStr">
        <is>
          <t>Granted (in shares)</t>
        </is>
      </c>
      <c r="B6" s="6" t="n">
        <v>127313</v>
      </c>
      <c r="C6" s="6" t="n">
        <v>121352</v>
      </c>
      <c r="D6" s="6" t="n">
        <v>192921</v>
      </c>
    </row>
    <row r="7">
      <c r="A7" s="4" t="inlineStr">
        <is>
          <t>Vested (in shares)</t>
        </is>
      </c>
      <c r="B7" s="6" t="n">
        <v>95847</v>
      </c>
      <c r="C7" s="6" t="n">
        <v>164948</v>
      </c>
      <c r="D7" s="6" t="n">
        <v>230310</v>
      </c>
    </row>
    <row r="8">
      <c r="A8" s="4" t="inlineStr">
        <is>
          <t>Forfeited and expired (in shares)</t>
        </is>
      </c>
      <c r="B8" s="6" t="n">
        <v>0</v>
      </c>
      <c r="C8" s="6" t="n">
        <v>0</v>
      </c>
      <c r="D8" s="6" t="n">
        <v>-35516</v>
      </c>
    </row>
    <row r="9">
      <c r="A9" s="4" t="inlineStr">
        <is>
          <t>Adjustment due to ESAB Separation (in shares)</t>
        </is>
      </c>
      <c r="B9" s="4" t="inlineStr">
        <is>
          <t xml:space="preserve"> </t>
        </is>
      </c>
      <c r="C9" s="4" t="inlineStr">
        <is>
          <t xml:space="preserve"> </t>
        </is>
      </c>
      <c r="D9" s="6" t="n">
        <v>-32373</v>
      </c>
    </row>
    <row r="10">
      <c r="A10" s="4" t="inlineStr">
        <is>
          <t>Number of units, nonvested, ending balance (in shares)</t>
        </is>
      </c>
      <c r="B10" s="6" t="n">
        <v>248667</v>
      </c>
      <c r="C10" s="6" t="n">
        <v>217201</v>
      </c>
      <c r="D10" s="6" t="n">
        <v>260797</v>
      </c>
    </row>
    <row r="11">
      <c r="A11" s="3" t="inlineStr">
        <is>
          <t>Share-Based Compensation Arrangement by Share-Based Payment Award, Equity Instruments Other than Options, Nonvested, Intrinsic Value, Amount Per Share [Abstract]</t>
        </is>
      </c>
      <c r="B11" s="4" t="inlineStr">
        <is>
          <t xml:space="preserve"> </t>
        </is>
      </c>
      <c r="C11" s="4" t="inlineStr">
        <is>
          <t xml:space="preserve"> </t>
        </is>
      </c>
      <c r="D11" s="4" t="inlineStr">
        <is>
          <t xml:space="preserve"> </t>
        </is>
      </c>
    </row>
    <row r="12">
      <c r="A12" s="4" t="inlineStr">
        <is>
          <t>Weighted-average grant date fair value, nonvested, beginning balance (in usd per share)</t>
        </is>
      </c>
      <c r="B12" s="7" t="n">
        <v>69.97</v>
      </c>
      <c r="C12" s="7" t="n">
        <v>77.34</v>
      </c>
      <c r="D12" s="7" t="n">
        <v>72.13</v>
      </c>
    </row>
    <row r="13">
      <c r="A13" s="4" t="inlineStr">
        <is>
          <t>Granted (in usd per share)</t>
        </is>
      </c>
      <c r="B13" s="8" t="n">
        <v>85.62</v>
      </c>
      <c r="C13" s="8" t="n">
        <v>71.8</v>
      </c>
      <c r="D13" s="8" t="n">
        <v>47.89</v>
      </c>
    </row>
    <row r="14">
      <c r="A14" s="4" t="inlineStr">
        <is>
          <t>Vested (in usd per share)</t>
        </is>
      </c>
      <c r="B14" s="8" t="n">
        <v>67.66</v>
      </c>
      <c r="C14" s="8" t="n">
        <v>82.95999999999999</v>
      </c>
      <c r="D14" s="8" t="n">
        <v>49.69</v>
      </c>
    </row>
    <row r="15">
      <c r="A15" s="4" t="inlineStr">
        <is>
          <t>Forfeited and expired (in usd per share)</t>
        </is>
      </c>
      <c r="B15" s="6" t="n">
        <v>0</v>
      </c>
      <c r="C15" s="6" t="n">
        <v>0</v>
      </c>
      <c r="D15" s="8" t="n">
        <v>46.07</v>
      </c>
    </row>
    <row r="16">
      <c r="A16" s="4" t="inlineStr">
        <is>
          <t>Adjustment due to ESAB Separation (in usd per share)</t>
        </is>
      </c>
      <c r="B16" s="4" t="inlineStr">
        <is>
          <t xml:space="preserve"> </t>
        </is>
      </c>
      <c r="C16" s="4" t="inlineStr">
        <is>
          <t xml:space="preserve"> </t>
        </is>
      </c>
      <c r="D16" s="8" t="n">
        <v>46.07</v>
      </c>
    </row>
    <row r="17">
      <c r="A17" s="4" t="inlineStr">
        <is>
          <t>Weighted-average grant date fair value, nonvested, ending balance (in usd per share)</t>
        </is>
      </c>
      <c r="B17" s="7" t="n">
        <v>78.88</v>
      </c>
      <c r="C17" s="7" t="n">
        <v>69.97</v>
      </c>
      <c r="D17" s="7" t="n">
        <v>77.34</v>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Number of units, nonvested, beginning balance (in shares)</t>
        </is>
      </c>
      <c r="B20" s="6" t="n">
        <v>507981</v>
      </c>
      <c r="C20" s="6" t="n">
        <v>503279</v>
      </c>
      <c r="D20" s="6" t="n">
        <v>645217</v>
      </c>
    </row>
    <row r="21">
      <c r="A21" s="4" t="inlineStr">
        <is>
          <t>Granted (in shares)</t>
        </is>
      </c>
      <c r="B21" s="6" t="n">
        <v>436100</v>
      </c>
      <c r="C21" s="6" t="n">
        <v>303350</v>
      </c>
      <c r="D21" s="6" t="n">
        <v>303752</v>
      </c>
    </row>
    <row r="22">
      <c r="A22" s="4" t="inlineStr">
        <is>
          <t>Vested (in shares)</t>
        </is>
      </c>
      <c r="B22" s="6" t="n">
        <v>252521</v>
      </c>
      <c r="C22" s="6" t="n">
        <v>253791</v>
      </c>
      <c r="D22" s="6" t="n">
        <v>243485</v>
      </c>
    </row>
    <row r="23">
      <c r="A23" s="4" t="inlineStr">
        <is>
          <t>Forfeited and expired (in shares)</t>
        </is>
      </c>
      <c r="B23" s="6" t="n">
        <v>-47305</v>
      </c>
      <c r="C23" s="6" t="n">
        <v>-44857</v>
      </c>
      <c r="D23" s="6" t="n">
        <v>-70914</v>
      </c>
    </row>
    <row r="24">
      <c r="A24" s="4" t="inlineStr">
        <is>
          <t>Adjustment due to ESAB Separation (in shares)</t>
        </is>
      </c>
      <c r="B24" s="4" t="inlineStr">
        <is>
          <t xml:space="preserve"> </t>
        </is>
      </c>
      <c r="C24" s="4" t="inlineStr">
        <is>
          <t xml:space="preserve"> </t>
        </is>
      </c>
      <c r="D24" s="6" t="n">
        <v>-131291</v>
      </c>
    </row>
    <row r="25">
      <c r="A25" s="4" t="inlineStr">
        <is>
          <t>Number of units, nonvested, ending balance (in shares)</t>
        </is>
      </c>
      <c r="B25" s="6" t="n">
        <v>644255</v>
      </c>
      <c r="C25" s="6" t="n">
        <v>507981</v>
      </c>
      <c r="D25" s="6" t="n">
        <v>503279</v>
      </c>
    </row>
    <row r="26">
      <c r="A26" s="3" t="inlineStr">
        <is>
          <t>Share-Based Compensation Arrangement by Share-Based Payment Award, Equity Instruments Other than Options, Nonvested, Intrinsic Value, Amount Per Share [Abstract]</t>
        </is>
      </c>
      <c r="B26" s="4" t="inlineStr">
        <is>
          <t xml:space="preserve"> </t>
        </is>
      </c>
      <c r="C26" s="4" t="inlineStr">
        <is>
          <t xml:space="preserve"> </t>
        </is>
      </c>
      <c r="D26" s="4" t="inlineStr">
        <is>
          <t xml:space="preserve"> </t>
        </is>
      </c>
    </row>
    <row r="27">
      <c r="A27" s="4" t="inlineStr">
        <is>
          <t>Weighted-average grant date fair value, nonvested, beginning balance (in usd per share)</t>
        </is>
      </c>
      <c r="B27" s="7" t="n">
        <v>63.59</v>
      </c>
      <c r="C27" s="7" t="n">
        <v>71.33</v>
      </c>
      <c r="D27" s="7" t="n">
        <v>69.44</v>
      </c>
    </row>
    <row r="28">
      <c r="A28" s="4" t="inlineStr">
        <is>
          <t>Granted (in usd per share)</t>
        </is>
      </c>
      <c r="B28" s="8" t="n">
        <v>59.78</v>
      </c>
      <c r="C28" s="8" t="n">
        <v>57.43</v>
      </c>
      <c r="D28" s="8" t="n">
        <v>67.58</v>
      </c>
    </row>
    <row r="29">
      <c r="A29" s="4" t="inlineStr">
        <is>
          <t>Vested (in usd per share)</t>
        </is>
      </c>
      <c r="B29" s="8" t="n">
        <v>66.51000000000001</v>
      </c>
      <c r="C29" s="8" t="n">
        <v>71.55</v>
      </c>
      <c r="D29" s="8" t="n">
        <v>64.11</v>
      </c>
    </row>
    <row r="30">
      <c r="A30" s="4" t="inlineStr">
        <is>
          <t>Forfeited and expired (in usd per share)</t>
        </is>
      </c>
      <c r="B30" s="8" t="n">
        <v>61.19</v>
      </c>
      <c r="C30" s="8" t="n">
        <v>63.43</v>
      </c>
      <c r="D30" s="8" t="n">
        <v>69.22</v>
      </c>
    </row>
    <row r="31">
      <c r="A31" s="4" t="inlineStr">
        <is>
          <t>Adjustment due to ESAB Separation (in usd per share)</t>
        </is>
      </c>
      <c r="B31" s="4" t="inlineStr">
        <is>
          <t xml:space="preserve"> </t>
        </is>
      </c>
      <c r="C31" s="4" t="inlineStr">
        <is>
          <t xml:space="preserve"> </t>
        </is>
      </c>
      <c r="D31" s="8" t="n">
        <v>71.52</v>
      </c>
    </row>
    <row r="32">
      <c r="A32" s="4" t="inlineStr">
        <is>
          <t>Weighted-average grant date fair value, nonvested, ending balance (in usd per share)</t>
        </is>
      </c>
      <c r="B32" s="5" t="n">
        <v>60</v>
      </c>
      <c r="C32" s="7" t="n">
        <v>63.59</v>
      </c>
      <c r="D32" s="7" t="n">
        <v>71.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ccrued Liabilities - Schedule of Accrued Liabilities (Details) - USD ($) $ in Thousands</t>
        </is>
      </c>
      <c r="B1" s="2" t="inlineStr">
        <is>
          <t>Dec. 31, 2024</t>
        </is>
      </c>
      <c r="C1" s="2" t="inlineStr">
        <is>
          <t>Dec. 31, 2023</t>
        </is>
      </c>
    </row>
    <row r="2">
      <c r="A2" s="3" t="inlineStr">
        <is>
          <t>Accrued Liabilities [Abstract]</t>
        </is>
      </c>
      <c r="B2" s="4" t="inlineStr">
        <is>
          <t xml:space="preserve"> </t>
        </is>
      </c>
      <c r="C2" s="4" t="inlineStr">
        <is>
          <t xml:space="preserve"> </t>
        </is>
      </c>
    </row>
    <row r="3">
      <c r="A3" s="4" t="inlineStr">
        <is>
          <t>Accrued compensation and related benefits</t>
        </is>
      </c>
      <c r="B3" s="5" t="n">
        <v>85989</v>
      </c>
      <c r="C3" s="5" t="n">
        <v>70979</v>
      </c>
    </row>
    <row r="4">
      <c r="A4" s="4" t="inlineStr">
        <is>
          <t>Contingent consideration - current portion</t>
        </is>
      </c>
      <c r="B4" s="6" t="n">
        <v>49719</v>
      </c>
      <c r="C4" s="6" t="n">
        <v>5972</v>
      </c>
    </row>
    <row r="5">
      <c r="A5" s="4" t="inlineStr">
        <is>
          <t>Accrued third-party commissions</t>
        </is>
      </c>
      <c r="B5" s="6" t="n">
        <v>34602</v>
      </c>
      <c r="C5" s="6" t="n">
        <v>28539</v>
      </c>
    </row>
    <row r="6">
      <c r="A6" s="4" t="inlineStr">
        <is>
          <t>Accrued taxes</t>
        </is>
      </c>
      <c r="B6" s="6" t="n">
        <v>21341</v>
      </c>
      <c r="C6" s="6" t="n">
        <v>14384</v>
      </c>
    </row>
    <row r="7">
      <c r="A7" s="4" t="inlineStr">
        <is>
          <t>Lease liability - current portion</t>
        </is>
      </c>
      <c r="B7" s="6" t="n">
        <v>22340</v>
      </c>
      <c r="C7" s="6" t="n">
        <v>21568</v>
      </c>
    </row>
    <row r="8">
      <c r="A8" s="4" t="inlineStr">
        <is>
          <t>Accrued professional fees</t>
        </is>
      </c>
      <c r="B8" s="6" t="n">
        <v>5003</v>
      </c>
      <c r="C8" s="6" t="n">
        <v>13037</v>
      </c>
    </row>
    <row r="9">
      <c r="A9" s="4" t="inlineStr">
        <is>
          <t>Customer advances and billings in excess of costs incurred</t>
        </is>
      </c>
      <c r="B9" s="6" t="n">
        <v>6229</v>
      </c>
      <c r="C9" s="6" t="n">
        <v>2953</v>
      </c>
    </row>
    <row r="10">
      <c r="A10" s="4" t="inlineStr">
        <is>
          <t>Accrued interest</t>
        </is>
      </c>
      <c r="B10" s="6" t="n">
        <v>5841</v>
      </c>
      <c r="C10" s="6" t="n">
        <v>3765</v>
      </c>
    </row>
    <row r="11">
      <c r="A11" s="4" t="inlineStr">
        <is>
          <t>Accrued freight</t>
        </is>
      </c>
      <c r="B11" s="6" t="n">
        <v>5314</v>
      </c>
      <c r="C11" s="6" t="n">
        <v>3909</v>
      </c>
    </row>
    <row r="12">
      <c r="A12" s="4" t="inlineStr">
        <is>
          <t>Derivative liability - current portion</t>
        </is>
      </c>
      <c r="B12" s="6" t="n">
        <v>3648</v>
      </c>
      <c r="C12" s="6" t="n">
        <v>278</v>
      </c>
    </row>
    <row r="13">
      <c r="A13" s="4" t="inlineStr">
        <is>
          <t>Accrued rebates</t>
        </is>
      </c>
      <c r="B13" s="6" t="n">
        <v>19964</v>
      </c>
      <c r="C13" s="6" t="n">
        <v>14464</v>
      </c>
    </row>
    <row r="14">
      <c r="A14" s="4" t="inlineStr">
        <is>
          <t>Accrued royalties</t>
        </is>
      </c>
      <c r="B14" s="6" t="n">
        <v>6296</v>
      </c>
      <c r="C14" s="6" t="n">
        <v>6944</v>
      </c>
    </row>
    <row r="15">
      <c r="A15" s="4" t="inlineStr">
        <is>
          <t>Accrued restructuring liability</t>
        </is>
      </c>
      <c r="B15" s="6" t="n">
        <v>2938</v>
      </c>
      <c r="C15" s="6" t="n">
        <v>2276</v>
      </c>
    </row>
    <row r="16">
      <c r="A16" s="4" t="inlineStr">
        <is>
          <t>Warranty liability</t>
        </is>
      </c>
      <c r="B16" s="6" t="n">
        <v>2818</v>
      </c>
      <c r="C16" s="6" t="n">
        <v>2959</v>
      </c>
    </row>
    <row r="17">
      <c r="A17" s="4" t="inlineStr">
        <is>
          <t>Other</t>
        </is>
      </c>
      <c r="B17" s="6" t="n">
        <v>57831</v>
      </c>
      <c r="C17" s="6" t="n">
        <v>45105</v>
      </c>
    </row>
    <row r="18">
      <c r="A18" s="4" t="inlineStr">
        <is>
          <t>Accrued Liabilities, Current</t>
        </is>
      </c>
      <c r="B18" s="5" t="n">
        <v>329873</v>
      </c>
      <c r="C18" s="5" t="n">
        <v>237132</v>
      </c>
    </row>
    <row r="19">
      <c r="A19" s="4" t="inlineStr">
        <is>
          <t>Operating Lease, Liability, Current, Statement of Financial Position [Extensible List]</t>
        </is>
      </c>
      <c r="B19" s="4" t="inlineStr">
        <is>
          <t>Accrued Liabilities, Current</t>
        </is>
      </c>
      <c r="C19" s="4" t="inlineStr">
        <is>
          <t>Accrued Liabilities, 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Accrued Liabilities - Restructuring (Details) - USD ($) $ in Thousands</t>
        </is>
      </c>
      <c r="B1" s="2" t="inlineStr">
        <is>
          <t>3 Months Ended</t>
        </is>
      </c>
      <c r="D1" s="2" t="inlineStr">
        <is>
          <t>12 Months Ended</t>
        </is>
      </c>
    </row>
    <row r="2">
      <c r="B2" s="2" t="inlineStr">
        <is>
          <t>Dec. 31, 2024</t>
        </is>
      </c>
      <c r="C2" s="2" t="inlineStr">
        <is>
          <t>Mar. 29, 2024</t>
        </is>
      </c>
      <c r="D2" s="2" t="inlineStr">
        <is>
          <t>Dec. 31, 2024</t>
        </is>
      </c>
      <c r="E2" s="2" t="inlineStr">
        <is>
          <t>Dec. 31, 2023</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5" t="n">
        <v>2276</v>
      </c>
      <c r="D4" s="5" t="n">
        <v>2276</v>
      </c>
      <c r="E4" s="5" t="n">
        <v>1091</v>
      </c>
      <c r="F4" s="4" t="inlineStr">
        <is>
          <t xml:space="preserve"> </t>
        </is>
      </c>
    </row>
    <row r="5">
      <c r="A5" s="4" t="inlineStr">
        <is>
          <t>Restructuring, Settlement and Impairment Provisions before non-cash charges</t>
        </is>
      </c>
      <c r="B5" s="4" t="inlineStr">
        <is>
          <t xml:space="preserve"> </t>
        </is>
      </c>
      <c r="C5" s="4" t="inlineStr">
        <is>
          <t xml:space="preserve"> </t>
        </is>
      </c>
      <c r="D5" s="6" t="n">
        <v>21936</v>
      </c>
      <c r="E5" s="6" t="n">
        <v>17341</v>
      </c>
      <c r="F5" s="4" t="inlineStr">
        <is>
          <t xml:space="preserve"> </t>
        </is>
      </c>
    </row>
    <row r="6">
      <c r="A6" s="4" t="inlineStr">
        <is>
          <t>Payments for Restructuring</t>
        </is>
      </c>
      <c r="B6" s="4" t="inlineStr">
        <is>
          <t xml:space="preserve"> </t>
        </is>
      </c>
      <c r="C6" s="4" t="inlineStr">
        <is>
          <t xml:space="preserve"> </t>
        </is>
      </c>
      <c r="D6" s="6" t="n">
        <v>-21204</v>
      </c>
      <c r="E6" s="6" t="n">
        <v>-16156</v>
      </c>
      <c r="F6" s="4" t="inlineStr">
        <is>
          <t xml:space="preserve"> </t>
        </is>
      </c>
    </row>
    <row r="7">
      <c r="A7" s="4" t="inlineStr">
        <is>
          <t>Foreign Currency Translation</t>
        </is>
      </c>
      <c r="B7" s="4" t="inlineStr">
        <is>
          <t xml:space="preserve"> </t>
        </is>
      </c>
      <c r="C7" s="4" t="inlineStr">
        <is>
          <t xml:space="preserve"> </t>
        </is>
      </c>
      <c r="D7" s="6" t="n">
        <v>-70</v>
      </c>
      <c r="E7" s="6" t="n">
        <v>0</v>
      </c>
      <c r="F7" s="4" t="inlineStr">
        <is>
          <t xml:space="preserve"> </t>
        </is>
      </c>
    </row>
    <row r="8">
      <c r="A8" s="4" t="inlineStr">
        <is>
          <t>Balance at end of period</t>
        </is>
      </c>
      <c r="B8" s="5" t="n">
        <v>2938</v>
      </c>
      <c r="C8" s="4" t="inlineStr">
        <is>
          <t xml:space="preserve"> </t>
        </is>
      </c>
      <c r="D8" s="6" t="n">
        <v>2938</v>
      </c>
      <c r="E8" s="6" t="n">
        <v>2276</v>
      </c>
      <c r="F8" s="5" t="n">
        <v>1091</v>
      </c>
    </row>
    <row r="9">
      <c r="A9" s="4" t="inlineStr">
        <is>
          <t>Non cash charges</t>
        </is>
      </c>
      <c r="B9" s="4" t="inlineStr">
        <is>
          <t xml:space="preserve"> </t>
        </is>
      </c>
      <c r="C9" s="4" t="inlineStr">
        <is>
          <t xml:space="preserve"> </t>
        </is>
      </c>
      <c r="D9" s="6" t="n">
        <v>23266</v>
      </c>
      <c r="E9" s="6" t="n">
        <v>2609</v>
      </c>
      <c r="F9" s="4" t="inlineStr">
        <is>
          <t xml:space="preserve"> </t>
        </is>
      </c>
    </row>
    <row r="10">
      <c r="A10" s="4" t="inlineStr">
        <is>
          <t>Provisions</t>
        </is>
      </c>
      <c r="B10" s="4" t="inlineStr">
        <is>
          <t xml:space="preserve"> </t>
        </is>
      </c>
      <c r="C10" s="4" t="inlineStr">
        <is>
          <t xml:space="preserve"> </t>
        </is>
      </c>
      <c r="D10" s="6" t="n">
        <v>45202</v>
      </c>
      <c r="E10" s="6" t="n">
        <v>19950</v>
      </c>
      <c r="F10" s="4" t="inlineStr">
        <is>
          <t xml:space="preserve"> </t>
        </is>
      </c>
    </row>
    <row r="11">
      <c r="A11" s="4" t="inlineStr">
        <is>
          <t>Restructuring Charges and Other Related Charges</t>
        </is>
      </c>
      <c r="B11" s="4" t="inlineStr">
        <is>
          <t xml:space="preserve"> </t>
        </is>
      </c>
      <c r="C11" s="4" t="inlineStr">
        <is>
          <t xml:space="preserve"> </t>
        </is>
      </c>
      <c r="D11" s="6" t="n">
        <v>45202</v>
      </c>
      <c r="E11" s="6" t="n">
        <v>19950</v>
      </c>
      <c r="F11" s="6" t="n">
        <v>18960</v>
      </c>
    </row>
    <row r="12">
      <c r="A12" s="4" t="inlineStr">
        <is>
          <t>Asset impairment loss</t>
        </is>
      </c>
      <c r="B12" s="4" t="inlineStr">
        <is>
          <t xml:space="preserve"> </t>
        </is>
      </c>
      <c r="C12" s="6" t="n">
        <v>5400</v>
      </c>
      <c r="D12" s="4" t="inlineStr">
        <is>
          <t xml:space="preserve"> </t>
        </is>
      </c>
      <c r="E12" s="4" t="inlineStr">
        <is>
          <t xml:space="preserve"> </t>
        </is>
      </c>
      <c r="F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and Other Related Charges</t>
        </is>
      </c>
      <c r="B15" s="4" t="inlineStr">
        <is>
          <t xml:space="preserve"> </t>
        </is>
      </c>
      <c r="C15" s="4" t="inlineStr">
        <is>
          <t xml:space="preserve"> </t>
        </is>
      </c>
      <c r="D15" s="6" t="n">
        <v>17900</v>
      </c>
      <c r="E15" s="6" t="n">
        <v>2600</v>
      </c>
      <c r="F15" s="6" t="n">
        <v>1700</v>
      </c>
    </row>
    <row r="16">
      <c r="A16" s="4" t="inlineStr">
        <is>
          <t>Termination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Reserve, Beginning Balance</t>
        </is>
      </c>
      <c r="B18" s="4" t="inlineStr">
        <is>
          <t xml:space="preserve"> </t>
        </is>
      </c>
      <c r="C18" s="6" t="n">
        <v>2195</v>
      </c>
      <c r="D18" s="6" t="n">
        <v>2195</v>
      </c>
      <c r="E18" s="6" t="n">
        <v>973</v>
      </c>
      <c r="F18" s="4" t="inlineStr">
        <is>
          <t xml:space="preserve"> </t>
        </is>
      </c>
    </row>
    <row r="19">
      <c r="A19" s="4" t="inlineStr">
        <is>
          <t>Restructuring, Settlement and Impairment Provisions before non-cash charges</t>
        </is>
      </c>
      <c r="B19" s="4" t="inlineStr">
        <is>
          <t xml:space="preserve"> </t>
        </is>
      </c>
      <c r="C19" s="4" t="inlineStr">
        <is>
          <t xml:space="preserve"> </t>
        </is>
      </c>
      <c r="D19" s="6" t="n">
        <v>13397</v>
      </c>
      <c r="E19" s="6" t="n">
        <v>8953</v>
      </c>
      <c r="F19" s="4" t="inlineStr">
        <is>
          <t xml:space="preserve"> </t>
        </is>
      </c>
    </row>
    <row r="20">
      <c r="A20" s="4" t="inlineStr">
        <is>
          <t>Payments for Restructuring</t>
        </is>
      </c>
      <c r="B20" s="4" t="inlineStr">
        <is>
          <t xml:space="preserve"> </t>
        </is>
      </c>
      <c r="C20" s="4" t="inlineStr">
        <is>
          <t xml:space="preserve"> </t>
        </is>
      </c>
      <c r="D20" s="6" t="n">
        <v>-12590</v>
      </c>
      <c r="E20" s="6" t="n">
        <v>-7731</v>
      </c>
      <c r="F20" s="4" t="inlineStr">
        <is>
          <t xml:space="preserve"> </t>
        </is>
      </c>
    </row>
    <row r="21">
      <c r="A21" s="4" t="inlineStr">
        <is>
          <t>Foreign Currency Translation</t>
        </is>
      </c>
      <c r="B21" s="4" t="inlineStr">
        <is>
          <t xml:space="preserve"> </t>
        </is>
      </c>
      <c r="C21" s="4" t="inlineStr">
        <is>
          <t xml:space="preserve"> </t>
        </is>
      </c>
      <c r="D21" s="6" t="n">
        <v>-70</v>
      </c>
      <c r="E21" s="6" t="n">
        <v>0</v>
      </c>
      <c r="F21" s="4" t="inlineStr">
        <is>
          <t xml:space="preserve"> </t>
        </is>
      </c>
    </row>
    <row r="22">
      <c r="A22" s="4" t="inlineStr">
        <is>
          <t>Balance at end of period</t>
        </is>
      </c>
      <c r="B22" s="6" t="n">
        <v>2932</v>
      </c>
      <c r="C22" s="4" t="inlineStr">
        <is>
          <t xml:space="preserve"> </t>
        </is>
      </c>
      <c r="D22" s="6" t="n">
        <v>2932</v>
      </c>
      <c r="E22" s="6" t="n">
        <v>2195</v>
      </c>
      <c r="F22" s="6" t="n">
        <v>973</v>
      </c>
    </row>
    <row r="23">
      <c r="A23" s="4" t="inlineStr">
        <is>
          <t>Facility Closure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Reserve, Beginning Balance</t>
        </is>
      </c>
      <c r="B25" s="4" t="inlineStr">
        <is>
          <t xml:space="preserve"> </t>
        </is>
      </c>
      <c r="C25" s="5" t="n">
        <v>81</v>
      </c>
      <c r="D25" s="6" t="n">
        <v>81</v>
      </c>
      <c r="E25" s="6" t="n">
        <v>118</v>
      </c>
      <c r="F25" s="4" t="inlineStr">
        <is>
          <t xml:space="preserve"> </t>
        </is>
      </c>
    </row>
    <row r="26">
      <c r="A26" s="4" t="inlineStr">
        <is>
          <t>Restructuring, Settlement and Impairment Provisions before non-cash charges</t>
        </is>
      </c>
      <c r="B26" s="4" t="inlineStr">
        <is>
          <t xml:space="preserve"> </t>
        </is>
      </c>
      <c r="C26" s="4" t="inlineStr">
        <is>
          <t xml:space="preserve"> </t>
        </is>
      </c>
      <c r="D26" s="6" t="n">
        <v>8539</v>
      </c>
      <c r="E26" s="6" t="n">
        <v>8388</v>
      </c>
      <c r="F26" s="4" t="inlineStr">
        <is>
          <t xml:space="preserve"> </t>
        </is>
      </c>
    </row>
    <row r="27">
      <c r="A27" s="4" t="inlineStr">
        <is>
          <t>Payments for Restructuring</t>
        </is>
      </c>
      <c r="B27" s="4" t="inlineStr">
        <is>
          <t xml:space="preserve"> </t>
        </is>
      </c>
      <c r="C27" s="4" t="inlineStr">
        <is>
          <t xml:space="preserve"> </t>
        </is>
      </c>
      <c r="D27" s="6" t="n">
        <v>-8614</v>
      </c>
      <c r="E27" s="6" t="n">
        <v>-8425</v>
      </c>
      <c r="F27" s="4" t="inlineStr">
        <is>
          <t xml:space="preserve"> </t>
        </is>
      </c>
    </row>
    <row r="28">
      <c r="A28" s="4" t="inlineStr">
        <is>
          <t>Foreign Currency Translation</t>
        </is>
      </c>
      <c r="B28" s="4" t="inlineStr">
        <is>
          <t xml:space="preserve"> </t>
        </is>
      </c>
      <c r="C28" s="4" t="inlineStr">
        <is>
          <t xml:space="preserve"> </t>
        </is>
      </c>
      <c r="D28" s="6" t="n">
        <v>0</v>
      </c>
      <c r="E28" s="6" t="n">
        <v>0</v>
      </c>
      <c r="F28" s="4" t="inlineStr">
        <is>
          <t xml:space="preserve"> </t>
        </is>
      </c>
    </row>
    <row r="29">
      <c r="A29" s="4" t="inlineStr">
        <is>
          <t>Balance at end of period</t>
        </is>
      </c>
      <c r="B29" s="6" t="n">
        <v>6</v>
      </c>
      <c r="C29" s="4" t="inlineStr">
        <is>
          <t xml:space="preserve"> </t>
        </is>
      </c>
      <c r="D29" s="6" t="n">
        <v>6</v>
      </c>
      <c r="E29" s="6" t="n">
        <v>81</v>
      </c>
      <c r="F29" s="5" t="n">
        <v>118</v>
      </c>
    </row>
    <row r="30">
      <c r="A30" s="4" t="inlineStr">
        <is>
          <t>Prevention and Recove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isions</t>
        </is>
      </c>
      <c r="B32" s="4" t="inlineStr">
        <is>
          <t xml:space="preserve"> </t>
        </is>
      </c>
      <c r="C32" s="4" t="inlineStr">
        <is>
          <t xml:space="preserve"> </t>
        </is>
      </c>
      <c r="D32" s="6" t="n">
        <v>20900</v>
      </c>
      <c r="E32" s="6" t="n">
        <v>13500</v>
      </c>
      <c r="F32" s="4" t="inlineStr">
        <is>
          <t xml:space="preserve"> </t>
        </is>
      </c>
    </row>
    <row r="33">
      <c r="A33" s="4" t="inlineStr">
        <is>
          <t>Asset impairment loss</t>
        </is>
      </c>
      <c r="B33" s="5" t="n">
        <v>5400</v>
      </c>
      <c r="C33" s="4" t="inlineStr">
        <is>
          <t xml:space="preserve"> </t>
        </is>
      </c>
      <c r="D33" s="4" t="inlineStr">
        <is>
          <t xml:space="preserve"> </t>
        </is>
      </c>
      <c r="E33" s="4" t="inlineStr">
        <is>
          <t xml:space="preserve"> </t>
        </is>
      </c>
      <c r="F33" s="4" t="inlineStr">
        <is>
          <t xml:space="preserve"> </t>
        </is>
      </c>
    </row>
    <row r="34">
      <c r="A34" s="4" t="inlineStr">
        <is>
          <t>Reconstructiv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visions</t>
        </is>
      </c>
      <c r="B36" s="4" t="inlineStr">
        <is>
          <t xml:space="preserve"> </t>
        </is>
      </c>
      <c r="C36" s="4" t="inlineStr">
        <is>
          <t xml:space="preserve"> </t>
        </is>
      </c>
      <c r="D36" s="5" t="n">
        <v>24300</v>
      </c>
      <c r="E36" s="5" t="n">
        <v>6400</v>
      </c>
      <c r="F36"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ined Benefit Plans -Narrative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 (decrease) increase</t>
        </is>
      </c>
      <c r="B4" s="5" t="n">
        <v>-11600</v>
      </c>
      <c r="C4" s="5" t="n">
        <v>27300</v>
      </c>
      <c r="D4" s="4" t="inlineStr">
        <is>
          <t xml:space="preserve"> </t>
        </is>
      </c>
    </row>
    <row r="5">
      <c r="A5" s="4" t="inlineStr">
        <is>
          <t>Foreign exchange effect</t>
        </is>
      </c>
      <c r="B5" s="4" t="inlineStr">
        <is>
          <t xml:space="preserve"> </t>
        </is>
      </c>
      <c r="C5" s="6" t="n">
        <v>-10900</v>
      </c>
      <c r="D5" s="4" t="inlineStr">
        <is>
          <t xml:space="preserve"> </t>
        </is>
      </c>
    </row>
    <row r="6">
      <c r="A6" s="4" t="inlineStr">
        <is>
          <t>Actuarial (gain) loss</t>
        </is>
      </c>
      <c r="B6" s="4" t="inlineStr">
        <is>
          <t xml:space="preserve"> </t>
        </is>
      </c>
      <c r="C6" s="6" t="n">
        <v>11500</v>
      </c>
      <c r="D6" s="4" t="inlineStr">
        <is>
          <t xml:space="preserve"> </t>
        </is>
      </c>
    </row>
    <row r="7">
      <c r="A7" s="4" t="inlineStr">
        <is>
          <t>Expected employer contributions</t>
        </is>
      </c>
      <c r="B7" s="6" t="n">
        <v>3400</v>
      </c>
      <c r="C7" s="4" t="inlineStr">
        <is>
          <t xml:space="preserve"> </t>
        </is>
      </c>
      <c r="D7" s="4" t="inlineStr">
        <is>
          <t xml:space="preserve"> </t>
        </is>
      </c>
    </row>
    <row r="8">
      <c r="A8" s="4" t="inlineStr">
        <is>
          <t>Defined contribution plan, cost</t>
        </is>
      </c>
      <c r="B8" s="6" t="n">
        <v>8600</v>
      </c>
      <c r="C8" s="6" t="n">
        <v>8100</v>
      </c>
      <c r="D8" s="5" t="n">
        <v>6600</v>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oreign exchange effect</t>
        </is>
      </c>
      <c r="B11" s="6" t="n">
        <v>-9169</v>
      </c>
      <c r="C11" s="6" t="n">
        <v>10946</v>
      </c>
      <c r="D11" s="4" t="inlineStr">
        <is>
          <t xml:space="preserve"> </t>
        </is>
      </c>
    </row>
    <row r="12">
      <c r="A12" s="4" t="inlineStr">
        <is>
          <t>Actuarial (gain) loss</t>
        </is>
      </c>
      <c r="B12" s="6" t="n">
        <v>-50</v>
      </c>
      <c r="C12" s="6" t="n">
        <v>11465</v>
      </c>
      <c r="D12" s="4" t="inlineStr">
        <is>
          <t xml:space="preserve"> </t>
        </is>
      </c>
    </row>
    <row r="13">
      <c r="A13" s="4" t="inlineStr">
        <is>
          <t>Net periodic benefit cost (income)</t>
        </is>
      </c>
      <c r="B13" s="6" t="n">
        <v>2352</v>
      </c>
      <c r="C13" s="6" t="n">
        <v>462</v>
      </c>
      <c r="D13" s="5" t="n">
        <v>2902</v>
      </c>
    </row>
    <row r="14">
      <c r="A14" s="4" t="inlineStr">
        <is>
          <t>Defined Benefit Plan, Funded (Unfunded) Status of Plan</t>
        </is>
      </c>
      <c r="B14" s="5" t="n">
        <v>-20484</v>
      </c>
      <c r="C14" s="5" t="n">
        <v>-27671</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Plans Obligation and Asset Rollforward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loss (gain)</t>
        </is>
      </c>
      <c r="B4" s="4" t="inlineStr">
        <is>
          <t xml:space="preserve"> </t>
        </is>
      </c>
      <c r="C4" s="5" t="n">
        <v>11500</v>
      </c>
      <c r="D4" s="4" t="inlineStr">
        <is>
          <t xml:space="preserve"> </t>
        </is>
      </c>
    </row>
    <row r="5">
      <c r="A5" s="4" t="inlineStr">
        <is>
          <t>Foreign exchange effect</t>
        </is>
      </c>
      <c r="B5" s="4" t="inlineStr">
        <is>
          <t xml:space="preserve"> </t>
        </is>
      </c>
      <c r="C5" s="6" t="n">
        <v>-10900</v>
      </c>
      <c r="D5" s="4" t="inlineStr">
        <is>
          <t xml:space="preserve"> </t>
        </is>
      </c>
    </row>
    <row r="6">
      <c r="A6" s="4" t="inlineStr">
        <is>
          <t>Settlements(3)</t>
        </is>
      </c>
      <c r="B6" s="5" t="n">
        <v>14455</v>
      </c>
      <c r="C6" s="6" t="n">
        <v>8655</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Change in Benefit Obligation [Roll Forward]</t>
        </is>
      </c>
      <c r="B8" s="4" t="inlineStr">
        <is>
          <t xml:space="preserve"> </t>
        </is>
      </c>
      <c r="C8" s="4" t="inlineStr">
        <is>
          <t xml:space="preserve"> </t>
        </is>
      </c>
      <c r="D8" s="4" t="inlineStr">
        <is>
          <t xml:space="preserve"> </t>
        </is>
      </c>
    </row>
    <row r="9">
      <c r="A9" s="4" t="inlineStr">
        <is>
          <t>Projected benefit obligation, beginning of year</t>
        </is>
      </c>
      <c r="B9" s="6" t="n">
        <v>122343</v>
      </c>
      <c r="C9" s="6" t="n">
        <v>95075</v>
      </c>
      <c r="D9" s="4" t="inlineStr">
        <is>
          <t xml:space="preserve"> </t>
        </is>
      </c>
    </row>
    <row r="10">
      <c r="A10" s="4" t="inlineStr">
        <is>
          <t>Service cost</t>
        </is>
      </c>
      <c r="B10" s="6" t="n">
        <v>4718</v>
      </c>
      <c r="C10" s="6" t="n">
        <v>3709</v>
      </c>
      <c r="D10" s="5" t="n">
        <v>4703</v>
      </c>
    </row>
    <row r="11">
      <c r="A11" s="4" t="inlineStr">
        <is>
          <t>Interest cost</t>
        </is>
      </c>
      <c r="B11" s="6" t="n">
        <v>1818</v>
      </c>
      <c r="C11" s="6" t="n">
        <v>2122</v>
      </c>
      <c r="D11" s="6" t="n">
        <v>1821</v>
      </c>
    </row>
    <row r="12">
      <c r="A12" s="4" t="inlineStr">
        <is>
          <t>Actuarial loss (gain)</t>
        </is>
      </c>
      <c r="B12" s="6" t="n">
        <v>-50</v>
      </c>
      <c r="C12" s="6" t="n">
        <v>11465</v>
      </c>
      <c r="D12" s="4" t="inlineStr">
        <is>
          <t xml:space="preserve"> </t>
        </is>
      </c>
    </row>
    <row r="13">
      <c r="A13" s="4" t="inlineStr">
        <is>
          <t>Foreign exchange effect</t>
        </is>
      </c>
      <c r="B13" s="6" t="n">
        <v>-9169</v>
      </c>
      <c r="C13" s="6" t="n">
        <v>10946</v>
      </c>
      <c r="D13" s="4" t="inlineStr">
        <is>
          <t xml:space="preserve"> </t>
        </is>
      </c>
    </row>
    <row r="14">
      <c r="A14" s="4" t="inlineStr">
        <is>
          <t>Transfers in (benefits paid), net</t>
        </is>
      </c>
      <c r="B14" s="6" t="n">
        <v>2118</v>
      </c>
      <c r="C14" s="6" t="n">
        <v>6407</v>
      </c>
      <c r="D14" s="4" t="inlineStr">
        <is>
          <t xml:space="preserve"> </t>
        </is>
      </c>
    </row>
    <row r="15">
      <c r="A15" s="4" t="inlineStr">
        <is>
          <t>Other</t>
        </is>
      </c>
      <c r="B15" s="6" t="n">
        <v>2520</v>
      </c>
      <c r="C15" s="6" t="n">
        <v>1274</v>
      </c>
      <c r="D15" s="4" t="inlineStr">
        <is>
          <t xml:space="preserve"> </t>
        </is>
      </c>
    </row>
    <row r="16">
      <c r="A16" s="4" t="inlineStr">
        <is>
          <t>Projected benefit obligation, end of year</t>
        </is>
      </c>
      <c r="B16" s="6" t="n">
        <v>110760</v>
      </c>
      <c r="C16" s="6" t="n">
        <v>122343</v>
      </c>
      <c r="D16" s="6" t="n">
        <v>95075</v>
      </c>
    </row>
    <row r="17">
      <c r="A17" s="4" t="inlineStr">
        <is>
          <t>Defined Benefit Plan, Plan Assets, Business Combination</t>
        </is>
      </c>
      <c r="B17" s="6" t="n">
        <v>917</v>
      </c>
      <c r="C17" s="6" t="n">
        <v>0</v>
      </c>
      <c r="D17" s="4" t="inlineStr">
        <is>
          <t xml:space="preserve"> </t>
        </is>
      </c>
    </row>
    <row r="18">
      <c r="A18" s="4" t="inlineStr">
        <is>
          <t>Accumulated benefit obligation, end of year</t>
        </is>
      </c>
      <c r="B18" s="6" t="n">
        <v>106208</v>
      </c>
      <c r="C18" s="6" t="n">
        <v>116767</v>
      </c>
      <c r="D18" s="4" t="inlineStr">
        <is>
          <t xml:space="preserve"> </t>
        </is>
      </c>
    </row>
    <row r="19">
      <c r="A19" s="3" t="inlineStr">
        <is>
          <t>Defined Benefit Plan, Change in Fair Value of Plan Assets [Roll Forward]</t>
        </is>
      </c>
      <c r="B19" s="4" t="inlineStr">
        <is>
          <t xml:space="preserve"> </t>
        </is>
      </c>
      <c r="C19" s="4" t="inlineStr">
        <is>
          <t xml:space="preserve"> </t>
        </is>
      </c>
      <c r="D19" s="4" t="inlineStr">
        <is>
          <t xml:space="preserve"> </t>
        </is>
      </c>
    </row>
    <row r="20">
      <c r="A20" s="4" t="inlineStr">
        <is>
          <t>Fair value of plan assets, beginning of year</t>
        </is>
      </c>
      <c r="B20" s="6" t="n">
        <v>94672</v>
      </c>
      <c r="C20" s="6" t="n">
        <v>77696</v>
      </c>
      <c r="D20" s="4" t="inlineStr">
        <is>
          <t xml:space="preserve"> </t>
        </is>
      </c>
    </row>
    <row r="21">
      <c r="A21" s="4" t="inlineStr">
        <is>
          <t>Actual return on plan assets</t>
        </is>
      </c>
      <c r="B21" s="6" t="n">
        <v>8411</v>
      </c>
      <c r="C21" s="6" t="n">
        <v>4173</v>
      </c>
      <c r="D21" s="4" t="inlineStr">
        <is>
          <t xml:space="preserve"> </t>
        </is>
      </c>
    </row>
    <row r="22">
      <c r="A22" s="4" t="inlineStr">
        <is>
          <t>Employer contribution</t>
        </is>
      </c>
      <c r="B22" s="6" t="n">
        <v>3784</v>
      </c>
      <c r="C22" s="6" t="n">
        <v>3632</v>
      </c>
      <c r="D22" s="4" t="inlineStr">
        <is>
          <t xml:space="preserve"> </t>
        </is>
      </c>
    </row>
    <row r="23">
      <c r="A23" s="4" t="inlineStr">
        <is>
          <t>Foreign exchange effect</t>
        </is>
      </c>
      <c r="B23" s="6" t="n">
        <v>7031</v>
      </c>
      <c r="C23" s="6" t="n">
        <v>-8696</v>
      </c>
      <c r="D23" s="4" t="inlineStr">
        <is>
          <t xml:space="preserve"> </t>
        </is>
      </c>
    </row>
    <row r="24">
      <c r="A24" s="4" t="inlineStr">
        <is>
          <t>Transfers in (benefits paid), net</t>
        </is>
      </c>
      <c r="B24" s="6" t="n">
        <v>2119</v>
      </c>
      <c r="C24" s="6" t="n">
        <v>6407</v>
      </c>
      <c r="D24" s="4" t="inlineStr">
        <is>
          <t xml:space="preserve"> </t>
        </is>
      </c>
    </row>
    <row r="25">
      <c r="A25" s="4" t="inlineStr">
        <is>
          <t>Settlements(3)</t>
        </is>
      </c>
      <c r="B25" s="6" t="n">
        <v>-14455</v>
      </c>
      <c r="C25" s="6" t="n">
        <v>-8655</v>
      </c>
      <c r="D25" s="4" t="inlineStr">
        <is>
          <t xml:space="preserve"> </t>
        </is>
      </c>
    </row>
    <row r="26">
      <c r="A26" s="4" t="inlineStr">
        <is>
          <t>Other</t>
        </is>
      </c>
      <c r="B26" s="6" t="n">
        <v>2776</v>
      </c>
      <c r="C26" s="6" t="n">
        <v>2723</v>
      </c>
      <c r="D26" s="4" t="inlineStr">
        <is>
          <t xml:space="preserve"> </t>
        </is>
      </c>
    </row>
    <row r="27">
      <c r="A27" s="4" t="inlineStr">
        <is>
          <t>Fair value of plan assets, end of year</t>
        </is>
      </c>
      <c r="B27" s="6" t="n">
        <v>90276</v>
      </c>
      <c r="C27" s="6" t="n">
        <v>94672</v>
      </c>
      <c r="D27" s="5" t="n">
        <v>77696</v>
      </c>
    </row>
    <row r="28">
      <c r="A28" s="4" t="inlineStr">
        <is>
          <t>Funded status, end of year</t>
        </is>
      </c>
      <c r="B28" s="6" t="n">
        <v>-20484</v>
      </c>
      <c r="C28" s="6" t="n">
        <v>-27671</v>
      </c>
      <c r="D28" s="4" t="inlineStr">
        <is>
          <t xml:space="preserve"> </t>
        </is>
      </c>
    </row>
    <row r="29">
      <c r="A29" s="4" t="inlineStr">
        <is>
          <t>Current liabilities</t>
        </is>
      </c>
      <c r="B29" s="6" t="n">
        <v>-236</v>
      </c>
      <c r="C29" s="6" t="n">
        <v>-214</v>
      </c>
      <c r="D29" s="4" t="inlineStr">
        <is>
          <t xml:space="preserve"> </t>
        </is>
      </c>
    </row>
    <row r="30">
      <c r="A30" s="4" t="inlineStr">
        <is>
          <t>Non-current liabilities</t>
        </is>
      </c>
      <c r="B30" s="6" t="n">
        <v>-20248</v>
      </c>
      <c r="C30" s="6" t="n">
        <v>-27457</v>
      </c>
      <c r="D30" s="4" t="inlineStr">
        <is>
          <t xml:space="preserve"> </t>
        </is>
      </c>
    </row>
    <row r="31">
      <c r="A31" s="4" t="inlineStr">
        <is>
          <t>Total</t>
        </is>
      </c>
      <c r="B31" s="5" t="n">
        <v>-20484</v>
      </c>
      <c r="C31" s="5" t="n">
        <v>-27671</v>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Defined Benefit Expected Benefit Payments (Details) - Pension Plan $ in Thousands</t>
        </is>
      </c>
      <c r="B1" s="2" t="inlineStr">
        <is>
          <t>Dec. 31, 2024 USD ($)</t>
        </is>
      </c>
    </row>
    <row r="2">
      <c r="A2" s="3" t="inlineStr">
        <is>
          <t>Defined Benefit Plan Disclosure [Line Items]</t>
        </is>
      </c>
      <c r="B2" s="4" t="inlineStr">
        <is>
          <t xml:space="preserve"> </t>
        </is>
      </c>
    </row>
    <row r="3">
      <c r="A3" s="4" t="inlineStr">
        <is>
          <t>2025</t>
        </is>
      </c>
      <c r="B3" s="5" t="n">
        <v>4709321</v>
      </c>
    </row>
    <row r="4">
      <c r="A4" s="4" t="inlineStr">
        <is>
          <t>2026</t>
        </is>
      </c>
      <c r="B4" s="6" t="n">
        <v>6036871</v>
      </c>
    </row>
    <row r="5">
      <c r="A5" s="4" t="inlineStr">
        <is>
          <t>2027</t>
        </is>
      </c>
      <c r="B5" s="6" t="n">
        <v>4935172</v>
      </c>
    </row>
    <row r="6">
      <c r="A6" s="4" t="inlineStr">
        <is>
          <t>2028</t>
        </is>
      </c>
      <c r="B6" s="6" t="n">
        <v>5065581</v>
      </c>
    </row>
    <row r="7">
      <c r="A7" s="4" t="inlineStr">
        <is>
          <t>2029</t>
        </is>
      </c>
      <c r="B7" s="6" t="n">
        <v>5448008</v>
      </c>
    </row>
    <row r="8">
      <c r="A8" s="4" t="inlineStr">
        <is>
          <t>2030 - 2033</t>
        </is>
      </c>
      <c r="B8" s="5" t="n">
        <v>286919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fined Benefit Plans - Plan Asset Allocation (Details) - Pension Plan</t>
        </is>
      </c>
      <c r="B1" s="2" t="inlineStr">
        <is>
          <t>Dec. 31, 2024</t>
        </is>
      </c>
      <c r="C1" s="2" t="inlineStr">
        <is>
          <t>Dec. 31, 2023</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t>
        </is>
      </c>
      <c r="B4" s="13" t="n">
        <v>0.36</v>
      </c>
      <c r="C4" s="13" t="n">
        <v>0.35</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3" t="n">
        <v>0.25</v>
      </c>
      <c r="C7" s="4" t="inlineStr">
        <is>
          <t xml:space="preserve"> </t>
        </is>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t>
        </is>
      </c>
      <c r="B10" s="13" t="n">
        <v>0.43</v>
      </c>
      <c r="C10" s="4" t="inlineStr">
        <is>
          <t xml:space="preserve"> </t>
        </is>
      </c>
    </row>
    <row r="11">
      <c r="A11" s="4" t="inlineStr">
        <is>
          <t>Fixed income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sset allocation</t>
        </is>
      </c>
      <c r="B13" s="13" t="n">
        <v>0.28</v>
      </c>
      <c r="C13" s="13" t="n">
        <v>0.28</v>
      </c>
    </row>
    <row r="14">
      <c r="A14" s="4" t="inlineStr">
        <is>
          <t>Fixed income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3" t="n">
        <v>0.24</v>
      </c>
      <c r="C16" s="4" t="inlineStr">
        <is>
          <t xml:space="preserve"> </t>
        </is>
      </c>
    </row>
    <row r="17">
      <c r="A17" s="4" t="inlineStr">
        <is>
          <t>Fixed income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3" t="n">
        <v>0.43</v>
      </c>
      <c r="C19" s="4" t="inlineStr">
        <is>
          <t xml:space="preserve"> </t>
        </is>
      </c>
    </row>
    <row r="20">
      <c r="A20" s="4" t="inlineStr">
        <is>
          <t>Cash and cash equivalent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ctual asset allocation</t>
        </is>
      </c>
      <c r="B22" s="13" t="n">
        <v>0.02</v>
      </c>
      <c r="C22" s="13" t="n">
        <v>0.03</v>
      </c>
    </row>
    <row r="23">
      <c r="A23" s="4" t="inlineStr">
        <is>
          <t>Cash and cash equivalents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13" t="n">
        <v>0</v>
      </c>
      <c r="C25" s="4" t="inlineStr">
        <is>
          <t xml:space="preserve"> </t>
        </is>
      </c>
    </row>
    <row r="26">
      <c r="A26" s="4" t="inlineStr">
        <is>
          <t>Cash and cash equivalents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3" t="n">
        <v>0.1</v>
      </c>
      <c r="C28" s="4" t="inlineStr">
        <is>
          <t xml:space="preserve"> </t>
        </is>
      </c>
    </row>
    <row r="29">
      <c r="A29" s="4" t="inlineStr">
        <is>
          <t>Oth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asset allocation</t>
        </is>
      </c>
      <c r="B31" s="13" t="n">
        <v>0.34</v>
      </c>
      <c r="C31" s="13" t="n">
        <v>0.35</v>
      </c>
    </row>
    <row r="32">
      <c r="A32" s="4" t="inlineStr">
        <is>
          <t>Other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t>
        </is>
      </c>
      <c r="B34" s="13" t="n">
        <v>0.25</v>
      </c>
      <c r="C34" s="4" t="inlineStr">
        <is>
          <t xml:space="preserve"> </t>
        </is>
      </c>
    </row>
    <row r="35">
      <c r="A35" s="4" t="inlineStr">
        <is>
          <t>Other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t>
        </is>
      </c>
      <c r="B37" s="13" t="n">
        <v>0.45</v>
      </c>
      <c r="C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lans - Plan Asset Allocation, Fair Value Hierarchy (Details) - Pension Plan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5" t="n">
        <v>90276</v>
      </c>
      <c r="C3" s="5" t="n">
        <v>94672</v>
      </c>
      <c r="D3" s="5" t="n">
        <v>77696</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6" t="n">
        <v>1609</v>
      </c>
      <c r="C6" s="6" t="n">
        <v>2406</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6" t="n">
        <v>32579</v>
      </c>
      <c r="C9" s="6" t="n">
        <v>33091</v>
      </c>
      <c r="D9" s="4" t="inlineStr">
        <is>
          <t xml:space="preserve"> </t>
        </is>
      </c>
    </row>
    <row r="10">
      <c r="A10" s="4" t="inlineStr">
        <is>
          <t>Non-U.S. government and corporate bo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6" t="n">
        <v>25342</v>
      </c>
      <c r="C12" s="6" t="n">
        <v>26376</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6" t="n">
        <v>30746</v>
      </c>
      <c r="C15" s="6" t="n">
        <v>32799</v>
      </c>
      <c r="D15" s="4" t="inlineStr">
        <is>
          <t xml:space="preserve"> </t>
        </is>
      </c>
    </row>
    <row r="16">
      <c r="A16" s="4" t="inlineStr">
        <is>
          <t>Measured at net asset value | 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6" t="n">
        <v>0</v>
      </c>
      <c r="C18" s="6" t="n">
        <v>0</v>
      </c>
      <c r="D18" s="4" t="inlineStr">
        <is>
          <t xml:space="preserve"> </t>
        </is>
      </c>
    </row>
    <row r="19">
      <c r="A19" s="4" t="inlineStr">
        <is>
          <t>Measured at net asset value | Non-U.S. government and 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6" t="n">
        <v>0</v>
      </c>
      <c r="C21" s="6" t="n">
        <v>0</v>
      </c>
      <c r="D21" s="4" t="inlineStr">
        <is>
          <t xml:space="preserve"> </t>
        </is>
      </c>
    </row>
    <row r="22">
      <c r="A22" s="4" t="inlineStr">
        <is>
          <t>Measured at net asset value | Oth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0</v>
      </c>
      <c r="C24" s="6" t="n">
        <v>0</v>
      </c>
      <c r="D24" s="4" t="inlineStr">
        <is>
          <t xml:space="preserve"> </t>
        </is>
      </c>
    </row>
    <row r="25">
      <c r="A25" s="4" t="inlineStr">
        <is>
          <t>Level On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6" t="n">
        <v>59530</v>
      </c>
      <c r="C27" s="6" t="n">
        <v>61873</v>
      </c>
      <c r="D27" s="4" t="inlineStr">
        <is>
          <t xml:space="preserve"> </t>
        </is>
      </c>
    </row>
    <row r="28">
      <c r="A28" s="4" t="inlineStr">
        <is>
          <t>Level One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6" t="n">
        <v>1609</v>
      </c>
      <c r="C30" s="6" t="n">
        <v>2406</v>
      </c>
      <c r="D30" s="4" t="inlineStr">
        <is>
          <t xml:space="preserve"> </t>
        </is>
      </c>
    </row>
    <row r="31">
      <c r="A31" s="4" t="inlineStr">
        <is>
          <t>Level One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6" t="n">
        <v>32579</v>
      </c>
      <c r="C33" s="6" t="n">
        <v>33091</v>
      </c>
      <c r="D33" s="4" t="inlineStr">
        <is>
          <t xml:space="preserve"> </t>
        </is>
      </c>
    </row>
    <row r="34">
      <c r="A34" s="4" t="inlineStr">
        <is>
          <t>Level One | Non-U.S. government and corporate bo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6" t="n">
        <v>25342</v>
      </c>
      <c r="C36" s="6" t="n">
        <v>26376</v>
      </c>
      <c r="D36" s="4" t="inlineStr">
        <is>
          <t xml:space="preserve"> </t>
        </is>
      </c>
    </row>
    <row r="37">
      <c r="A37" s="4" t="inlineStr">
        <is>
          <t>Level One | Oth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4" t="inlineStr">
        <is>
          <t xml:space="preserve"> </t>
        </is>
      </c>
      <c r="C39" s="4" t="inlineStr">
        <is>
          <t xml:space="preserve"> </t>
        </is>
      </c>
      <c r="D39" s="4" t="inlineStr">
        <is>
          <t xml:space="preserve"> </t>
        </is>
      </c>
    </row>
    <row r="40">
      <c r="A40" s="4" t="inlineStr">
        <is>
          <t>Level Two</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6" t="n">
        <v>30746</v>
      </c>
      <c r="C42" s="6" t="n">
        <v>32799</v>
      </c>
      <c r="D42" s="4" t="inlineStr">
        <is>
          <t xml:space="preserve"> </t>
        </is>
      </c>
    </row>
    <row r="43">
      <c r="A43" s="4" t="inlineStr">
        <is>
          <t>Level Two | Cash and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6" t="n">
        <v>0</v>
      </c>
      <c r="C45" s="6" t="n">
        <v>0</v>
      </c>
      <c r="D45" s="4" t="inlineStr">
        <is>
          <t xml:space="preserve"> </t>
        </is>
      </c>
    </row>
    <row r="46">
      <c r="A46" s="4" t="inlineStr">
        <is>
          <t>Level Two | Equity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6" t="n">
        <v>0</v>
      </c>
      <c r="C48" s="6" t="n">
        <v>0</v>
      </c>
      <c r="D48" s="4" t="inlineStr">
        <is>
          <t xml:space="preserve"> </t>
        </is>
      </c>
    </row>
    <row r="49">
      <c r="A49" s="4" t="inlineStr">
        <is>
          <t>Level Two | Oth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6" t="n">
        <v>30746</v>
      </c>
      <c r="C51" s="6" t="n">
        <v>32799</v>
      </c>
      <c r="D51" s="4" t="inlineStr">
        <is>
          <t xml:space="preserve"> </t>
        </is>
      </c>
    </row>
    <row r="52">
      <c r="A52" s="4" t="inlineStr">
        <is>
          <t>Level Three</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Three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Three |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Three | Non-U.S. government and 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Level Three | Oth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t>
        </is>
      </c>
      <c r="B66" s="5" t="n">
        <v>0</v>
      </c>
      <c r="C66" s="5" t="n">
        <v>0</v>
      </c>
      <c r="D6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s - Net Periodic Benefit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year net actuarial (gain) loss</t>
        </is>
      </c>
      <c r="B4" s="5" t="n">
        <v>5285</v>
      </c>
      <c r="C4" s="5" t="n">
        <v>-8052</v>
      </c>
      <c r="D4" s="5" t="n">
        <v>12207</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4718</v>
      </c>
      <c r="C7" s="6" t="n">
        <v>3709</v>
      </c>
      <c r="D7" s="6" t="n">
        <v>4703</v>
      </c>
    </row>
    <row r="8">
      <c r="A8" s="4" t="inlineStr">
        <is>
          <t>Interest cost</t>
        </is>
      </c>
      <c r="B8" s="6" t="n">
        <v>1818</v>
      </c>
      <c r="C8" s="6" t="n">
        <v>2122</v>
      </c>
      <c r="D8" s="6" t="n">
        <v>1821</v>
      </c>
    </row>
    <row r="9">
      <c r="A9" s="4" t="inlineStr">
        <is>
          <t>Amortization</t>
        </is>
      </c>
      <c r="B9" s="6" t="n">
        <v>-94</v>
      </c>
      <c r="C9" s="6" t="n">
        <v>-1759</v>
      </c>
      <c r="D9" s="6" t="n">
        <v>1187</v>
      </c>
    </row>
    <row r="10">
      <c r="A10" s="4" t="inlineStr">
        <is>
          <t>Settlement gain</t>
        </is>
      </c>
      <c r="B10" s="6" t="n">
        <v>-1183</v>
      </c>
      <c r="C10" s="6" t="n">
        <v>-578</v>
      </c>
      <c r="D10" s="6" t="n">
        <v>0</v>
      </c>
    </row>
    <row r="11">
      <c r="A11" s="4" t="inlineStr">
        <is>
          <t>Other</t>
        </is>
      </c>
      <c r="B11" s="6" t="n">
        <v>0</v>
      </c>
      <c r="C11" s="6" t="n">
        <v>0</v>
      </c>
      <c r="D11" s="6" t="n">
        <v>-20</v>
      </c>
    </row>
    <row r="12">
      <c r="A12" s="4" t="inlineStr">
        <is>
          <t>Expected return on plan assets</t>
        </is>
      </c>
      <c r="B12" s="6" t="n">
        <v>-2907</v>
      </c>
      <c r="C12" s="6" t="n">
        <v>-3032</v>
      </c>
      <c r="D12" s="6" t="n">
        <v>-4789</v>
      </c>
    </row>
    <row r="13">
      <c r="A13" s="4" t="inlineStr">
        <is>
          <t>Net periodic benefit cost (income)</t>
        </is>
      </c>
      <c r="B13" s="6" t="n">
        <v>2352</v>
      </c>
      <c r="C13" s="6" t="n">
        <v>462</v>
      </c>
      <c r="D13" s="6" t="n">
        <v>2902</v>
      </c>
    </row>
    <row r="14">
      <c r="A14" s="4" t="inlineStr">
        <is>
          <t>Current year net actuarial (gain) loss</t>
        </is>
      </c>
      <c r="B14" s="6" t="n">
        <v>5111</v>
      </c>
      <c r="C14" s="6" t="n">
        <v>-9478</v>
      </c>
      <c r="D14" s="6" t="n">
        <v>14728</v>
      </c>
    </row>
    <row r="15">
      <c r="A15" s="4" t="inlineStr">
        <is>
          <t>Current year prior service cost</t>
        </is>
      </c>
      <c r="B15" s="6" t="n">
        <v>-345</v>
      </c>
      <c r="C15" s="6" t="n">
        <v>-1448</v>
      </c>
      <c r="D15" s="6" t="n">
        <v>221</v>
      </c>
    </row>
    <row r="16">
      <c r="A16" s="4" t="inlineStr">
        <is>
          <t>Amortization of net (gain) loss</t>
        </is>
      </c>
      <c r="B16" s="6" t="n">
        <v>12</v>
      </c>
      <c r="C16" s="6" t="n">
        <v>1839</v>
      </c>
      <c r="D16" s="6" t="n">
        <v>-1135</v>
      </c>
    </row>
    <row r="17">
      <c r="A17" s="4" t="inlineStr">
        <is>
          <t>Settlement/divestiture/other gain</t>
        </is>
      </c>
      <c r="B17" s="6" t="n">
        <v>1183</v>
      </c>
      <c r="C17" s="6" t="n">
        <v>578</v>
      </c>
      <c r="D17" s="6" t="n">
        <v>0</v>
      </c>
    </row>
    <row r="18">
      <c r="A18" s="4" t="inlineStr">
        <is>
          <t>Amortization of prior service cost</t>
        </is>
      </c>
      <c r="B18" s="6" t="n">
        <v>82</v>
      </c>
      <c r="C18" s="6" t="n">
        <v>-80</v>
      </c>
      <c r="D18" s="6" t="n">
        <v>-52</v>
      </c>
    </row>
    <row r="19">
      <c r="A19" s="4" t="inlineStr">
        <is>
          <t>Total recognized in Other comprehensive (gain) loss</t>
        </is>
      </c>
      <c r="B19" s="5" t="n">
        <v>4179</v>
      </c>
      <c r="C19" s="5" t="n">
        <v>-10367</v>
      </c>
      <c r="D19" s="5" t="n">
        <v>156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lans Defined Benefit Plan, Accumulated Other Comprehensive Income (Details) - Pension Plan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actuarial gain</t>
        </is>
      </c>
      <c r="B3" s="5" t="n">
        <v>-8660</v>
      </c>
      <c r="C3" s="5" t="n">
        <v>-4681</v>
      </c>
    </row>
    <row r="4">
      <c r="A4" s="4" t="inlineStr">
        <is>
          <t>Prior service (income) cost</t>
        </is>
      </c>
      <c r="B4" s="6" t="n">
        <v>-1283</v>
      </c>
      <c r="C4" s="6" t="n">
        <v>-1084</v>
      </c>
    </row>
    <row r="5">
      <c r="A5" s="4" t="inlineStr">
        <is>
          <t>Total</t>
        </is>
      </c>
      <c r="B5" s="5" t="n">
        <v>-9943</v>
      </c>
      <c r="C5" s="5" t="n">
        <v>-57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09:19Z</dcterms:created>
  <dcterms:modified xmlns:dcterms="http://purl.org/dc/terms/" xmlns:xsi="http://www.w3.org/2001/XMLSchema-instance" xsi:type="dcterms:W3CDTF">2025-02-26T12:09:19Z</dcterms:modified>
</cp:coreProperties>
</file>